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ustomer Accounts Receivable" sheetId="8" state="visible" r:id="rId8"/>
    <sheet xmlns:r="http://schemas.openxmlformats.org/officeDocument/2006/relationships" name="Charges and Credits" sheetId="9" state="visible" r:id="rId9"/>
    <sheet xmlns:r="http://schemas.openxmlformats.org/officeDocument/2006/relationships" name="Finance Charges and Other Reven" sheetId="10" state="visible" r:id="rId10"/>
    <sheet xmlns:r="http://schemas.openxmlformats.org/officeDocument/2006/relationships" name="Debt and Financing Lease Obliga" sheetId="11" state="visible" r:id="rId11"/>
    <sheet xmlns:r="http://schemas.openxmlformats.org/officeDocument/2006/relationships" name="Leases" sheetId="12" state="visible" r:id="rId12"/>
    <sheet xmlns:r="http://schemas.openxmlformats.org/officeDocument/2006/relationships" name="Contingencies" sheetId="13" state="visible" r:id="rId13"/>
    <sheet xmlns:r="http://schemas.openxmlformats.org/officeDocument/2006/relationships" name="Variable Interest Entity" sheetId="14" state="visible" r:id="rId14"/>
    <sheet xmlns:r="http://schemas.openxmlformats.org/officeDocument/2006/relationships" name="Segment Reporting" sheetId="15" state="visible" r:id="rId15"/>
    <sheet xmlns:r="http://schemas.openxmlformats.org/officeDocument/2006/relationships" name="Guarantor Financial Information"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ustomer Accounts Receivable (T" sheetId="21" state="visible" r:id="rId21"/>
    <sheet xmlns:r="http://schemas.openxmlformats.org/officeDocument/2006/relationships" name="Charges and Credits  Charges an" sheetId="22" state="visible" r:id="rId22"/>
    <sheet xmlns:r="http://schemas.openxmlformats.org/officeDocument/2006/relationships" name="Finance Charges and Other Rev_2" sheetId="23" state="visible" r:id="rId23"/>
    <sheet xmlns:r="http://schemas.openxmlformats.org/officeDocument/2006/relationships" name="Debt and Financing Lease Obli_2" sheetId="24" state="visible" r:id="rId24"/>
    <sheet xmlns:r="http://schemas.openxmlformats.org/officeDocument/2006/relationships" name="Leases (Tables)" sheetId="25" state="visible" r:id="rId25"/>
    <sheet xmlns:r="http://schemas.openxmlformats.org/officeDocument/2006/relationships" name="Variable Interest Entity (Table" sheetId="26" state="visible" r:id="rId26"/>
    <sheet xmlns:r="http://schemas.openxmlformats.org/officeDocument/2006/relationships" name="Segment Reporting (Tables)" sheetId="27" state="visible" r:id="rId27"/>
    <sheet xmlns:r="http://schemas.openxmlformats.org/officeDocument/2006/relationships" name="Guarantor Financial Informat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Customer Accounts Receivable (D" sheetId="33" state="visible" r:id="rId33"/>
    <sheet xmlns:r="http://schemas.openxmlformats.org/officeDocument/2006/relationships" name="Charges and Credits (Details)" sheetId="34" state="visible" r:id="rId34"/>
    <sheet xmlns:r="http://schemas.openxmlformats.org/officeDocument/2006/relationships" name="Finance Charges and Other Rev_3" sheetId="35" state="visible" r:id="rId35"/>
    <sheet xmlns:r="http://schemas.openxmlformats.org/officeDocument/2006/relationships" name="Debt and Financing Lease Obli_3" sheetId="36" state="visible" r:id="rId36"/>
    <sheet xmlns:r="http://schemas.openxmlformats.org/officeDocument/2006/relationships" name="Debt and Financing Lease Obli_4" sheetId="37" state="visible" r:id="rId37"/>
    <sheet xmlns:r="http://schemas.openxmlformats.org/officeDocument/2006/relationships" name="Debt and Financing Lease Obli_5" sheetId="38" state="visible" r:id="rId38"/>
    <sheet xmlns:r="http://schemas.openxmlformats.org/officeDocument/2006/relationships" name="Debt and Financing Lease Obli_6" sheetId="39" state="visible" r:id="rId39"/>
    <sheet xmlns:r="http://schemas.openxmlformats.org/officeDocument/2006/relationships" name="Debt and Financing Lease Obli_7" sheetId="40" state="visible" r:id="rId40"/>
    <sheet xmlns:r="http://schemas.openxmlformats.org/officeDocument/2006/relationships" name="Leases - Narrative (Details)" sheetId="41" state="visible" r:id="rId41"/>
    <sheet xmlns:r="http://schemas.openxmlformats.org/officeDocument/2006/relationships" name="Leases - Supplemental Lease Inf" sheetId="42" state="visible" r:id="rId42"/>
    <sheet xmlns:r="http://schemas.openxmlformats.org/officeDocument/2006/relationships" name="Leases - Lease Cost (Details)" sheetId="43" state="visible" r:id="rId43"/>
    <sheet xmlns:r="http://schemas.openxmlformats.org/officeDocument/2006/relationships" name="Leases - Other Information (Det" sheetId="44" state="visible" r:id="rId44"/>
    <sheet xmlns:r="http://schemas.openxmlformats.org/officeDocument/2006/relationships" name="Leases - Summary of our Minimum" sheetId="45" state="visible" r:id="rId45"/>
    <sheet xmlns:r="http://schemas.openxmlformats.org/officeDocument/2006/relationships" name="Variable Interest Entity  - Add" sheetId="46" state="visible" r:id="rId46"/>
    <sheet xmlns:r="http://schemas.openxmlformats.org/officeDocument/2006/relationships" name="Variable Interest Entity (Detai" sheetId="47" state="visible" r:id="rId47"/>
    <sheet xmlns:r="http://schemas.openxmlformats.org/officeDocument/2006/relationships" name="Segment Reporting (Details)" sheetId="48" state="visible" r:id="rId48"/>
    <sheet xmlns:r="http://schemas.openxmlformats.org/officeDocument/2006/relationships" name="Guarantor Financial Informati_3" sheetId="49" state="visible" r:id="rId49"/>
    <sheet xmlns:r="http://schemas.openxmlformats.org/officeDocument/2006/relationships" name="Guarantor Financial Informati_4" sheetId="50" state="visible" r:id="rId50"/>
    <sheet xmlns:r="http://schemas.openxmlformats.org/officeDocument/2006/relationships" name="Guarantor Financial Informati_5" sheetId="51" state="visible" r:id="rId51"/>
    <sheet xmlns:r="http://schemas.openxmlformats.org/officeDocument/2006/relationships" name="Stockholders_ Equity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53">
  <si>
    <t>Document and Entity Information - shares</t>
  </si>
  <si>
    <t>9 Months Ended</t>
  </si>
  <si>
    <t>Oct. 31, 2019</t>
  </si>
  <si>
    <t>Dec. 03, 2019</t>
  </si>
  <si>
    <t>Document and Entity Information [Abstract]</t>
  </si>
  <si>
    <t>Entity Registrant Name</t>
  </si>
  <si>
    <t>CONNS INC</t>
  </si>
  <si>
    <t>Entity Central Index Key</t>
  </si>
  <si>
    <t>0001223389</t>
  </si>
  <si>
    <t>Current Fiscal Year End Date</t>
  </si>
  <si>
    <t>--01-31</t>
  </si>
  <si>
    <t>Entity Filer Category</t>
  </si>
  <si>
    <t>Accelerated Filer</t>
  </si>
  <si>
    <t>Entity Small Business</t>
  </si>
  <si>
    <t>false</t>
  </si>
  <si>
    <t>Entity Emerging Growth Company</t>
  </si>
  <si>
    <t>Document Type</t>
  </si>
  <si>
    <t>10-Q</t>
  </si>
  <si>
    <t>Document Period End Date</t>
  </si>
  <si>
    <t>Oct. 31,
		2019</t>
  </si>
  <si>
    <t>Document Fiscal Year Focus</t>
  </si>
  <si>
    <t>2020</t>
  </si>
  <si>
    <t>Document Fiscal Period Focus</t>
  </si>
  <si>
    <t>Q3</t>
  </si>
  <si>
    <t>Amendment Flag</t>
  </si>
  <si>
    <t>Entity Common Stock, Shares Outstanding</t>
  </si>
  <si>
    <t>CONDENSED CONSOLIDATED BALANCE SHEETS - USD ($) $ in Thousands</t>
  </si>
  <si>
    <t>Jan. 31, 2019</t>
  </si>
  <si>
    <t>Current assets:</t>
  </si>
  <si>
    <t>Cash and cash equivalents</t>
  </si>
  <si>
    <t>Restricted cash (includes VIE balances of $47,472 and $57,475, respectively)</t>
  </si>
  <si>
    <t>Customer accounts receivable, net of allowances (includes VIE balances of $190,778 and $324,064, respectively)</t>
  </si>
  <si>
    <t>Other accounts receivable</t>
  </si>
  <si>
    <t>Inventories</t>
  </si>
  <si>
    <t>Income taxes receivable</t>
  </si>
  <si>
    <t>Prepaid expenses and other current assets</t>
  </si>
  <si>
    <t>Total current assets</t>
  </si>
  <si>
    <t>Long-term portion of customer accounts receivable, net of allowances (includes VIE balances of $286,395 and $230,901, respectively)</t>
  </si>
  <si>
    <t>Property and equipment, net</t>
  </si>
  <si>
    <t>Operating lease assets</t>
  </si>
  <si>
    <t>Deferred income taxes</t>
  </si>
  <si>
    <t>Other assets</t>
  </si>
  <si>
    <t>Total assets</t>
  </si>
  <si>
    <t>Current liabilities:</t>
  </si>
  <si>
    <t>Current maturities of debt and finance lease obligations (includes VIE balances of $0 and $53,635, respectively)</t>
  </si>
  <si>
    <t>Accounts payable</t>
  </si>
  <si>
    <t>Accrued compensation and related expenses</t>
  </si>
  <si>
    <t>Accrued expenses</t>
  </si>
  <si>
    <t>Operating lease liability - current</t>
  </si>
  <si>
    <t>Income taxes payable</t>
  </si>
  <si>
    <t>Deferred revenues and other credits</t>
  </si>
  <si>
    <t>Total current liabilities</t>
  </si>
  <si>
    <t>Deferred rent</t>
  </si>
  <si>
    <t>Operating lease liability - non current</t>
  </si>
  <si>
    <t>Long-term debt and finance lease obligations (includes VIE balances of $438,513 and $407,993, respectively)</t>
  </si>
  <si>
    <t>Other long-term liabilities</t>
  </si>
  <si>
    <t>Total liabilities</t>
  </si>
  <si>
    <t>Commitments and contingencies</t>
  </si>
  <si>
    <t xml:space="preserve"> </t>
  </si>
  <si>
    <t>Stockholders’ equity:</t>
  </si>
  <si>
    <t>Preferred stock ($0.01 par value, 1,000,000 shares authorized; none issued or outstanding)</t>
  </si>
  <si>
    <t>Common stock ($0.01 par value, 100,000,000 shares authorized; 32,037,932 and 31,788,162 shares issued, respectively)</t>
  </si>
  <si>
    <t>Treasury Stock, Value</t>
  </si>
  <si>
    <t>Additional paid-in capital</t>
  </si>
  <si>
    <t>Retained earnings</t>
  </si>
  <si>
    <t>Total stockholders’ equity</t>
  </si>
  <si>
    <t>Total liabilities and stockholders’ equity</t>
  </si>
  <si>
    <t>CONDENSED CONSOLIDATED BALANCE SHEETS (Parenthetical) - USD ($) $ in Thousands</t>
  </si>
  <si>
    <t>Restricted cash, VIE balance</t>
  </si>
  <si>
    <t>Long-term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t>
  </si>
  <si>
    <t>Variable Interest Entity [Member]</t>
  </si>
  <si>
    <t>Non-Guarantor Subsidiaries</t>
  </si>
  <si>
    <t>Non-Guarantor Subsidiaries | Variable Interest Entity [Member]</t>
  </si>
  <si>
    <t>Warehouse Notes [Member]</t>
  </si>
  <si>
    <t>Warehouse Notes [Member] | Variable Interest Entity [Member]</t>
  </si>
  <si>
    <t>Current maturities of long-term debt and capital lease obligations, VIE balance</t>
  </si>
  <si>
    <t>CONSOLIDATED STATEMENTS OF OPERATIONS - USD ($) $ in Thousands</t>
  </si>
  <si>
    <t>3 Months Ended</t>
  </si>
  <si>
    <t>Oct. 31, 2018</t>
  </si>
  <si>
    <t>Revenues:</t>
  </si>
  <si>
    <t>Other Income</t>
  </si>
  <si>
    <t>Total revenues</t>
  </si>
  <si>
    <t>Total Net Sales</t>
  </si>
  <si>
    <t>Costs and expenses:</t>
  </si>
  <si>
    <t>Cost of goods sold</t>
  </si>
  <si>
    <t>Selling, general and administrative expense</t>
  </si>
  <si>
    <t>Provision for bad debts</t>
  </si>
  <si>
    <t>Charges and credits</t>
  </si>
  <si>
    <t>Total costs and expenses</t>
  </si>
  <si>
    <t>Operating income</t>
  </si>
  <si>
    <t>Interest expense</t>
  </si>
  <si>
    <t>Loss on extinguishment of debt</t>
  </si>
  <si>
    <t>Income before income taxes</t>
  </si>
  <si>
    <t>Provision for income taxes</t>
  </si>
  <si>
    <t>Net income</t>
  </si>
  <si>
    <t>Income per share:</t>
  </si>
  <si>
    <t>Basic (in dollars per share)</t>
  </si>
  <si>
    <t>Diluted (in dollars per share)</t>
  </si>
  <si>
    <t>Weighted average common shares outstanding:</t>
  </si>
  <si>
    <t>Basic (in shares)</t>
  </si>
  <si>
    <t>Diluted (in shares)</t>
  </si>
  <si>
    <t>Product [Member]</t>
  </si>
  <si>
    <t>RSA Commission [Member]</t>
  </si>
  <si>
    <t>Service [Member]</t>
  </si>
  <si>
    <t>CONSOLIDATED STATEMENT OF SHAREHOLDERS EQUITY Statement - USD ($) $ in Thousands</t>
  </si>
  <si>
    <t>Total</t>
  </si>
  <si>
    <t>Common Stock [Member]</t>
  </si>
  <si>
    <t>Additional Paid-in Capital [Member]</t>
  </si>
  <si>
    <t>Retained Earnings [Member]</t>
  </si>
  <si>
    <t>Treasury Stock [Member]</t>
  </si>
  <si>
    <t>Balance (in shares) at Jan. 31, 2018</t>
  </si>
  <si>
    <t>Balance at Jan. 31, 2018</t>
  </si>
  <si>
    <t>Exercise of options and vesting of restricted stock, net of tax (in shares)</t>
  </si>
  <si>
    <t>Exercise of options and vesting of restricted stock, net of withholding tax</t>
  </si>
  <si>
    <t>Issuance of common stock under Employee Stock Purchase Plan (in shares)</t>
  </si>
  <si>
    <t>Issuance of common stock under Employee Stock Purchase Plan</t>
  </si>
  <si>
    <t>Stock-based compensation</t>
  </si>
  <si>
    <t>Balance (in shares) at Apr. 30, 2018</t>
  </si>
  <si>
    <t>Balance at Apr. 30, 2018</t>
  </si>
  <si>
    <t>Balance (in shares) at Oct. 31, 2018</t>
  </si>
  <si>
    <t>Balance at Oct. 31, 2018</t>
  </si>
  <si>
    <t>Balance (in shares) at Jul. 31, 2018</t>
  </si>
  <si>
    <t>Balance at Jul. 31, 2018</t>
  </si>
  <si>
    <t>Balance (in shares) at Jan. 31, 2019</t>
  </si>
  <si>
    <t>Balance at Jan. 31, 2019</t>
  </si>
  <si>
    <t>Balance (in shares) at Apr. 30, 2019</t>
  </si>
  <si>
    <t>Balance at Apr. 30, 2019</t>
  </si>
  <si>
    <t>Balance (in shares) at Oct. 31, 2019</t>
  </si>
  <si>
    <t>Balance at Oct. 31, 2019</t>
  </si>
  <si>
    <t>Stock Repurchased During Period, Shares</t>
  </si>
  <si>
    <t>Stock Repurchased During Period, Value</t>
  </si>
  <si>
    <t>Balance (in shares) at Jul. 31, 2019</t>
  </si>
  <si>
    <t>Balance at Jul. 31, 2019</t>
  </si>
  <si>
    <t>CONSOLIDATED STATEMENTS OF CASH FLOWS - USD ($) $ in Thousands</t>
  </si>
  <si>
    <t>Cash flows from operating activities:</t>
  </si>
  <si>
    <t>Adjustments to reconcile net income to net cash from operating activities:</t>
  </si>
  <si>
    <t>Depreciation</t>
  </si>
  <si>
    <t>Amortization of Right of Use Asset</t>
  </si>
  <si>
    <t>Amortization of debt issuance costs</t>
  </si>
  <si>
    <t>Provision for bad debts and uncollectible interest</t>
  </si>
  <si>
    <t>Stock-based compensation expense</t>
  </si>
  <si>
    <t>Costs and Impairment Charges Related to Store Closings</t>
  </si>
  <si>
    <t>Loss (gain) on sale/disposal of property and equipment</t>
  </si>
  <si>
    <t>Tenant improvement allowances received from landlords</t>
  </si>
  <si>
    <t>Change in operating assets and liabilities:</t>
  </si>
  <si>
    <t>Customer accounts receivable</t>
  </si>
  <si>
    <t>Other accounts receivables</t>
  </si>
  <si>
    <t>Increase (Decrease) in Operating Lease Liabilities</t>
  </si>
  <si>
    <t>Income taxes</t>
  </si>
  <si>
    <t>Net cash provided by operating activities</t>
  </si>
  <si>
    <t>Cash flows from investing activities:</t>
  </si>
  <si>
    <t>Purchases of property and equipment</t>
  </si>
  <si>
    <t>Proceeds from Sale of Property, Plant, and Equipment</t>
  </si>
  <si>
    <t>Net cash used in investing activities</t>
  </si>
  <si>
    <t>Cash flows from financing activities:</t>
  </si>
  <si>
    <t>Proceeds from issuance of asset-backed notes</t>
  </si>
  <si>
    <t>Payments on asset-backed notes</t>
  </si>
  <si>
    <t>Borrowings from revolving credit facility</t>
  </si>
  <si>
    <t>Payments on revolving credit facility</t>
  </si>
  <si>
    <t>Borrowings from warehouse facility</t>
  </si>
  <si>
    <t>Payments on warehouse facility</t>
  </si>
  <si>
    <t>Payments of debt issuance costs and amendment fees</t>
  </si>
  <si>
    <t>Proceeds from stock issued under employee benefit plans</t>
  </si>
  <si>
    <t>Tax payments associated with equity-based compensation transactions</t>
  </si>
  <si>
    <t>Payment from extinguishment of debt</t>
  </si>
  <si>
    <t>Payments for Repurchase of Common Stock</t>
  </si>
  <si>
    <t>Other</t>
  </si>
  <si>
    <t>Net cash used in financing activities</t>
  </si>
  <si>
    <t>Net change in cash, cash equivalents and restricted cash</t>
  </si>
  <si>
    <t>Cash, cash equivalents and restricted cash, beginning of period</t>
  </si>
  <si>
    <t>Cash, cash equivalents and restricted cash, end of period</t>
  </si>
  <si>
    <t>Non-cash investing and financing activities:</t>
  </si>
  <si>
    <t>Right-of-use assets obtained in exchange for new finance lease liabilities</t>
  </si>
  <si>
    <t>Right-of-Use Asset Obtained in Exchange for Operating Lease Liability</t>
  </si>
  <si>
    <t>Property and equipment purchases not yet paid</t>
  </si>
  <si>
    <t>Supplemental cash flow data:</t>
  </si>
  <si>
    <t>Cash interest paid</t>
  </si>
  <si>
    <t>Cash income taxes paid, net</t>
  </si>
  <si>
    <t>Summary of Significant Accounting Policies</t>
  </si>
  <si>
    <t>Accounting Policies [Abstract]</t>
  </si>
  <si>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19 has been derived from the audited financial statements at that date. The financial statements should be read in conjunction with the audited consolidated financial statements and the notes thereto included in our Annual Report on Form 10-K for the fiscal year ended January 31, 2019 (the “2019 Form 10-K”) filed with the United States Securities and Exchange Commission (the “SEC”) on March 26, 2019. Fiscal Year. Our fiscal year ends on January 31. References to a fiscal year refer to the calendar year in which the fiscal year ends. Principles of Consolidation. The Condensed Consolidated Financial Statements include the accounts of Conn’s, Inc. and its wholly-owned subsidiaries. All material intercompany transactions and balances have been eliminated in consolidation.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8,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October 31, 2019 and January 31, 2019 , cash and cash equivalents included cash, credit card deposits in transit, and highly liquid debt instruments purchased with a maturity date of three months or less. Credit card deposits in transit included in cash and cash equivalents were $2.7 million and $2.5 million as of October 31, 2019 and January 31, 2019 , respectively. Restricted Cash. The restricted cash balance as of October 31, 2019 and January 31, 2019 includes $36.5 million and $45.3 million , respectively, of cash we collected as servicer on the securitized receivables that was subsequently remitted to the VIEs and $11.0 million and $12.2 million , respectively, of cash held by the VIEs as additional collateral for the asset-backed notes. 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densed Consolidated Balance She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At October 31, 2019 and January 31, 2019 , there was $10.7 million and $11.2 million , respectively, of deferred interest included in deferred revenues and other credits and other long-term liabilities. The deferred interest will ultimately be brought into income as the accounts pay off or charge-off. We offer a 12 -month no -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October 31, 2019 and January 31, 2019 , the carrying value of customer accounts receivable in non-accrual status was $14.2 million and $13.9 million , respectively. At October 31, 2019 and January 31, 2019 , the carrying value of customer accounts receivable that were past due 90 days or more and still accruing interest totaled $112.7 million and $106.5 million , respectively. At October 31, 2019 and January 31, 2019 , the carrying value of customer accounts receivable in a bankruptcy status that were less than 60 days past due of $11.8 million and $12.0 million , respectively, were included within the customer receivables balance carried in non-accrual status. Allowance for Doubtful Accounts. The determination of the amount of the allowance for bad debts is, by nature, highly complex and subjective. Future events that are inherently uncertain could result in material changes to the level of the allowance for bad debts. General economic conditions, changes to state or federal regulations and a variety of other factors that affect the ability of borrowers to service their debts or our ability to collect will impact the future performance of the portfolio. We establish an allowance for doubtful accounts, including estimated uncollectible interest, to cover probable and estimable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We record an allowance for doubtful accounts on our non-TDR customer accounts receivable that we expect to charge-off over the next 12 months based on historical gross charge-off rates over the last 24 months. We incorporate an adjustment to historical gross charge-off rates for a scaled factor of the year-over-year change in six month average first payment default rates and the year-over-year change in the balance of customer accounts receivable that are 60 days or more past due. In addition to adjusted historical gross charge-off rates, estimates of post-charge-off recoveries, including cash payments from customers, amounts realized from the repossession of the products financed, sales tax recoveries from taxing jurisdictions, and payments received under credit insurance and repair service agreement (“RSA”) policies are also considered. During the three months ended October 31, 2019, we shortened the lookback period used to estimate post-charge-off recoveries for customer balances from a cumulative average collection rate to a 24 month average collection rate. The 24 month lookback period is consistent with the lookback period used elsewhere in the allowance for bad debt calculation and is more closely aligned with current collections practices. The impact of the change to a 24 month recovery rate implemented in the third quarter was a reduction to the allowance for doubtful accounts of $ 2.8 million. Qualitative adjustments are made to the allowance for bad debts when, based on management’s judgment, there are internal or external factors impacting probable incurred losses not taken into account by the quantitative calculations. These qualitative considerations are based on the following factors: changes in lending policies and procedures, changes in economic and business conditions, changes in the nature and volume of the portfolio, changes in lending management, changes in credit quality statistics, changes in concentrations of credit, and other internal or external factor changes. We utilize an economic qualitative adjustment based on changes in unemployment rates if current unemployment rates in our markets are worse than they were on average over the last 24 months. We also qualitatively limit the impact of changes in first payment default rates and changes in delinquency when those changes result in a decrease to the allowance for bad debts based on a measure of the dispersion of historical charge-off rates. We determine allowances for those accounts that are TDR based on the discounted present value of cash flows expected to be collected over the life of those accounts based primarily on the performance of TDR loans over the last 24 months. The cash flows are discounted based on the weighted-average effective interest rate of the TDR accounts. The excess of the carrying amount over the discounted cash flow amount is recorded as an allowance for loss on those accounts.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4.7 million and $6.1 million as of October 31, 2019 and January 31, 2019 , respectively. Income Taxes. For the nine months ended October 31, 2019 and 2018 , we utilized the estimated annual effective tax rate based on our estimated fiscal year 2020 and 2019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nine months ended October 31, 2019 and 2018 , the effective tax rate was 24.2% and 23.8% , respectively. The primary factor affecting the increase in our effective tax rate for the nine months ended October 31, 2019 was a decrease in deductible compensation expense compared to the prior year period. Stock-based Compensation.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RSUs”), the fair value of the grant is the market value of our stock at the date of issuance. For grants of performance-based restricted stock units (“PSUs”), the fair value of the grant is the market value of our stock at the date of issuance adjusted for a market condition, a performance condition and a service condition. The following table sets forth the RSUs, stock options and PSUs granted during the three and nine months ended October 31, 2019 and 2018 : Three Months Ended Nine Months Ended 2019 2018 2019 2018 RSUs (1) 2,534 3,200 106,328 153,089 Stock Options (2) — — — 620,166 PSUs (3) — — 33,894 — Total stock awards granted 2,534 3,200 140,222 773,255 Aggregate grant date fair value (in thousands) $ 65 $ 120 $ 2,910 $ 17,304 (1) The majority of RSUs issued during the three and nine months ended October 31, 2019 and 2018 are scheduled to vest ratably over periods of three to four years from the date of grant. (2) The weighted-average assumptions for the option awards granted during the nine months ended October 31, 2018 included expected volatility of 68.0% , an expected term of 6.5 years and risk-free interest rate of 2.67% . No dividend yield was included in the weighted-average assumptions for the option awards granted during the nine months ended October 31, 2018 . (3) The PSUs issued during the nine months ended October 31, 2019 will vest, if at all, upon certification, after the Company’s fiscal year 2022 by the Compensation Committee, of the satisfaction of certain performance conditions. For the three months ended October 31, 2019 and 2018 , stock-based compensation expense was $3.2 million and $2.9 million , respectively. For the nine months ended October 31, 2019 and 2018 , stock-based compensation expense was $9.9 million and $8.5 million , respectively. Earnings per Share. Basic earnings per share for a particular period is calculated by dividing net income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Nine Months Ended 2019 2018 2019 2018 Weighted-average common shares outstanding - Basic 29,094,062 31,712,862 30,796,114 31,636,270 Dilutive effect of stock options, PSUs and RSUs 616,678 609,012 557,720 615,682 Weighted-average common shares outstanding - Diluted 29,710,740 32,321,874 31,353,834 32,251,952 For the three months ended October 31, 2019 and 2018 , the weighted-average number of stock options and RSUs not included in the calculation due to their anti-dilutive effect, was 660,304 and 630,698 , respectively. For the nine months ended October 31, 2019 and 2018 , the weighted-average number of stock options and RSUs not included in the calculation due to their anti-dilutive effect, was 885,554 and 503,747 , respectively. As the performance conditions pursuant to the Company’s PSU agreements have not been met in full, 225,561 PSUs are not included in the computation of diluted EPS for the three and nine months ended October 31, 2019 and 389,167 PSUs are not included in the computation of diluted EPS for the three and nine months ended October 31, 2018 .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October 31, 2019 , the fair value of the Senior Notes outstanding, which was determined using Level 1 inputs, was $226.5 million as compared to the carrying value of $227.0 million , excluding the impact of the related discount. At October 31, 2019 , the fair value of the asset-backed notes approximates their carrying value and was determined using Level 2 inputs based on inactive trading activity. Deferred Revenue. Deferred revenue related to contracts with customers consists of deferred customer deposits and deferred RSA administration fees. During the three and nine months ended October 31, 2019 , we recognized $1.0 million and $1.4 million of revenue for customer deposits deferred as of January 31, 2019. During the three and nine months ended October 31, 2019 , we recognized $1.4 million and $3.9 million of revenue for RSA administrative fees deferred as of January 31, 2019 . Recent Accounting Pronouncements Adopted. In February 2016 the Financial Accounting Standards Board (“FASB”) issued ASU 2016-02, Leases (Topic 842), which requires lessees to recognize assets and liabilities for most leases. Effective February 1, 2019, the Company adopted ASU 2016-02 using the modified retrospective approach. For most leases, a liability was recorded on the balance sheet based on the present value of future lease obligations with a corresponding right-of-use asset. Primarily for those leases currently classified by us as operating leases, we recognize a single lease cost on a straight line basis. Other leases are required to be accounted for as financing arrangements similar to how we previously accounted for capital leases. Upon adoption we elected a package of practical expedients permitted under the transition guidance within the new standard. The practical expedients adopted allowed us to carry forward the historical lease classification, allowed us to not separate and allocate the consideration paid between lease and non-lease components included within a contract and allowed us to carry forward our accounting treatment for land easements on existing agreements. We also adopted an optional transition method finalized by the FASB in July 2018 that waives the requirement to apply this ASU in the comparative periods presented within the financial statements in the year of adoption. Therefore, results for reporting periods beginning after February 1, 2019 are presented under ASC Topic 842, while prior period amounts are not adjusted and continue to be reported in accordance with the Company’s historic accounting policies under ASC Topic 840. Additionally, we have elected the short-term policy election for the Company for any lease that, at the commencement date, has a lease term of twelve months or less. We will not recognize a lease liability or right-of-use asset on the balance sheet for any of our short-term leases. Rather, the short-term lease payments will be recognized as an expense on a straight-line basis over the lease term. The current period short-term lease expense reasonably reflects our short-term lease commitments. The cumulative effect of the changes made to the Company’s Condensed Consolidated Balance Sheet as a result of the adoption of ASC 842 were as follows (in thousands): Impact of Adoption of ASC 842 (in thousands) Balance at January 31, 2019 Adjustments due to ASC 842 Balance at February 1, 2019 Assets Current assets (1) $ 1,014,394 $ (2,983 ) $ 1,011,411 Operating lease right-of-use assets (2) — 227,421 227,421 Deferred income taxes (3) 27,535 (1,447 ) 26,088 Liabilities Current liabilities (4) 237,568 (12,426 ) 225,142 Operating lease liability - current (5) — 29,815 29,815 Deferred rent (4) 93,127 (93,127 ) — Operating lease liability - non-current (5) — 300,170 300,170 Other long-term liabilities (3) 33,015 (7,606 ) 25,409 Stockholder’s equity (3) 619,975 6,160 626,135 (1) Reclassification of the $3.0 million January 31, 2019 balance of accounts receivable for tenant improvement allowances to a reduction in the operating lease liability. (2) The operating lease right-of-use assets represent the present value of the lease liability offset by the full value of deferred rent and tenant improvement allowances received from the lessor which had not been utilized as of the date of adoption. (3) A net cumulative-effect adjustment to increase retained earnings by $6.2 million to recognize the $7.6 million January 31, 2019 balance of deferred gains which resulted from sale and operating leaseback transactions made at off-market terms offset by the $1.4 million impact on our deferred tax asset related to the sale-leaseback transactions. (4) Reclassification of the full value of deferred rent and tenant improvement allowances received from lessors, which were previously recorded as liabilities as they had not been utilized as of the date of adoption, to a reduction of the operating lease right-of-use assets. (5) The operating lease liability represents the $340.5 million present value of future operating lease obligations as of January 31, 2019, offset by $10.5 million of accounts receivable for tenant improvement allowances. Recent Accounting Pronouncements Yet to Be Adopted. In June 2016, the FASB issued ASU 2016-13, Financial Instruments-Credit Losses (Topic 326): Measurement of Credit Losses on Financial Instruments (CECL). ASU 2016-13 requires that financial assets measured at amortized cost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a change from the current incurred loss model. In April 2019, the FASB issued ASU 2019-04, Codification Improvements to Topic 326, Financial Instruments - Credit Losses . ASU 2019-04 requires the current estimate of recoveries to be included in the allowance for credit losses. The standards will become effective for us on February 1, 2020, and we plan to adopt these standards under the modified retrospective approach. Any changes in reserves at the date of adoption will be recorded in retained earnings as of the beginning of the reporting period of the adoption date as a cumulative-effect adjustment. We performed a scoping analysis of our balance sheet to determine which accounts would be impacted by the new standard. Based on this review, it was determined that, aside from the customer accounts receivable balance, no other financial statement line items would be materially impacted by CECL. We have formed a cross-functional working group comprised of individuals from various functional areas including credit, finance, accounting, and information technology to oversee our CECL implementation. We have developed a model based on our historical gross charge-off history, adjusted for expected recoveries by running the existing portfolio through preliminary simulations, which incorporate current portfolio composition and economic assumptions and expectations. The results of those preliminary simulations indicate that our reserves for credit losses could increase between 40 - 60% upon implementation of ASU 2016-13. This projected increase is primarily driven by the required change from incurred to lifetime expected losses. However, we continue to refine and validate our model through review of key assumptions and parallel testing against both our current incurred loss model and a challenger model. These efforts to refine the model will continue through the remainder of fiscal year 2020, with parallel runs to continue into adoption and through fiscal year 2021. The ultimate impact on the date of adoption will depend on the size and composition of our portfolio, the portfolio’s credit quality and economic conditions at the date of adoption, in addition to refinements to our model, methodology and key assumptions. We have established formal policies supporting the accounting, controls and additional disclosures around the ASU 2016-13 implementation. As with our continued efforts to refine the model, we expect our work related to controls and governance to continue through the remainder of fiscal year 2020.</t>
  </si>
  <si>
    <t>Customer Accounts Receivable</t>
  </si>
  <si>
    <t>Receivables [Abstract]</t>
  </si>
  <si>
    <t>Customer Accounts Receivable Customer accounts receivable consisted of the following: (in thousands) October 31, January 31, Customer accounts receivable portfolio balance $ 1,567,700 $ 1,589,828 Deferred fees and origination costs, net (15,566 ) (16,579 ) Allowance for no-interest option credit programs (16,127 ) (19,257 ) Allowance for uncollectible interest (17,229 ) (15,555 ) Carrying value of customer accounts receivable 1,518,778 1,538,437 Allowance for bad debts (191,335 ) (199,324 ) Carrying value of customer accounts receivable, net of allowance for bad debts 1,327,443 1,339,113 Short-term portion of customer accounts receivable, net (666,922 ) (652,769 ) Long-term customer accounts receivable, net $ 660,521 $ 686,344 Carrying Value (in thousands) October 31, January 31, Customer accounts receivable 60+ days past due (1) $ 152,825 $ 146,188 Re-aged customer accounts receivable (2)(3)(4) 422,771 395,576 Restructured customer accounts receivable (5) 201,121 183,641 (1) As of October 31, 2019 and January 31, 2019 , the carrying value of customer accounts receivable past due one day or greater was $482.3 million and $420.9 million , respectively. These amounts include the 60+ days past due balances shown above. (2) The re-aged carrying value as of October 31, 2019 and January 31, 2019 includes $98.5 million and $92.4 million in carrying value that are both 60+ days past due and re-aged. (3) The re-aged carrying value as of October 31, 2019 and January 31, 2019 includes $12.4 million and $26.5 million in first time re-ages related to customers within FEMA-designated Hurricane Harvey disaster areas. (4) The re-aged carrying value as of October 31, 2019 includes $ 7.3 million in first time re-ages related to customers within FEMA-designated Tropical Storm Imelda disaster areas. (5) The restructured carrying value as of October 31, 2019 and January 31, 2019 includes $46.9 million and $43.9 million in carrying value that are both 60+ days past due and restructured. The following presents the activity in our allowance for doubtful accounts and uncollectible interest for customer accounts receivable: Nine Months Ended October 31, 2019 Nine Months Ended October 31, 2018 (in thousands) Customer Customer Allowance at beginning of period $ 147,123 $ 67,756 $ 214,879 $ 148,856 $ 54,716 $ 203,572 Provision (1) 118,442 55,303 173,745 127,472 51,440 178,912 Principal charge-offs (2) (116,698 ) (44,686 ) (161,384 ) (119,242 ) (38,990 ) (158,232 ) Interest charge-offs (27,076 ) (10,368 ) (37,444 ) (23,696 ) (7,748 ) (31,444 ) Recoveries (2) 13,571 5,197 18,768 10,768 3,521 14,289 Allowance at end of period $ 135,362 $ 73,202 $ 208,564 $ 144,158 $ 62,939 $ 207,097 Average total customer portfolio balance $ 1,362,790 $ 195,471 $ 1,558,261 $ 1,341,415 $ 167,473 $ 1,508,888 (1) Includes provision for uncollectible interest, which is included in finance charges and other revenues. (2) Charge-offs include the principal amount of losses (excluding accrued and unpaid interest). Recoveries include the principal amount collected during the period for previously charged-off balances. Net charge-offs are calculated as the net of principal charge-offs and recoveries.</t>
  </si>
  <si>
    <t>Charges and Credits</t>
  </si>
  <si>
    <t>Charges and Credits [Abstract]</t>
  </si>
  <si>
    <t>3. Charges and Credits Charges and credits consisted of the following: Three Months Ended Nine Months Ended (in thousands) 2019 2018 2019 2018 Securities-related regulatory matter and other legal fees $ — $ — $ — $ 300 Employee severance — 737 — 737 Legal judgment — 4,800 — 4,800 Write-off of software costs 1,209 — 1,209 — Facility closure costs 2,628 — 1,933 — Total charges and credits $ 3,837 $ 5,537 $ 3,142 $ 5,837 During the three months ended October 31, 2019, we recognized $ 3.2 million in impairments from the exiting of certain leases upon the relocation of three distribution centers into one facility. These facility closure costs were offset by a $ 0.6 million gain from the sale of a cross-dock. In addition, we recognized $ 1.2 million in impairments of software costs for a loan management system that was abandoned during the third quarter of fiscal year 2020 related to the implementation of a new loan management system. During the nine months ended October 31, 2019, we recognized $ 3.2 million in impairments from the exiting of certain leases upon the relocation of three distribution centers into one facility. These facility closure costs were offset by a $ 0.7 million gain from increased sublease income related to the consolidation of our corporate headquarters and a $ 0.6 million gain from the sale of a cross-dock. In addition, we recognized $ 1.2 million in impairments of software costs for a loan management system that was abandoned during the third quarter of fiscal year 2020 related to the implementation of a new loan management system. During the three months ended October 31, 2018, we recorded $ 0.7 million in severance costs related to a change in the executive management team and $ 4.8 million in costs related to the judgment (the “TFL LoanCo Judgment”) in favor of TF LoanCo (“TFL”) requiring Conn’s to pay approximately $ 4.8 million to TFL. See Part II, Item 8., in Note 12, Contingencies, of the 2019 Form 10-K for additional details of the TFL Judgment costs incurred during the three months ended October 31, 2018. During the nine months ended October 31, 2018, we recorded $ 0.3 million in costs associated with a contingency reserve related to a regulatory matter, $ 0.7 million in severance costs related to a change in the executive management team and $ 4.8 million in costs related to the TFL Judgment.</t>
  </si>
  <si>
    <t>Finance Charges and Other Revenue</t>
  </si>
  <si>
    <t>Supplemental Disclosure of Finance Charges and Other Revenue [Abstract]</t>
  </si>
  <si>
    <t>Finance Charges and Other Revenues</t>
  </si>
  <si>
    <t>Finance Charges and Other Revenues Finance charges and other revenues consisted of the following: Three Months Ended Nine Months Ended (in thousands) 2019 2018 2019 2018 Interest income and fees $ 87,484 $ 82,964 $ 256,705 $ 239,745 Insurance income 9,905 6,807 26,809 20,852 Other revenues 197 179 602 291 Total finance charges and other revenues $ 97,586 $ 89,950 $ 284,116 $ 260,888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During the three months ended October 31, 2019 and 2018 , interest income and fees reflected provisions for uncollectible interest of $15.2 million and $13.4 million , respectively. The amount included in interest income and fees related to TDR accounts for the three months ended October 31, 2019 and 2018 were $9.0 million and $7.1 million , respectively. During the nine months ended October 31, 2019 and 2018 , interest income and fees reflected provisions for uncollectible interest of $41.9 million and $37.2 million , respectively. The amount included in interest income and fees related to TDR accounts for the nine months ended October 31, 2019 and 2018 were $25.7 million and $19.4 million , respectively.</t>
  </si>
  <si>
    <t>Debt and Financing Lease Obligations</t>
  </si>
  <si>
    <t>Debt Disclosure [Abstract]</t>
  </si>
  <si>
    <t>Debt and Financing Lease Obligations Debt and financing lease obligations consisted of the following: (in thousands) October 31, January 31, Revolving Credit Facility $ 298,300 $ 266,500 Senior Notes 227,000 227,000 2017-B VIE Asset-backed Class B Notes 3,765 98,297 2017-B VIE Asset-backed Class C Notes 78,640 78,640 2018-A VIE Asset-backed Class A Notes 46,667 105,971 2018-A VIE Asset-backed Class B Notes 28,144 63,908 2018-A VIE Asset-backed Class C Notes 28,144 63,908 2019-A VIE Asset-backed Class A Notes 128,470 — 2019-A VIE Asset-backed Class B Notes 64,750 — 2019-A VIE Asset-backed Class C Notes 62,510 — Warehouse Notes — 53,635 Financing lease obligations 5,368 5,075 Total debt and financing lease obligations 971,758 962,934 Less: Discount on debt (1,545 ) (1,966 ) Deferred debt issuance costs (4,543 ) (5,637 ) Current maturities of long-term debt and financing lease obligations (607 ) (54,109 ) Long-term debt and financing lease obligations $ 965,063 $ 901,222 Senior Notes. On July 1, 2014, we issued $250.0 million of unsecured Senior Notes due July 2022 bearing interest at 7.25% (the “Senior Notes”), pursuant to an indenture dated July 1, 2014 (as amended, the “Indenture”), among Conn’s, Inc., its subsidiary guarantors (the “Guarantors”) and U.S. Bank National Association, as trustee. The effective interest rate of the Senior Notes after giving effect to the discount and issuance costs is 7.8% . The Indenture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As of October 31, 2019 , $196.7 million would have been free from the restricted payments covenant contained in the Indenture. Events of default under the Indenture include customary events, such as a cross-acceleration provision in the event that we fail to make payment of other indebtedness prior to the expiration of any applicable grace period or upon acceleration of indebtedness prior to its stated maturity date in an amount exceeding $25.0 million , as well as in the event a judgment is entered against us in excess of $25.0 million that is not discharged, bonded or insured. Asset-backed Notes. From time to time, we securitize customer accounts receivable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SAs on charge-offs of the securitized receivables, which are reflected as a reduction to net charge-offs on a consolidated basis. The asset-backed notes are offered and sold to qualified institutional buyers pursuant to the exemptions from registration provided by Rule 144A or in compliance with Regulation S under the Securities Act of 1933, as amended.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October 31, 2019 consisted of the following: (dollars in thousands) Asset-Backed Notes Original Principal Amount Original Net Proceeds (1) Current Principal Amount Issuance Date Maturity Date Contractual Interest Rate Effective Interest Rate (2) 2017-B Class B Notes $ 132,180 $ 131,281 $ 3,765 12/20/2017 4/15/2021 4.52% 5.32% 2017-B Class C Notes 78,640 77,843 78,640 12/20/2017 11/15/2022 5.95% 6.37% 2018-A Class A Notes 219,200 217,832 46,667 8/15/2018 1/17/2023 3.25% 4.81% 2018-A Class B Notes 69,550 69,020 28,144 8/15/2018 1/17/2023 4.65% 5.60% 2018-A Class C Notes 69,550 68,850 28,144 8/15/2018 1/17/2023 6.02% 6.97% 2019-A Class A Notes 254,530 253,026 128,470 4/24/2019 10/16/2023 3.40% 4.75% 2019-A Class B Notes 64,750 64,276 64,750 4/24/2019 10/16/2023 4.36% 5.20% 2019-A Class C Notes 62,510 61,898 62,510 4/24/2019 10/16/2023 5.29% 6.18% Total $ 950,910 $ 944,026 $ 441,090 (1) After giving effect to debt issuance costs. (2) For the nine months ended October 31, 2019, and inclusive of the impact of changes in timing of actual and expected cash flows. On April 24, 2019, the Company completed the issuance and sale of asset-backed notes at a face amount of $381.8 million secured by the transferred customer accounts receivables and restricted cash held by a VIE, which resulted in net proceeds to us of $379.2 million, net of debt issuance costs. Net proceeds from the offering were used to repay indebtedness under the Company’s Revolving Credit Facility, as defined below, and for other general corporate purposes. The asset-backed notes mature on October 16, 2023 and consist of $254.5 million of 3.40% Series 2019-A, Class A Asset Backed Fixed Rate Notes, $64.8 million of 4.36% Series 2019-A, Class B Asset Backed Fixed Rate Notes and $62.5 million of 5.29%, Series 2019-A, Class C Asset Backed Fixed Rate Notes. See Note 12 for additional information regarding asset-backed notes. Revolving Credit Facility. On May 23, 2018, Conn’s, Inc. and certain of its subsidiaries (the “Borrowers”) entered into a Fourth Amendment to the Fourth Amended and Restated Loan and Security Agreement (the “Fourth Amendment”), dated as of October 30, 2015, with certain lenders, which provides for a $650.0 million asset-based revolving credit facility (the “Revolving Credit Facility”) under which credit availability is subject to a borrowing base and a maturity date of May 23, 2022. Loans under the Revolving Credit Facility bear interest, at our option, at a rate equal to LIBOR plus the applicable margin ranging from 2.50% to 3.25% per annum (depending on a pricing grid determined by our total leverage ratio) or the alternate base rate plus a margin ranging from 1.50% to 2.25% per annum (depending on a pricing grid determined by our total leverage ratio). The alternate base rate is the greatest of the prime rate announced by Bank of America, N.A., the federal funds rate plus 0.5%, or LIBO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6.2% for the nine months ended October 31, 2019 . The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s. As of October 31, 2019 , we had immediately available borrowing capacity of $349.2 million under our Revolving Credit Facility, net of standby letters of credit issued of $2.5 million .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As of October 31, 2019 , we were restricted from making distributions, including repayments of the Senior Notes or other distributions, in excess of $190.2 million as a result of the Revolving Credit Facility distribution and payment restrictions. The Revolving Credit Facility contains customary default provisions, which, if triggered, could result in acceleration of all amounts outstanding under the Revolving Credit Facility. Debt Covenants. We were in compliance with our debt covenants, as amended, at October 31, 2019 . A summary of the significant financial covenants that govern our Revolving Credit Facility, as amended, compared to our actual compliance status at October 31, 2019 is presented below: Actual Required Minimum/ Maximum Interest Coverage Ratio for the quarter must equal or exceed (minimum) 4.05:1.00 1.00:1.00 Interest Coverage Ratio for the trailing two quarters must equal or exceed (minimum) 4.36:1.00 1.50:1.00 Leverage Ratio must not exceed (maximum) 2.00:1.00 4.00:1.00 ABS Excluded Leverage Ratio must not exceed (maximum) 1.37:1.00 2.00:1.00 Capital Expenditures, net, must not exceed (maximum) $32.3 million $100.0 million All capitalized terms in the above table are defined by the Revolving Credit Facility and may or may not match directly to the financial statement captions in this document. The covenants are calculated quarterly, except for capital expenditures, which is calculated for a period of four consecutive fiscal quarters, as of the end of each fiscal quarter.</t>
  </si>
  <si>
    <t>Leases</t>
  </si>
  <si>
    <t>Leases [Abstract]</t>
  </si>
  <si>
    <t>Leases We lease most of our current store locations and certain of our facilities and operating equipment under operating leases. The fixed, non-cancelable terms of our real estate leases are generally five to fifteen years and generally include renewal options that allow us to extend the term beyond the initial non-cancelable term. However, prior to the expiration of the existing contract, the Company will typically renegotiate any lease contracts as opposed to continuing in the current lease under the renewal terms. As such, the lease renewal options are not recognized as part of the right-of-use assets and liabilities. Most of the real estate leases require payment of real estate taxes, insurance and certain common area maintenance costs in addition to future minimum lease payments. Equipment leases generally provide for initial lease terms of three to five years and provide for a purchase right at the end of the lease term at the then fair market value of the equipment. Certain operating leases contain tenant allowance provisions, which obligate the landlord to remit cash to us as an incentive to enter into the lease agreement. We record the full amount to be remitted by the landlord as a reduction to the operating lease right-of-use assets upon commencement of the lease and amortize the balance on a straight-line basis over the life of the lease. Supplemental lease information is summarized below: (in thousands) Balance sheet classification October 31, Assets Operating lease assets Operating lease right-of-use assets $ 240,879 Finance lease assets Property and equipment, net 5,436 Total leased assets 246,315 Liabilities Operating (1) Operating lease liability - current $ 46,513 Finance Current maturities of debt and finance lease obligations 607 Operating Operating lease liability - non current 322,248 Finance Long-term debt and finance lease obligations 4,761 Total lease liabilities $ 374,129 (1) Represents the gross operating lease liability before tenant improvement allowances. As of October 31, 2019 , we had $8.0 million of tenant improvement allowances to be remitted by the landlord. Lease Cost Three Months Ended October 31, 2019 Nine Months Ended October 31, 2019 (in thousands) Income statement classification Operating lease costs (1) Selling, general and administrative expense $ 14,838 $ 43,353 Impairment of ROU asset Charges and credits 1,933 1,933 Total Operating Lease Cost $ 16,771 $ 45,286 (1) Includes short-term and variable lease costs, which are not significant. Operating lease right-of-use assets (“ROU Assets”) and liabilities are recognized at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re regularly reviewed for impairment under the long-lived assets impairment guidance in ASC Subtopic 360-10, Property, Plant, and Equipment - Overall . During the three and nine months ended October 31, 2019, we recognized $ 1.9 million of impairments of ROU Assets on the condensed consolidated statement of income from the exiting of certain leases upon relocation of three of our distribution centers into one facility. Additional details regarding the Company’s leasing activities as a lessee are presented below: Other Information Nine Months Ended (dollars in thousands) Cash paid for amounts included in the measurement of lease liabilities Operating cash flows for operating leases $ 51,109 Weighted-average remaining lease term (in years) Finance leases 11.2 Operating leases 7.1 Weighted-average discount rate Finance leases 6.1 % Operating leases (1) 8.4 % (1) Upon adoption of ASC 842, discount rates for existing operating leases were established as of February 1, 2019. The following table presents a summary of our minimum contractual commitments and obligations as of October 31, 2019 : Operating Leases Finance Leases Total (in thousands) 2020 $ 75,016 $ 927 $ 75,943 2021 73,241 916 74,157 2022 72,146 726 72,872 2023 67,374 734 68,108 2024 58,799 750 59,549 Thereafter 145,986 3,512 149,498 Total undiscounted cash flows 492,562 7,565 500,127 Less: Interest 123,801 2,197 125,998 Total lease liabilities $ 368,761 $ 5,368 $ 374,129</t>
  </si>
  <si>
    <t>Contingencies</t>
  </si>
  <si>
    <t>Commitments and Contingencies Disclosure [Abstract]</t>
  </si>
  <si>
    <t>Contingencies Securities Litigation. On April 2, 2018, MicroCapital Fund, LP, MicroCapital Fund, Ltd., and MicroCapital LLC (collectively, “MicroCapital”) filed a lawsuit against us and certain of our former executive officers in the U.S. District Court for the Southern District of Texas, Cause No. 4:18-CV-01020 (the “MicroCapital Action”). The plaintiffs in this action allege that the defendants made false and misleading statements or failed to disclose material facts about our credit and underwriting practices, accounting and internal controls. Plaintiffs allege violations of sections 10(b) and 20(a) of the Securities Exchange Act of 1934 and Rule 10b-5 promulgated thereunder, Texas and Connecticut common law fraud, and Texas common law negligent misrepresentation against all defendants; as well as violations of section 20A of the Securities Exchange Act of 1934; and Connecticut common law negligent misrepresentation against certain defendants arising from plaintiffs’ purchase of Conn’s, Inc. securities between April 3, 2013 and February 20, 2014. The complaint does not specify the amount of damages sought. The Court previously had stayed the MicroCapital Action pending resolution of other outstanding litigation (In re Conn’s Inc. Sec. Litig., Cause No. 14-CV-00548 (S.D. Tex.) (the “Consolidated Securities Action”)), which was settled in October 2018. After that settlement, the stay was lifted, and the defendants filed a motion to dismiss plaintiff’s complaint in the MicroCapital Action on November 6, 2018. Briefing on the motion to dismiss was completed on January 16, 2019. On July 26, 2019, the magistrate judge to which defendants’ motion to dismiss had been assigned issued a report and recommendation, recommending that defendants’ motion to dismiss the complaint be granted in part and denied in part. Both parties filed timely objections to that report and recommendation on August 9, 2019. On September 25, 2019, the district court adopted the magistrate judge’s report and recommendation, which permitted MicroCapital to file an amended complaint, which MicroCapital filed on October 30, 2019. On November 8, 2019, the parties filed a joint discovery and case management plan, proposing various deadlines. Defendants filed their answer to the amended complaint on November 27, 2019. We intend to vigorously defend our interests in the MicroCapital Action. It is not possible at this time to predict the timing or outcome of this litigation, and we cannot reasonably estimate the possible loss or range of possible loss from these claims. Derivative Litigation. On December 1, 2014, an alleged shareholder, purportedly on behalf of the Company, filed a derivative shareholder lawsuit against us and certain of our current and former directors and former executive officers in the U.S. District Court for the Southern District of Texas, captioned as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Setting forth substantially similar claims against the same defendants, on February 25, 2015, an additional federal derivative action, captioned 95250 Canada LTEE, derivatively on Behalf of Conn’s, Inc. v. Wright et al., Cause No. 4:15-cv-00521, was filed in the U.S. District Court for the Southern District of Texas, which has been consolidated with the Original Derivative Action. The Court previously approved a stipulation among the parties to stay the Original Derivative Action pending resolution of the Consolidated Securities Action. The stay was lifted on November 1, 2018, and the defendants filed a motion to dismiss plaintiff’s complaint. Briefing on the motion to dismiss was completed December 3, 2018, and the parties began engaging in discovery. On May 29, 2019, the magistrate judge, to which defendants’ motion to dismiss had been assigned, issued a report and recommendation, recommending that defendants’ motion to dismiss the complaint be granted, but recommended that the plaintiff be permitted to replead his claims. The district court adopted the recommendation on July 5, 2019. On July 19, 2019, plaintiff filed an amended complaint. On August 13, 2019, the magistrate judge issued a new scheduling order, which permitted defendants to file a motion to dismiss the amended complaint on demand-futility grounds. That briefing was completed on October 15, 2019. On November 1, 2019, the magistrate judge heard argument on the motion to dismiss and postponed certain deadlines. That motion to dismiss remains pending. Another derivative action was filed on January 27, 2015, captioned as Richard A. Dohn v. Wright, et al., Cause No. 2015-04405, in the 281st Judicial District Court, Harris County, Texas. This action makes substantially similar allegations to the Original Derivative Action against the same defendants. We received a copy of the proposed amended petition on October 12, 2018, but the amended proposed petition has not yet been filed. The parties jointly requested a stay on this case pending resolution of the Original Derivative Action. This case remains stayed until at least January 10, 2020. Prior to filing a lawsuit, an alleged shareholder, Robert J. Casey II (“Casey”), submitted a demand under Delaware law, which our Board of Directors refused. On May 19, 2016, Casey, purportedly on behalf of the Company, filed a lawsuit against us and certain of our current and former directors and former executive officers in the 55th Judicial District Court, Harris County, Texas, captioned as Casey, derivatively on behalf of Conn’s, Inc., v. Theodore M. Wright (former executive officer and former director), Michael J. Poppe (former executive officer), Brian Taylor (former executive officer), Bob L. Martin, Jon E.M. Jacoby (former director), Kelly M. Malson,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Original Derivative Action. The complaint does not specify the amount of damages sought. No further activity has occurred in this case since the Final Order and Judgment was entered in the Consolidated Securities Action. Other than Casey, none of the plaintiffs in the other derivative actions made a demand on our Board of Directors prior to filing their respective lawsuits. The defendants in the derivative actions intend to vigorously defend against these claims. It is not possible at this time to predict the timing or outcome of any of this litigation, and we cannot reasonably estimate the possible loss or range of possible loss from these claims.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si>
  <si>
    <t>Variable Interest Entity</t>
  </si>
  <si>
    <t>Organization, Consolidation and Presentation of Financial Statements [Abstract]</t>
  </si>
  <si>
    <t>Variable Interest Entities From time to time, we securitize customer accounts receivable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all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October 31, January 31, Assets: Restricted cash $ 47,472 $ 57,475 Due from Conn’s, Inc., net 10,181 5,504 Customer accounts receivable: Customer accounts receivable 454,573 538,826 Restructured accounts 130,820 135,834 Allowance for uncollectible accounts (99,514 ) (106,327 ) Allowance for no-interest option credit programs (4,478 ) (8,047 ) Deferred fees and origination costs (4,228 ) (5,321 ) Total customer accounts receivable, net 477,173 554,965 Total assets $ 534,826 $ 617,944 Liabilities: Accrued expenses $ 3,455 $ 3,939 Other liabilities 4,557 5,513 Short-term debt: Warehouse Notes — 53,635 Long-term debt: 2017-B Class B Notes 3,765 98,297 2017-B Class C Notes 78,640 78,640 2018-A Class A Notes 46,667 105,971 2018-A Class B Notes 28,144 63,908 2018-A Class C Notes 28,144 63,908 2019-A Class A Notes 128,470 — 2019-A Class B Notes 64,750 — 2019-A Class C Notes 62,510 — 441,090 410,724 Less: deferred debt issuance costs (2,472 ) (2,731 ) Total long-term debt 438,618 407,993 Total debt $ 438,618 $ 461,628 Total liabilities $ 446,630 $ 471,080 The assets of the VIEs serve as collateral for the obligations of the VIEs. The holders of asset-backed notes have no recourse to assets outside of the respective VIEs.</t>
  </si>
  <si>
    <t>Segment Reporting</t>
  </si>
  <si>
    <t>Segment Reporting [Abstract]</t>
  </si>
  <si>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redit-constrained consumers. We have two operating segments: (i) retail and (ii) credit. Our operating segments complement one another. The retail segment operates primarily through our stores and website.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redit-constrained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The operating segments follow the same accounting policies used in our Condensed Consolidated Financial Statements. We evaluate a segment’s performance based upon operating income before taxes. Selling, general and administrative expens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October 31, 2019 , we operated retail stores in 14 states with no operations outside of the United States. No single customer accounts for more than 10% of our total revenues. Financial information by segment is presented in the following tables: Three Months Ended October 31, 2019 Three Months Ended October 31, 2018 (in thousands) Retail Credit Total Retail Credit Total Revenues: Furniture and mattress $ 89,070 $ — $ 89,070 $ 91,342 $ — $ 91,342 Home appliance 90,343 — 90,343 79,542 — 79,542 Consumer electronics 48,113 — 48,113 60,008 — 60,008 Home office 18,681 — 18,681 22,661 — 22,661 Other 4,026 — 4,026 3,178 — 3,178 Product sales 250,233 — 250,233 256,731 — 256,731 Repair service agreement commissions 26,478 — 26,478 23,579 — 23,579 Service revenues 3,411 — 3,411 3,564 — 3,564 Total net sales 280,122 — 280,122 283,874 — 283,874 Finance charges and other revenues 197 97,389 97,586 179 89,771 89,950 Total revenues 280,319 97,389 377,708 284,053 89,771 373,824 Costs and expenses: Cost of goods sold 170,453 — 170,453 166,886 — 166,886 Selling, general and administrative expense (1) 87,105 38,503 125,608 80,894 37,486 118,380 Provision for bad debts 535 42,051 42,586 286 47,262 47,548 Charges and credits 2,628 1,209 3,837 737 4,800 5,537 Total costs and expenses 260,721 81,763 342,484 248,803 89,548 338,351 Operating income 19,598 15,626 35,224 35,250 223 35,473 Interest expense — 15,051 15,051 — 15,098 15,098 Income (loss) before income taxes $ 19,598 $ 575 $ 20,173 $ 35,250 $ (14,875 ) $ 20,375 Nine Months Ended October 31, 2019 Nine Months Ended October 31, 2018 (in thousands) Retail Credit Total Retail Credit Total Revenues: Furniture and mattress $ 276,889 $ — $ 276,889 $ 285,428 $ — $ 285,428 Home appliance 266,989 — 266,989 249,036 — 249,036 Consumer electronics 151,454 — 151,454 167,964 — 167,964 Home office 52,270 — 52,270 60,260 — 60,260 Other 11,654 — 11,654 10,536 — 10,536 Product sales 759,256 — 759,256 773,224 — 773,224 Repair service agreement commissions 78,149 — 78,149 72,104 — 72,104 Service revenues 10,758 — 10,758 10,615 — 10,615 Total net sales 848,163 — 848,163 855,943 — 855,943 Finance charges and other revenues 602 283,514 284,116 291 260,597 260,888 Total revenues 848,765 283,514 1,132,279 856,234 260,597 1,116,831 Costs and expenses: Cost of goods sold 509,746 — 509,746 507,102 — 507,102 Selling, general and administrative expense (1) 254,874 116,132 371,006 241,649 112,299 353,948 Provision for bad debts 645 131,723 132,368 789 141,666 142,455 Charges and credits 1,933 1,209 3,142 1,037 4,800 5,837 Total costs and expenses 767,198 249,064 1,016,262 750,577 258,765 1,009,342 Operating income 81,567 34,450 116,017 105,657 1,832 107,489 Interest expense — 43,944 43,944 — 47,484 47,484 Loss on extinguishment of debt — — — — 1,773 1,773 Income (loss) before income taxes $ 81,567 $ (9,494 ) $ 72,073 $ 105,657 $ (47,425 ) $ 58,232 October 31, 2019 October 31, 2018 (in thousands) Retail Credit Total Retail Credit Total Total assets $ 672,181 $ 1,484,644 $ 2,156,825 $ 453,279 $ 1,387,733 $ 1,841,012 (1) For the three months ended October 31, 2019 and 2018 , the amount of corporate overhead allocated to each segment reflected in SG&amp;A was $5.7 million and $9.1 million , respectively. For the three months ended October 31, 2019 and 2018 , the amount of reimbursement made to the retail segment by the credit segment was $9.8 million and $9.5 million , respectively. For the nine months ended October 31, 2019 and 2018 , the amount of corporate overhead allocated to each segment reflected in SG&amp;A was $23.4 million and $26.7 million , respectively. For the nine months ended October 31, 2019 and 2018 , the amount of reimbursement made to the retail segment by the credit segment was $29.2 million and $28.3 million , respectively.</t>
  </si>
  <si>
    <t>Guarantor Financial Information</t>
  </si>
  <si>
    <t>Condensed Financial Information Disclosure [Abstract]</t>
  </si>
  <si>
    <t>Guarantor Financial Information Conn’s, Inc. is a holding company with no independent assets or operations other than its investments in its subsidiaries. The Senior Notes, which were issued by Conn’s, Inc., are fully and unconditionally guaranteed on a joint and several senior unsecured basis by the Guarantors. As of October 31, 2019 and January 31, 2019 , the direct or indirect subsidiaries of Conn’s, Inc. that were not Guarantors (the “Non-Guarantor Subsidiaries”) were the VIEs and minor subsidiaries. There are no restrictions under the Indenture on the ability of any of the Guarantors to transfer funds to Conn’s, Inc. in the form of dividends or distributions. The following financial information presents the Condensed Consolidated Balance Sheet, Condensed Consolidated Statement of Income, and Condensed Consolidated Statement of Cash Flows for Conn’s, Inc. (the issuer of the Senior Notes), the Guarantors, and the Non-Guarantor Subsidiaries, together with certain eliminations. Investments in subsidiaries are accounted for by the parent company using the equity method for purposes of this presentation. Results of operations of subsidiaries are therefore reflected in the parent company’s investment accounts and operations. The condensed consolidated financial information includes financial data for: (i) Conn’s, Inc. (on a parent-only basis), (ii) Guarantors, (iii) Non-Guarantor Subsidiaries, and (iv) the parent company and the subsidiaries on a consolidated basis at October 31, 2019 and January 31, 2019 (after the elimination of intercompany balances and transactions). Condensed Consolidated Balance Sheet as of October 31, 2019 : (in thousands) Conn’s, Inc. Guarantors Non-Guarantor Subsidiaries Eliminations Consolidated Assets Current assets: Cash and cash equivalents $ — $ 4,672 $ — $ — $ 4,672 Restricted cash — 1,775 47,472 — 49,247 Customer accounts receivable, net of allowances — 476,144 190,778 — 666,922 Other accounts receivable — 66,748 — — 66,748 Inventories — 247,614 — — 247,614 Other current assets — 14,153 10,181 (11,785 ) 12,549 Total current assets — 811,106 248,431 (11,785 ) 1,047,752 Investment in and advances to subsidiaries 835,653 88,196 — (923,849 ) — Long-term portion of customer accounts receivable, net of allowances — 374,126 286,395 — 660,521 Property and equipment, net — 172,341 — — 172,341 Operating lease right-of-use assets — 240,879 — — 240,879 Deferred income taxes 22,908 — — — 22,908 Other assets — 12,424 — — 12,424 Total assets $ 858,561 $ 1,699,072 $ 534,826 $ (935,634 ) $ 2,156,825 Liabilities and Stockholders’ Equity Current liabilities: Current maturities of debt and financing lease obligations $ — $ 607 $ — $ — $ 607 Accounts payable — 85,908 — — 85,908 Accrued expenses 4,800 70,939 3,455 (2,417 ) 76,777 Operating lease liability - current — 38,541 — — 38,541 Other current liabilities — 17,646 2,720 (9,368 ) 10,998 Total current liabilities 4,800 213,641 6,175 (11,785 ) 212,831 Operating lease liability - non current — 322,248 — — 322,248 Long-term debt and financing lease obligations 223,384 303,061 438,618 — 965,063 Other long-term liabilities — 24,469 1,837 — 26,306 Total liabilities 228,184 863,419 446,630 (11,785 ) 1,526,448 Total stockholders’ equity 630,377 835,653 88,196 (923,849 ) 630,377 Total liabilities and stockholders’ equity $ 858,561 $ 1,699,072 $ 534,826 $ (935,634 ) $ 2,156,825 Deferred income taxes related to tax attributes of the Guarantors and Non-Guarantor Subsidiaries are reflected under Conn’s, Inc. Condensed Consolidated Balance Sheet as of January 31, 2019 : (in thousands) Conn’s, Inc. Guarantors Non-Guarantor Subsidiaries Eliminations Consolidated Assets Current assets: Cash and cash equivalents $ — $ 5,912 $ — $ — $ 5,912 Restricted cash — 1,550 57,475 — 59,025 Customer accounts receivable, net of allowances — 328,705 324,064 — 652,769 Other accounts receivable — 67,078 — — 67,078 Inventories — 220,034 — — 220,034 Other current assets — 12,344 5,504 (8,272 ) 9,576 Total current assets — 635,623 387,043 (8,272 ) 1,014,394 Investment in and advances to subsidiaries 815,524 146,864 — (962,388 ) — Long-term portion of customer accounts receivable, net of allowances — 455,443 230,901 — 686,344 Property and equipment, net — 148,983 — — 148,983 Deferred income taxes 27,535 — — — 27,535 Other assets — 7,651 — — 7,651 Total assets $ 843,059 $ 1,394,564 $ 617,944 $ (970,660 ) $ 1,884,907 Liabilities and Stockholders’ Equity Current liabilities: Current maturities of debt and financing lease obligations $ — $ 474 $ 53,635 $ — $ 54,109 Accounts payable — 71,118 — — 71,118 Accrued expenses 686 88,478 3,939 (2,768 ) 90,335 Other current liabilities — 24,918 2,592 (5,504 ) 22,006 Total current liabilities 686 184,988 60,166 (8,272 ) 237,568 Deferred rent — 93,127 — — 93,127 Long-term debt and financing lease obligations 222,398 270,831 407,993 — 901,222 Other long-term liabilities — 30,094 2,921 — 33,015 Total liabilities 223,084 579,040 471,080 (8,272 ) 1,264,932 Total stockholders’ equity 619,975 815,524 146,864 (962,388 ) 619,975 Total liabilities and stockholders’ equity $ 843,059 $ 1,394,564 $ 617,944 $ (970,660 ) $ 1,884,907 Deferred income taxes related to tax attributes of the Guarantor Subsidiaries and Non-Guarantor Subsidiaries are reflected under Conn’s, Inc. Condensed Consolidated Statement of Income for the Three Months Ended October 31, 2019 : (in thousands) Conn’s, Inc. Guarantors Non-Guarantor Subsidiaries Eliminations Consolidated Revenues: Total net sales $ — $ 280,122 $ — $ — $ 280,122 Finance charges and other revenues — 56,758 40,828 — 97,586 Servicing fee revenue — 7,778 — (7,778 ) — Total revenues — 344,658 40,828 (7,778 ) 377,708 Costs and expenses: Cost of goods sold — 170,453 — — 170,453 Selling, general and administrative expense — 125,402 7,984 (7,778 ) 125,608 Provision for bad debts — 26,973 15,613 — 42,586 Charges and credits — 3,837 — — 3,837 Total costs and expenses — 326,665 23,597 (7,778 ) 342,484 Operating income — 17,993 17,231 — 35,224 Interest expense 4,444 3,918 6,689 — 15,051 Income (loss) before income taxes (4,444 ) 14,075 10,542 — 20,173 Provision (benefit) for income taxes (1,101 ) 3,575 2,556 — 5,030 Net income (loss) (3,343 ) 10,500 7,986 — 15,143 Income from consolidated subsidiaries 18,486 7,986 — (26,472 ) — Consolidated net income $ 15,143 $ 18,486 $ 7,986 $ (26,472 ) $ 15,143 Condensed Consolidated Statement of Income for the Three Months Ended October 31, 2018 : (in thousands) Conn’s, Inc. Guarantors Non-Guarantor Subsidiaries Eliminations Consolidated Revenues: Total net sales $ — $ 283,874 $ — $ — $ 283,874 Finance charges and other revenues — 48,666 41,284 — 89,950 Servicing fee revenue — 12,226 — (12,226 ) — Total revenues — 344,766 41,284 (12,226 ) 373,824 Costs and expenses: Cost of goods sold — 166,886 — — 166,886 Selling, general and administrative expense — 118,234 12,372 (12,226 ) 118,380 Provision for bad debts — 7,715 39,833 — 47,548 Charges and credits — 5,537 — — 5,537 Total costs and expenses — 298,372 52,205 (12,226 ) 338,351 Operating income (loss) — 46,394 (10,921 ) — 35,473 Interest expense 4,448 2,106 8,544 — 15,098 Income (loss) before income taxes (4,448 ) 44,288 (19,465 ) — 20,375 Provision (benefit) for income taxes (1,254 ) 12,487 (5,488 ) — 5,745 Net income (loss) (3,194 ) 31,801 (13,977 ) — 14,630 Income (loss) from consolidated subsidiaries 17,824 (13,977 ) — (3,847 ) — Consolidated net income (loss) $ 14,630 $ 17,824 $ (13,977 ) $ (3,847 ) $ 14,630 Condensed Consolidated Statement of Income for the Nine Months Ended October 31, 2019 : (in thousands) Conn’s, Inc. Guarantors Non-Guarantor Subsidiaries Eliminations Consolidated Revenues: Total net sales $ — $ 848,163 $ — $ — $ 848,163 Finance charges and other revenues — 164,110 120,006 — 284,116 Servicing fee revenue — 25,476 — (25,476 ) — Total revenues — 1,037,749 120,006 (25,476 ) 1,132,279 Costs and expenses: Cost of goods sold — 509,746 — — 509,746 Selling, general and administrative expense — 370,407 26,075 (25,476 ) 371,006 Provision for bad debts — 71,312 61,056 — 132,368 Charges and credits — 3,142 — — 3,142 Total costs and expenses — 954,607 87,131 (25,476 ) 1,016,262 Operating income — 83,142 32,875 — 116,017 Interest expense 13,330 9,842 20,772 — 43,944 Income (loss) before income taxes (13,330 ) 73,300 12,103 — 72,073 Provision (benefit) for income taxes (3,227 ) 17,744 2,930 — 17,447 Net income (loss) (10,103 ) 55,556 9,173 — 54,626 Income from consolidated subsidiaries 64,729 9,173 — (73,902 ) — Consolidated net income $ 54,626 $ 64,729 $ 9,173 $ (73,902 ) $ 54,626 Condensed Consolidated Statement of Income for the Nine Months Ended October 31, 2018 : (in thousands) Conn’s, Inc. Guarantors Non-Guarantor Subsidiaries Eliminations Consolidated Revenues: Total net sales $ — $ 855,943 $ — $ — $ 855,943 Finance charges and other revenues — 150,974 109,914 — 260,888 Servicing fee revenue — 32,007 — (32,007 ) — Total revenues — 1,038,924 109,914 (32,007 ) 1,116,831 Costs and expenses: Cost of goods sold — 507,102 — — 507,102 Selling, general and administrative expense — 353,542 32,413 (32,007 ) 353,948 Provision for bad debts — 44,591 97,864 — 142,455 Charges and credits — 5,837 — — 5,837 Total costs and expenses — 911,072 130,277 (32,007 ) 1,009,342 Operating income (loss) — 127,852 (20,363 ) — 107,489 Interest expense 13,339 8,872 25,273 — 47,484 Loss on extinguishment of debt — 142 1,631 — 1,773 Income (loss) before income taxes (13,339 ) 118,838 (47,267 ) — 58,232 Provision (benefit) for income taxes (3,175 ) 28,284 (11,250 ) — 13,859 Net income (loss) (10,164 ) 90,554 (36,017 ) — 44,373 Income (loss) from consolidated subsidiaries 54,537 (36,017 ) — (18,520 ) — Consolidated net income (loss) $ 44,373 $ 54,537 $ (36,017 ) $ (18,520 ) $ 44,373 Condensed Consolidated Statement of Cash Flows for the Nine Months Ended October 31, 2019 : (in thousands) Conn’s, Inc. Guarantors Non-Guarantor Subsidiaries Eliminations Consolidated Net cash provided by operating activities $ 25,217 $ 50,692 $ 16,620 $ — $ 92,529 Cash flows from investing activities: Purchase of customer accounts receivables — — (379,200 ) 379,200 — Sale of customer accounts receivables — — 379,200 (379,200 ) — Purchase of property and equipment — (48,324 ) — — (48,324 ) Proceeds from asset dispositions — 724 — — 724 Investment in subsidiary — (33,019 ) — 33,019 — Net cash used in investing activities — (80,619 ) — 33,019 (47,600 ) Cash flows from financing activities: Proceeds from issuance of asset-backed notes — — 381,790 — 381,790 Payments on asset-backed notes — — (351,424 ) — (351,424 ) Borrowings from revolving credit facility — 1,247,195 — — 1,247,195 Contribution from subsidiary 33,019 — — (33,019 ) — Payments on revolving credit facility — (1,215,395 ) — — (1,215,395 ) Payments of debt issuance costs and amendment fees — (62 ) (3,354 ) — (3,416 ) Payments on warehouse facility — — (53,635 ) — (53,635 ) Proceeds from stock issued under employee benefit plans 835 — — — 835 Tax payments associated with equity-based compensation transactions — (2,009 ) — — (2,009 ) Payment for share repurchases (59,071 ) — — — (59,071 ) Other — (817 ) — — (817 ) Net cash provided by (used in) financing activities (25,217 ) 28,912 (26,623 ) (33,019 ) (55,947 ) Net change in cash, cash equivalents and restricted cash — (1,015 ) (10,003 ) — (11,018 ) Cash, cash equivalents and restricted cash, beginning of period — 7,462 57,475 — 64,937 Cash, cash equivalents and restricted cash, end of period $ — $ 6,447 $ 47,472 $ — $ 53,919 Condensed Consolidated Statement of Cash Flows for the Nine Months Ended October 31, 2018 : (in thousands) Conn’s, Inc. Guarantors Non-Guarantor Subsidiaries Eliminations Consolidated Net cash provided by (used in) operating activities $ (1,055 ) $ 188,302 $ (5,153 ) $ — $ 182,094 Cash flows from investing activities: Purchase of customer accounts receivables — — (525,846 ) 525,846 — Sale of customer accounts receivables — — 525,846 (525,846 ) — Purchase of property and equipment — (22,609 ) — — (22,609 ) Net cash used in investing activities — (22,609 ) — — (22,609 ) Cash flows from financing activities: Proceeds from issuance of asset-backed notes — — 358,300 — 358,300 Payments on asset-backed notes — (169,443 ) (450,231 ) — (619,674 ) Borrowings from revolving credit facility — 1,266,333 — — 1,266,333 Payments on revolving credit facility — (1,260,283 ) — — (1,260,283 ) Borrowings from warehouse facility — — 173,286 — 173,286 Payments of debt issuance costs and amendment fees — (3,226 ) (4,155 ) — (7,381 ) Payments on warehouse facility — — (88,876 ) — (88,876 ) Proceeds from stock issued under employee benefit plans 1,055 — — — 1,055 Tax payments associated with equity-based compensation transactions — (2,931 ) — — (2,931 ) Payments from extinguishment of debt — (1,177 ) — — (1,177 ) Other — (760 ) — — (760 ) Net cash provided by (used in) financing activities 1,055 (171,487 ) (11,676 ) — (182,108 ) Net change in cash, cash equivalents and restricted cash — (5,794 ) (16,829 ) — (22,623 ) Cash, cash equivalents and restricted cash, beginning of period — 10,836 85,322 — 96,158 Cash, cash equivalents and restricted cash, end of period $ — $ 5,042 $ 68,493 $ — $ 73,535</t>
  </si>
  <si>
    <t>Stockholders’ Equity</t>
  </si>
  <si>
    <t>Stockholders' Equity Note [Abstract]</t>
  </si>
  <si>
    <t>Stockholders ’ Equity Share Repurchases. On May 30, 2019, we entered into a stock repurchase program pursuant to which we may repurchase up to $75.0 million of our outstanding common stock. The program will remain effective for one year, unless extended by the Board of Directors. During the three months ended October 31, 2019 , we repurchased 1,261,819 shares of our common stock at an average weighted cost per share of $19.58 for an aggregate amount of $24.7 million .</t>
  </si>
  <si>
    <t>Subsequent Events</t>
  </si>
  <si>
    <t>Subsequent Events [Abstract]</t>
  </si>
  <si>
    <t>Subsequent Events Asset-backed Note. On November 26, 2019, an affiliate of the Company (“the Issuer”) completed the issuance and sale of asset-backed notes in the aggregate principal amount of $486.0 million secured by the transferred customer accounts receivable and restricted cash held by a VIE, which resulted in net proceeds to us of $482.8 million , net of debt issuance costs. Net proceeds from the offering were used to repay indebtedness under the Company’s asset-based credit facility and for other general corporate purposes. The asset-backed notes mature on June 17, 2024 and consist of $317.2 million of the Issuer’s 2.66% Class A, Series 2019-B Asset Backed Fixed Rate Notes, $85.5 million of 3.62% Class B, Series 2019-B Asset Backed Fixed Rate Notes, and $83.3 million of 4.60% Class C, Series 2019-B Asset Backed Fixed Rate Notes. Share Repurchases. For the period November 1, 2019 through December 6, 2019, we repurchased an additional 348,776 shares of our common stock for $7.2 million at an average price of $ 20.68 per share. The total shares repurchased through December 6, 2019 under the plan in aggregate is 3,485,441 shares for $66.2 million at an average price of $ 19.00 per share.</t>
  </si>
  <si>
    <t>Summary of Significant Accounting Policies (Policies)</t>
  </si>
  <si>
    <t>Business and Basis of Presentation</t>
  </si>
  <si>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19 has been derived from the audited financial statements at that date. The financial statements should be read in conjunction with the audited consolidated financial statements and the notes thereto included in our Annual Report on Form 10-K for the fiscal year ended January 31, 2019 (the “2019 Form 10-K”) filed with the United States Securities and Exchange Commission (the “SEC”) on March 26, 2019</t>
  </si>
  <si>
    <t>Fiscal Year</t>
  </si>
  <si>
    <t>Fiscal Year. Our fiscal year ends on January 31. References to a fiscal year refer to the calendar year in which the fiscal year ends.</t>
  </si>
  <si>
    <t>Principles of Consolidation</t>
  </si>
  <si>
    <t>Principles of Consolidation. The Condensed Consolidated Financial Statements include the accounts of Conn’s, Inc. and its wholly-owned subsidiaries. All material intercompany transactions and balances have been eliminated in consolidation.</t>
  </si>
  <si>
    <t>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8, Variable Interest Entities , for additional information.</t>
  </si>
  <si>
    <t>Use of Estimates</t>
  </si>
  <si>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si>
  <si>
    <t>Cash and Cash Equivalents and Restricted Cash</t>
  </si>
  <si>
    <t xml:space="preserve">Cash and Cash Equivalents. As of October 31, 2019 and January 31, 2019 , cash and cash equivalents included cash, credit card deposits in transit, and highly liquid debt instruments purchased with a maturity date of three months or less. Credit card deposits in transit included in cash and cash equivalents were $2.7 million and $2.5 million as of October 31, 2019 and January 31, 2019 , respectively. Restricted Cash. The restricted cash balance as of October 31, 2019 and January 31, 2019 includes $36.5 million and $45.3 million , respectively, of cash we collected as servicer on the securitized receivables that was subsequently remitted to the VIEs and $11.0 million and $12.2 million , respectively, of cash held by the VIEs as additional collateral for the asset-backed notes. </t>
  </si>
  <si>
    <t>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densed Consolidated Balance She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t>
  </si>
  <si>
    <t>Interest Income on Customer Accounts Receivable</t>
  </si>
  <si>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At October 31, 2019 and January 31, 2019 , there was $10.7 million and $11.2 million , respectively, of deferred interest included in deferred revenues and other credits and other long-term liabilities. The deferred interest will ultimately be brought into income as the accounts pay off or charge-off. We offer a 12 -month no -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October 31, 2019 and January 31, 2019 , the carrying value of customer accounts receivable in non-accrual status was $14.2 million and $13.9 million , respectively. At October 31, 2019 and January 31, 2019 , the carrying value of customer accounts receivable that were past due 90 days or more and still accruing interest totaled $112.7 million and $106.5 million , respectively. At October 31, 2019 and January 31, 2019 , the carrying value of customer accounts receivable in a bankruptcy status that were less than 60 days past due of $11.8 million and $12.0 million , respectively, were included within the customer receivables balance carried in non-accrual status.</t>
  </si>
  <si>
    <t>Allowance for Doubtful Accounts</t>
  </si>
  <si>
    <t>Allowance for Doubtful Accounts. The determination of the amount of the allowance for bad debts is, by nature, highly complex and subjective. Future events that are inherently uncertain could result in material changes to the level of the allowance for bad debts. General economic conditions, changes to state or federal regulations and a variety of other factors that affect the ability of borrowers to service their debts or our ability to collect will impact the future performance of the portfolio. We establish an allowance for doubtful accounts, including estimated uncollectible interest, to cover probable and estimable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We record an allowance for doubtful accounts on our non-TDR customer accounts receivable that we expect to charge-off over the next 12 months based on historical gross charge-off rates over the last 24 months. We incorporate an adjustment to historical gross charge-off rates for a scaled factor of the year-over-year change in six month average first payment default rates and the year-over-year change in the balance of customer accounts receivable that are 60 days or more past due. In addition to adjusted historical gross charge-off rates, estimates of post-charge-off recoveries, including cash payments from customers, amounts realized from the repossession of the products financed, sales tax recoveries from taxing jurisdictions, and payments received under credit insurance and repair service agreement (“RSA”) policies are also considered. During the three months ended October 31, 2019, we shortened the lookback period used to estimate post-charge-off recoveries for customer balances from a cumulative average collection rate to a 24 month average collection rate. The 24 month lookback period is consistent with the lookback period used elsewhere in the allowance for bad debt calculation and is more closely aligned with current collections practices. The impact of the change to a 24 month recovery rate implemented in the third quarter was a reduction to the allowance for doubtful accounts of $ 2.8 million. Qualitative adjustments are made to the allowance for bad debts when, based on management’s judgment, there are internal or external factors impacting probable incurred losses not taken into account by the quantitative calculations. These qualitative considerations are based on the following factors: changes in lending policies and procedures, changes in economic and business conditions, changes in the nature and volume of the portfolio, changes in lending management, changes in credit quality statistics, changes in concentrations of credit, and other internal or external factor changes. We utilize an economic qualitative adjustment based on changes in unemployment rates if current unemployment rates in our markets are worse than they were on average over the last 24 months. We also qualitatively limit the impact of changes in first payment default rates and changes in delinquency when those changes result in a decrease to the allowance for bad debts based on a measure of the dispersion of historical charge-off rates. We determine allowances for those accounts that are TDR based on the discounted present value of cash flows expected to be collected over the life of those accounts based primarily on the performance of TDR loans over the last 24 months. The cash flows are discounted based on the weighted-average effective interest rate of the TDR accounts. The excess of the carrying amount over the discounted cash flow amount is recorded as an allowance for loss on those accounts.</t>
  </si>
  <si>
    <t>Debt Issuance Costs</t>
  </si>
  <si>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4.7 million and $6.1 million as of October 31, 2019 and January 31, 2019 , respectively.</t>
  </si>
  <si>
    <t>Income Taxes</t>
  </si>
  <si>
    <t>Income Taxes. For the nine months ended October 31, 2019 and 2018 , we utilized the estimated annual effective tax rate based on our estimated fiscal year 2020 and 2019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nine months ended October 31, 2019 and 2018 , the effective tax rate was 24.2% and 23.8% , respectively. The primary factor affecting the increase in our effective tax rate for the nine months ended October 31, 2019 w</t>
  </si>
  <si>
    <t>Share-based Compensation</t>
  </si>
  <si>
    <t>Stock-based Compensation.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RSUs”), the fair value of the grant is the market value of our stock at the date of issuance. For grants of performance-based restricted stock units (“PSUs”), the fair value of the grant is the market value of our stock at the date of issuance adjusted for a market condition, a performance condition and a service condition.</t>
  </si>
  <si>
    <t>Earnings per Share</t>
  </si>
  <si>
    <t xml:space="preserve">Earnings per Share. Basic earnings per share for a particular period is calculated by dividing net income by the weighted-average number of common shares outstanding during the period. Diluted earnings per share includes the dilutive effects of any stock options, RSUs and PSUs, which are calculated using the treasury-stock method. </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October 31, 2019 , the fair value of the Senior Notes outstanding, which was determined using Level 1 inputs, was $226.5 million as compared to the carrying value of $227.0 million , excluding the impact of the related discount. At October 31, 2019 , the fair value of the asset-backed notes approximates their carrying value and was determined using Level 2 inputs based on inactive trading activity.</t>
  </si>
  <si>
    <t>Revenue Recognition, Deferred Revenue [Policy Text Block]</t>
  </si>
  <si>
    <t xml:space="preserve">Deferred Revenue. Deferred revenue related to contracts with customers consists of deferred customer deposits and deferred RSA administration fees. During the three and nine months ended October 31, 2019 , we recognized $1.0 million and $1.4 million of revenue for customer deposits deferred as of January 31, 2019. During the three and nine months ended October 31, 2019 , we recognized $1.4 million and $3.9 million of revenue for RSA administrative fees deferred as of January 31, 2019 . </t>
  </si>
  <si>
    <t>Recent Accounting Pronouncements Adopted and Recent Accounting Pronouncements Yet To Be Adopted</t>
  </si>
  <si>
    <t>Recent Accounting Pronouncements Adopted. In February 2016 the Financial Accounting Standards Board (“FASB”) issued ASU 2016-02, Leases (Topic 842), which requires lessees to recognize assets and liabilities for most leases. Effective February 1, 2019, the Company adopted ASU 2016-02 using the modified retrospective approach. For most leases, a liability was recorded on the balance sheet based on the present value of future lease obligations with a corresponding right-of-use asset. Primarily for those leases currently classified by us as operating leases, we recognize a single lease cost on a straight line basis. Other leases are required to be accounted for as financing arrangements similar to how we previously accounted for capital leases. Upon adoption we elected a package of practical expedients permitted under the transition guidance within the new standard. The practical expedients adopted allowed us to carry forward the historical lease classification, allowed us to not separate and allocate the consideration paid between lease and non-lease components included within a contract and allowed us to carry forward our accounting treatment for land easements on existing agreements. We also adopted an optional transition method finalized by the FASB in July 2018 that waives the requirement to apply this ASU in the comparative periods presented within the financial statements in the year of adoption. Therefore, results for reporting periods beginning after February 1, 2019 are presented under ASC Topic 842, while prior period amounts are not adjusted and continue to be reported in accordance with the Company’s historic accounting policies under ASC Topic 840. Additionally, we have elected the short-term policy election for the Company for any lease that, at the commencement date, has a lease term of twelve months or less. We will not recognize a lease liability or right-of-use asset on the balance sheet for any of our short-term leases. Rather, the short-term lease payments will be recognized as an expense on a straight-line basis over the lease term. The current period short-term lease expense reasonably reflects our short-term lease commitments. The cumulative effect of the changes made to the Company’s Condensed Consolidated Balance Sheet as a result of the adoption of ASC 842 were as follows (in thousands): Impact of Adoption of ASC 842 (in thousands) Balance at January 31, 2019 Adjustments due to ASC 842 Balance at February 1, 2019 Assets Current assets (1) $ 1,014,394 $ (2,983 ) $ 1,011,411 Operating lease right-of-use assets (2) — 227,421 227,421 Deferred income taxes (3) 27,535 (1,447 ) 26,088 Liabilities Current liabilities (4) 237,568 (12,426 ) 225,142 Operating lease liability - current (5) — 29,815 29,815 Deferred rent (4) 93,127 (93,127 ) — Operating lease liability - non-current (5) — 300,170 300,170 Other long-term liabilities (3) 33,015 (7,606 ) 25,409 Stockholder’s equity (3) 619,975 6,160 626,135 (1) Reclassification of the $3.0 million January 31, 2019 balance of accounts receivable for tenant improvement allowances to a reduction in the operating lease liability. (2) The operating lease right-of-use assets represent the present value of the lease liability offset by the full value of deferred rent and tenant improvement allowances received from the lessor which had not been utilized as of the date of adoption. (3) A net cumulative-effect adjustment to increase retained earnings by $6.2 million to recognize the $7.6 million January 31, 2019 balance of deferred gains which resulted from sale and operating leaseback transactions made at off-market terms offset by the $1.4 million impact on our deferred tax asset related to the sale-leaseback transactions. (4) Reclassification of the full value of deferred rent and tenant improvement allowances received from lessors, which were previously recorded as liabilities as they had not been utilized as of the date of adoption, to a reduction of the operating lease right-of-use assets. (5) The operating lease liability represents the $340.5 million present value of future operating lease obligations as of January 31, 2019, offset by $10.5 million of accounts receivable for tenant improvement allowances. Recent Accounting Pronouncements Yet to Be Adopted. In June 2016, the FASB issued ASU 2016-13, Financial Instruments-Credit Losses (Topic 326): Measurement of Credit Losses on Financial Instruments (CECL). ASU 2016-13 requires that financial assets measured at amortized cost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a change from the current incurred loss model. In April 2019, the FASB issued ASU 2019-04, Codification Improvements to Topic 326, Financial Instruments - Credit Losses . ASU 2019-04 requires the current estimate of recoveries to be included in the allowance for credit losses. The standards will become effective for us on February 1, 2020, and we plan to adopt these standards under the modified retrospective approach. Any changes in reserves at the date of adoption will be recorded in retained earnings as of the beginning of the reporting period of the adoption date as a cumulative-effect adjustment. We performed a scoping analysis of our balance sheet to determine which accounts would be impacted by the new standard. Based on this review, it was determined that, aside from the customer accounts receivable balance, no other financial statement line items would be materially impacted by CECL. We have formed a cross-functional working group comprised of individuals from various functional areas including credit, finance, accounting, and information technology to oversee our CECL implementation. We have developed a model based on our historical gross charge-off history, adjusted for expected recoveries by running the existing portfolio through preliminary simulations, which incorporate current portfolio composition and economic assumptions and expectations. The results of those preliminary simulations indicate that our reserves for credit losses could increase between 40 - 60% upon implementation of ASU 2016-13. This projected increase is primarily driven by the required change from incurred to lifetime expected losses. However, we continue to refine and validate our model through review of key assumptions and parallel testing against both our current incurred loss model and a challenger model. These efforts to refine the model will continue through the remainder of fiscal year 2020, with parallel runs to continue into adoption and through fiscal year 2021. The ultimate impact on the date of adoption will depend on the size and composition of our portfolio, the portfolio’s credit quality and economic conditions at the date of adoption, in addition to refinements to our model, methodology and key assumptions. We have established formal policies supporting the accounting, controls and additional disclosures around the ASU 2016-13 implementation. As with our continued efforts to refine the model, we expect our work related to controls and governance to continue through the remainder of fiscal year 2020.</t>
  </si>
  <si>
    <t>Summary of Significant Accounting Policies (Tables)</t>
  </si>
  <si>
    <t>RSUs, PSUs and stock options granted during the period</t>
  </si>
  <si>
    <t>The following table sets forth the RSUs, stock options and PSUs granted during the three and nine months ended October 31, 2019 and 2018 : Three Months Ended Nine Months Ended 2019 2018 2019 2018 RSUs (1) 2,534 3,200 106,328 153,089 Stock Options (2) — — — 620,166 PSUs (3) — — 33,894 — Total stock awards granted 2,534 3,200 140,222 773,255 Aggregate grant date fair value (in thousands) $ 65 $ 120 $ 2,910 $ 17,304 (1) The majority of RSUs issued during the three and nine months ended October 31, 2019 and 2018 are scheduled to vest ratably over periods of three to four years from the date of grant. (2) The weighted-average assumptions for the option awards granted during the nine months ended October 31, 2018 included expected volatility of 68.0% , an expected term of 6.5 years and risk-free interest rate of 2.67% . No dividend yield was included in the weighted-average assumptions for the option awards granted during the nine months ended October 31, 2018 . (3) The PSUs issued during the nine months ended October 31, 2019 will vest, if at all, upon certification, after the Company’s fiscal year 2022 by the Compensation Committee, of the satisfaction of certain performance conditions.</t>
  </si>
  <si>
    <t>Shares outstanding for the earnings per share calculations</t>
  </si>
  <si>
    <t>The following table sets forth the shares outstanding for the earnings per share calculations: Three Months Ended Nine Months Ended 2019 2018 2019 2018 Weighted-average common shares outstanding - Basic 29,094,062 31,712,862 30,796,114 31,636,270 Dilutive effect of stock options, PSUs and RSUs 616,678 609,012 557,720 615,682 Weighted-average common shares outstanding - Diluted 29,710,740 32,321,874 31,353,834 32,251,952</t>
  </si>
  <si>
    <t>Cumulative effect of the changes for adoption of ASC 842</t>
  </si>
  <si>
    <t>The cumulative effect of the changes made to the Company’s Condensed Consolidated Balance Sheet as a result of the adoption of ASC 842 were as follows (in thousands): Impact of Adoption of ASC 842 (in thousands) Balance at January 31, 2019 Adjustments due to ASC 842 Balance at February 1, 2019 Assets Current assets (1) $ 1,014,394 $ (2,983 ) $ 1,011,411 Operating lease right-of-use assets (2) — 227,421 227,421 Deferred income taxes (3) 27,535 (1,447 ) 26,088 Liabilities Current liabilities (4) 237,568 (12,426 ) 225,142 Operating lease liability - current (5) — 29,815 29,815 Deferred rent (4) 93,127 (93,127 ) — Operating lease liability - non-current (5) — 300,170 300,170 Other long-term liabilities (3) 33,015 (7,606 ) 25,409 Stockholder’s equity (3) 619,975 6,160 626,135 (1) Reclassification of the $3.0 million January 31, 2019 balance of accounts receivable for tenant improvement allowances to a reduction in the operating lease liability. (2) The operating lease right-of-use assets represent the present value of the lease liability offset by the full value of deferred rent and tenant improvement allowances received from the lessor which had not been utilized as of the date of adoption. (3) A net cumulative-effect adjustment to increase retained earnings by $6.2 million to recognize the $7.6 million January 31, 2019 balance of deferred gains which resulted from sale and operating leaseback transactions made at off-market terms offset by the $1.4 million impact on our deferred tax asset related to the sale-leaseback transactions. (4) Reclassification of the full value of deferred rent and tenant improvement allowances received from lessors, which were previously recorded as liabilities as they had not been utilized as of the date of adoption, to a reduction of the operating lease right-of-use assets. (5) The operating lease liability represents the $340.5 million present value of future operating lease obligations as of January 31, 2019, offset by $10.5 million of accounts receivable for tenant improvement allowances.</t>
  </si>
  <si>
    <t>Customer Accounts Receivable (Tables)</t>
  </si>
  <si>
    <t>Allowance for doubtful accounts and uncollectible interest for customer receivables</t>
  </si>
  <si>
    <t xml:space="preserve">Customer accounts receivable consisted of the following: (in thousands) October 31, January 31, Customer accounts receivable portfolio balance $ 1,567,700 $ 1,589,828 Deferred fees and origination costs, net (15,566 ) (16,579 ) Allowance for no-interest option credit programs (16,127 ) (19,257 ) Allowance for uncollectible interest (17,229 ) (15,555 ) Carrying value of customer accounts receivable 1,518,778 1,538,437 Allowance for bad debts (191,335 ) (199,324 ) Carrying value of customer accounts receivable, net of allowance for bad debts 1,327,443 1,339,113 Short-term portion of customer accounts receivable, net (666,922 ) (652,769 ) Long-term customer accounts receivable, net $ 660,521 $ 686,344 Carrying Value (in thousands) October 31, January 31, Customer accounts receivable 60+ days past due (1) $ 152,825 $ 146,188 Re-aged customer accounts receivable (2)(3)(4) 422,771 395,576 Restructured customer accounts receivable (5) 201,121 183,641 (1) As of October 31, 2019 and January 31, 2019 , the carrying value of customer accounts receivable past due one day or greater was $482.3 million and $420.9 million , respectively. These amounts include the 60+ days past due balances shown above. (2) The re-aged carrying value as of October 31, 2019 and January 31, 2019 includes $98.5 million and $92.4 million in carrying value that are both 60+ days past due and re-aged. (3) The re-aged carrying value as of October 31, 2019 and January 31, 2019 includes $12.4 million and $26.5 million in first time re-ages related to customers within FEMA-designated Hurricane Harvey disaster areas. (4) The re-aged carrying value as of October 31, 2019 includes $ 7.3 million in first time re-ages related to customers within FEMA-designated Tropical Storm Imelda disaster areas. (5) The restructured carrying value as of October 31, 2019 and January 31, 2019 includes $46.9 million and $43.9 million in carrying value that are both 60+ days past due and restructured. </t>
  </si>
  <si>
    <t>Activity in the allowance for doubtful accounts and uncollectible interest for customer receivables</t>
  </si>
  <si>
    <t xml:space="preserve">The following presents the activity in our allowance for doubtful accounts and uncollectible interest for customer accounts receivable: Nine Months Ended October 31, 2019 Nine Months Ended October 31, 2018 (in thousands) Customer Customer Allowance at beginning of period $ 147,123 $ 67,756 $ 214,879 $ 148,856 $ 54,716 $ 203,572 Provision (1) 118,442 55,303 173,745 127,472 51,440 178,912 Principal charge-offs (2) (116,698 ) (44,686 ) (161,384 ) (119,242 ) (38,990 ) (158,232 ) Interest charge-offs (27,076 ) (10,368 ) (37,444 ) (23,696 ) (7,748 ) (31,444 ) Recoveries (2) 13,571 5,197 18,768 10,768 3,521 14,289 Allowance at end of period $ 135,362 $ 73,202 $ 208,564 $ 144,158 $ 62,939 $ 207,097 Average total customer portfolio balance $ 1,362,790 $ 195,471 $ 1,558,261 $ 1,341,415 $ 167,473 $ 1,508,888 (1) Includes provision for uncollectible interest, which is included in finance charges and other revenues. (2) Charge-offs include the principal amount of losses (excluding accrued and unpaid interest). Recoveries include the principal amount collected during the period for previously charged-off balances. Net charge-offs are calculated as the net of principal charge-offs and recoveries. </t>
  </si>
  <si>
    <t>Charges and Credits  Charges and Credits (Tables)</t>
  </si>
  <si>
    <t>Schedule of Charges and Credits</t>
  </si>
  <si>
    <t>Charges and credits consisted of the following: Three Months Ended Nine Months Ended (in thousands) 2019 2018 2019 2018 Securities-related regulatory matter and other legal fees $ — $ — $ — $ 300 Employee severance — 737 — 737 Legal judgment — 4,800 — 4,800 Write-off of software costs 1,209 — 1,209 — Facility closure costs 2,628 — 1,933 — Total charges and credits $ 3,837 $ 5,537 $ 3,142 $ 5,837</t>
  </si>
  <si>
    <t>Finance Charges and Other Revenue (Tables)</t>
  </si>
  <si>
    <t>Schedule of finance charges and other revenues</t>
  </si>
  <si>
    <t>Finance charges and other revenues consisted of the following: Three Months Ended Nine Months Ended (in thousands) 2019 2018 2019 2018 Interest income and fees $ 87,484 $ 82,964 $ 256,705 $ 239,745 Insurance income 9,905 6,807 26,809 20,852 Other revenues 197 179 602 291 Total finance charges and other revenues $ 97,586 $ 89,950 $ 284,116 $ 260,888</t>
  </si>
  <si>
    <t>Debt and Financing Lease Obligations (Tables)</t>
  </si>
  <si>
    <t>Long-term Debt</t>
  </si>
  <si>
    <t>Debt and financing lease obligations consisted of the following: (in thousands) October 31, January 31, Revolving Credit Facility $ 298,300 $ 266,500 Senior Notes 227,000 227,000 2017-B VIE Asset-backed Class B Notes 3,765 98,297 2017-B VIE Asset-backed Class C Notes 78,640 78,640 2018-A VIE Asset-backed Class A Notes 46,667 105,971 2018-A VIE Asset-backed Class B Notes 28,144 63,908 2018-A VIE Asset-backed Class C Notes 28,144 63,908 2019-A VIE Asset-backed Class A Notes 128,470 — 2019-A VIE Asset-backed Class B Notes 64,750 — 2019-A VIE Asset-backed Class C Notes 62,510 — Warehouse Notes — 53,635 Financing lease obligations 5,368 5,075 Total debt and financing lease obligations 971,758 962,934 Less: Discount on debt (1,545 ) (1,966 ) Deferred debt issuance costs (4,543 ) (5,637 ) Current maturities of long-term debt and financing lease obligations (607 ) (54,109 ) Long-term debt and financing lease obligations $ 965,063 $ 901,222</t>
  </si>
  <si>
    <t>Schedule of Asset-backed Notes</t>
  </si>
  <si>
    <t xml:space="preserve">The asset-backed notes outstanding as of October 31, 2019 consisted of the following: (dollars in thousands) Asset-Backed Notes Original Principal Amount Original Net Proceeds (1) Current Principal Amount Issuance Date Maturity Date Contractual Interest Rate Effective Interest Rate (2) 2017-B Class B Notes $ 132,180 $ 131,281 $ 3,765 12/20/2017 4/15/2021 4.52% 5.32% 2017-B Class C Notes 78,640 77,843 78,640 12/20/2017 11/15/2022 5.95% 6.37% 2018-A Class A Notes 219,200 217,832 46,667 8/15/2018 1/17/2023 3.25% 4.81% 2018-A Class B Notes 69,550 69,020 28,144 8/15/2018 1/17/2023 4.65% 5.60% 2018-A Class C Notes 69,550 68,850 28,144 8/15/2018 1/17/2023 6.02% 6.97% 2019-A Class A Notes 254,530 253,026 128,470 4/24/2019 10/16/2023 3.40% 4.75% 2019-A Class B Notes 64,750 64,276 64,750 4/24/2019 10/16/2023 4.36% 5.20% 2019-A Class C Notes 62,510 61,898 62,510 4/24/2019 10/16/2023 5.29% 6.18% Total $ 950,910 $ 944,026 $ 441,090 (1) After giving effect to debt issuance costs. (2) For the nine months ended October 31, 2019, and inclusive of the impact of changes in timing of actual and expected cash flows. </t>
  </si>
  <si>
    <t>Covenant Compliance</t>
  </si>
  <si>
    <t>A summary of the significant financial covenants that govern our Revolving Credit Facility, as amended, compared to our actual compliance status at October 31, 2019 is presented below: Actual Required Minimum/ Maximum Interest Coverage Ratio for the quarter must equal or exceed (minimum) 4.05:1.00 1.00:1.00 Interest Coverage Ratio for the trailing two quarters must equal or exceed (minimum) 4.36:1.00 1.50:1.00 Leverage Ratio must not exceed (maximum) 2.00:1.00 4.00:1.00 ABS Excluded Leverage Ratio must not exceed (maximum) 1.37:1.00 2.00:1.00 Capital Expenditures, net, must not exceed (maximum) $32.3 million $100.0 million</t>
  </si>
  <si>
    <t>Leases (Tables)</t>
  </si>
  <si>
    <t>Lease, Cost</t>
  </si>
  <si>
    <t>Additional details regarding the Company’s leasing activities as a lessee are presented below: Other Information Nine Months Ended (dollars in thousands) Cash paid for amounts included in the measurement of lease liabilities Operating cash flows for operating leases $ 51,109 Weighted-average remaining lease term (in years) Finance leases 11.2 Operating leases 7.1 Weighted-average discount rate Finance leases 6.1 % Operating leases (1) 8.4 % (1) Upon adoption of ASC 842, discount rates for existing operating leases were established as of February 1, 2019. Supplemental lease information is summarized below: (in thousands) Balance sheet classification October 31, Assets Operating lease assets Operating lease right-of-use assets $ 240,879 Finance lease assets Property and equipment, net 5,436 Total leased assets 246,315 Liabilities Operating (1) Operating lease liability - current $ 46,513 Finance Current maturities of debt and finance lease obligations 607 Operating Operating lease liability - non current 322,248 Finance Long-term debt and finance lease obligations 4,761 Total lease liabilities $ 374,129 (1) Represents the gross operating lease liability before tenant improvement allowances. As of October 31, 2019 , we had $8.0 million of tenant improvement allowances to be remitted by the landlord. Lease Cost Three Months Ended October 31, 2019 Nine Months Ended October 31, 2019 (in thousands) Income statement classification Operating lease costs (1) Selling, general and administrative expense $ 14,838 $ 43,353 Impairment of ROU asset Charges and credits 1,933 1,933 Total Operating Lease Cost $ 16,771 $ 45,286 (1) Includes short-term and variable lease costs, which are not significant.</t>
  </si>
  <si>
    <t>Lessee, Operating Lease, Liability, Maturity</t>
  </si>
  <si>
    <t>The following table presents a summary of our minimum contractual commitments and obligations as of October 31, 2019 : Operating Leases Finance Leases Total (in thousands) 2020 $ 75,016 $ 927 $ 75,943 2021 73,241 916 74,157 2022 72,146 726 72,872 2023 67,374 734 68,108 2024 58,799 750 59,549 Thereafter 145,986 3,512 149,498 Total undiscounted cash flows 492,562 7,565 500,127 Less: Interest 123,801 2,197 125,998 Total lease liabilities $ 368,761 $ 5,368 $ 374,129</t>
  </si>
  <si>
    <t>Variable Interest Entity (Tables)</t>
  </si>
  <si>
    <t>Schedule of assets and liabilities held by the VIE</t>
  </si>
  <si>
    <t>The following table presents the assets and liabilities held by the VIEs (for legal purposes, the assets and liabilities of the VIEs will remain distinct from Conn’s, Inc.): (in thousands) October 31, January 31, Assets: Restricted cash $ 47,472 $ 57,475 Due from Conn’s, Inc., net 10,181 5,504 Customer accounts receivable: Customer accounts receivable 454,573 538,826 Restructured accounts 130,820 135,834 Allowance for uncollectible accounts (99,514 ) (106,327 ) Allowance for no-interest option credit programs (4,478 ) (8,047 ) Deferred fees and origination costs (4,228 ) (5,321 ) Total customer accounts receivable, net 477,173 554,965 Total assets $ 534,826 $ 617,944 Liabilities: Accrued expenses $ 3,455 $ 3,939 Other liabilities 4,557 5,513 Short-term debt: Warehouse Notes — 53,635 Long-term debt: 2017-B Class B Notes 3,765 98,297 2017-B Class C Notes 78,640 78,640 2018-A Class A Notes 46,667 105,971 2018-A Class B Notes 28,144 63,908 2018-A Class C Notes 28,144 63,908 2019-A Class A Notes 128,470 — 2019-A Class B Notes 64,750 — 2019-A Class C Notes 62,510 — 441,090 410,724 Less: deferred debt issuance costs (2,472 ) (2,731 ) Total long-term debt 438,618 407,993 Total debt $ 438,618 $ 461,628 Total liabilities $ 446,630 $ 471,080</t>
  </si>
  <si>
    <t>Segment Reporting (Tables)</t>
  </si>
  <si>
    <t>Financial information by segment</t>
  </si>
  <si>
    <t>Financial information by segment is presented in the following tables: Three Months Ended October 31, 2019 Three Months Ended October 31, 2018 (in thousands) Retail Credit Total Retail Credit Total Revenues: Furniture and mattress $ 89,070 $ — $ 89,070 $ 91,342 $ — $ 91,342 Home appliance 90,343 — 90,343 79,542 — 79,542 Consumer electronics 48,113 — 48,113 60,008 — 60,008 Home office 18,681 — 18,681 22,661 — 22,661 Other 4,026 — 4,026 3,178 — 3,178 Product sales 250,233 — 250,233 256,731 — 256,731 Repair service agreement commissions 26,478 — 26,478 23,579 — 23,579 Service revenues 3,411 — 3,411 3,564 — 3,564 Total net sales 280,122 — 280,122 283,874 — 283,874 Finance charges and other revenues 197 97,389 97,586 179 89,771 89,950 Total revenues 280,319 97,389 377,708 284,053 89,771 373,824 Costs and expenses: Cost of goods sold 170,453 — 170,453 166,886 — 166,886 Selling, general and administrative expense (1) 87,105 38,503 125,608 80,894 37,486 118,380 Provision for bad debts 535 42,051 42,586 286 47,262 47,548 Charges and credits 2,628 1,209 3,837 737 4,800 5,537 Total costs and expenses 260,721 81,763 342,484 248,803 89,548 338,351 Operating income 19,598 15,626 35,224 35,250 223 35,473 Interest expense — 15,051 15,051 — 15,098 15,098 Income (loss) before income taxes $ 19,598 $ 575 $ 20,173 $ 35,250 $ (14,875 ) $ 20,375 Nine Months Ended October 31, 2019 Nine Months Ended October 31, 2018 (in thousands) Retail Credit Total Retail Credit Total Revenues: Furniture and mattress $ 276,889 $ — $ 276,889 $ 285,428 $ — $ 285,428 Home appliance 266,989 — 266,989 249,036 — 249,036 Consumer electronics 151,454 — 151,454 167,964 — 167,964 Home office 52,270 — 52,270 60,260 — 60,260 Other 11,654 — 11,654 10,536 — 10,536 Product sales 759,256 — 759,256 773,224 — 773,224 Repair service agreement commissions 78,149 — 78,149 72,104 — 72,104 Service revenues 10,758 — 10,758 10,615 — 10,615 Total net sales 848,163 — 848,163 855,943 — 855,943 Finance charges and other revenues 602 283,514 284,116 291 260,597 260,888 Total revenues 848,765 283,514 1,132,279 856,234 260,597 1,116,831 Costs and expenses: Cost of goods sold 509,746 — 509,746 507,102 — 507,102 Selling, general and administrative expense (1) 254,874 116,132 371,006 241,649 112,299 353,948 Provision for bad debts 645 131,723 132,368 789 141,666 142,455 Charges and credits 1,933 1,209 3,142 1,037 4,800 5,837 Total costs and expenses 767,198 249,064 1,016,262 750,577 258,765 1,009,342 Operating income 81,567 34,450 116,017 105,657 1,832 107,489 Interest expense — 43,944 43,944 — 47,484 47,484 Loss on extinguishment of debt — — — — 1,773 1,773 Income (loss) before income taxes $ 81,567 $ (9,494 ) $ 72,073 $ 105,657 $ (47,425 ) $ 58,232 October 31, 2019 October 31, 2018 (in thousands) Retail Credit Total Retail Credit Total Total assets $ 672,181 $ 1,484,644 $ 2,156,825 $ 453,279 $ 1,387,733 $ 1,841,012 (1) For the three months ended October 31, 2019 and 2018 , the amount of corporate overhead allocated to each segment reflected in SG&amp;A was $5.7 million and $9.1 million , respectively. For the three months ended October 31, 2019 and 2018 , the amount of reimbursement made to the retail segment by the credit segment was $9.8 million and $9.5 million , respectively. For the nine months ended October 31, 2019 and 2018 , the amount of corporate overhead allocated to each segment reflected in SG&amp;A was $23.4 million and $26.7 million , respectively. For the nine months ended October 31, 2019 and 2018 , the amount of reimbursement made to the retail segment by the credit segment was $29.2 million and $28.3 million , respectively.</t>
  </si>
  <si>
    <t>Guarantor Financial Information (Tables)</t>
  </si>
  <si>
    <t>Condensed Consolidated Balance Sheet</t>
  </si>
  <si>
    <t>(in thousands) Conn’s, Inc. Guarantors Non-Guarantor Subsidiaries Eliminations Consolidated Assets Current assets: Cash and cash equivalents $ — $ 4,672 $ — $ — $ 4,672 Restricted cash — 1,775 47,472 — 49,247 Customer accounts receivable, net of allowances — 476,144 190,778 — 666,922 Other accounts receivable — 66,748 — — 66,748 Inventories — 247,614 — — 247,614 Other current assets — 14,153 10,181 (11,785 ) 12,549 Total current assets — 811,106 248,431 (11,785 ) 1,047,752 Investment in and advances to subsidiaries 835,653 88,196 — (923,849 ) — Long-term portion of customer accounts receivable, net of allowances — 374,126 286,395 — 660,521 Property and equipment, net — 172,341 — — 172,341 Operating lease right-of-use assets — 240,879 — — 240,879 Deferred income taxes 22,908 — — — 22,908 Other assets — 12,424 — — 12,424 Total assets $ 858,561 $ 1,699,072 $ 534,826 $ (935,634 ) $ 2,156,825 Liabilities and Stockholders’ Equity Current liabilities: Current maturities of debt and financing lease obligations $ — $ 607 $ — $ — $ 607 Accounts payable — 85,908 — — 85,908 Accrued expenses 4,800 70,939 3,455 (2,417 ) 76,777 Operating lease liability - current — 38,541 — — 38,541 Other current liabilities — 17,646 2,720 (9,368 ) 10,998 Total current liabilities 4,800 213,641 6,175 (11,785 ) 212,831 Operating lease liability - non current — 322,248 — — 322,248 Long-term debt and financing lease obligations 223,384 303,061 438,618 — 965,063 Other long-term liabilities — 24,469 1,837 — 26,306 Total liabilities 228,184 863,419 446,630 (11,785 ) 1,526,448 Total stockholders’ equity 630,377 835,653 88,196 (923,849 ) 630,377 Total liabilities and stockholders’ equity $ 858,561 $ 1,699,072 $ 534,826 $ (935,634 ) $ 2,156,825 Deferred income taxes related to tax attributes of the Guarantors and Non-Guarantor Subsidiaries are reflected under Conn’s, Inc. Condensed Consolidated Balance Sheet as of January 31, 2019 : (in thousands) Conn’s, Inc. Guarantors Non-Guarantor Subsidiaries Eliminations Consolidated Assets Current assets: Cash and cash equivalents $ — $ 5,912 $ — $ — $ 5,912 Restricted cash — 1,550 57,475 — 59,025 Customer accounts receivable, net of allowances — 328,705 324,064 — 652,769 Other accounts receivable — 67,078 — — 67,078 Inventories — 220,034 — — 220,034 Other current assets — 12,344 5,504 (8,272 ) 9,576 Total current assets — 635,623 387,043 (8,272 ) 1,014,394 Investment in and advances to subsidiaries 815,524 146,864 — (962,388 ) — Long-term portion of customer accounts receivable, net of allowances — 455,443 230,901 — 686,344 Property and equipment, net — 148,983 — — 148,983 Deferred income taxes 27,535 — — — 27,535 Other assets — 7,651 — — 7,651 Total assets $ 843,059 $ 1,394,564 $ 617,944 $ (970,660 ) $ 1,884,907 Liabilities and Stockholders’ Equity Current liabilities: Current maturities of debt and financing lease obligations $ — $ 474 $ 53,635 $ — $ 54,109 Accounts payable — 71,118 — — 71,118 Accrued expenses 686 88,478 3,939 (2,768 ) 90,335 Other current liabilities — 24,918 2,592 (5,504 ) 22,006 Total current liabilities 686 184,988 60,166 (8,272 ) 237,568 Deferred rent — 93,127 — — 93,127 Long-term debt and financing lease obligations 222,398 270,831 407,993 — 901,222 Other long-term liabilities — 30,094 2,921 — 33,015 Total liabilities 223,084 579,040 471,080 (8,272 ) 1,264,932 Total stockholders’ equity 619,975 815,524 146,864 (962,388 ) 619,975 Total liabilities and stockholders’ equity $ 843,059 $ 1,394,564 $ 617,944 $ (970,660 ) $ 1,884,907</t>
  </si>
  <si>
    <t>Condensed Consolidated Statement of Operations</t>
  </si>
  <si>
    <t>Condensed Consolidated Statement of Income for the Three Months Ended October 31, 2019 : (in thousands) Conn’s, Inc. Guarantors Non-Guarantor Subsidiaries Eliminations Consolidated Revenues: Total net sales $ — $ 280,122 $ — $ — $ 280,122 Finance charges and other revenues — 56,758 40,828 — 97,586 Servicing fee revenue — 7,778 — (7,778 ) — Total revenues — 344,658 40,828 (7,778 ) 377,708 Costs and expenses: Cost of goods sold — 170,453 — — 170,453 Selling, general and administrative expense — 125,402 7,984 (7,778 ) 125,608 Provision for bad debts — 26,973 15,613 — 42,586 Charges and credits — 3,837 — — 3,837 Total costs and expenses — 326,665 23,597 (7,778 ) 342,484 Operating income — 17,993 17,231 — 35,224 Interest expense 4,444 3,918 6,689 — 15,051 Income (loss) before income taxes (4,444 ) 14,075 10,542 — 20,173 Provision (benefit) for income taxes (1,101 ) 3,575 2,556 — 5,030 Net income (loss) (3,343 ) 10,500 7,986 — 15,143 Income from consolidated subsidiaries 18,486 7,986 — (26,472 ) — Consolidated net income $ 15,143 $ 18,486 $ 7,986 $ (26,472 ) $ 15,143 Condensed Consolidated Statement of Income for the Three Months Ended October 31, 2018 : (in thousands) Conn’s, Inc. Guarantors Non-Guarantor Subsidiaries Eliminations Consolidated Revenues: Total net sales $ — $ 283,874 $ — $ — $ 283,874 Finance charges and other revenues — 48,666 41,284 — 89,950 Servicing fee revenue — 12,226 — (12,226 ) — Total revenues — 344,766 41,284 (12,226 ) 373,824 Costs and expenses: Cost of goods sold — 166,886 — — 166,886 Selling, general and administrative expense — 118,234 12,372 (12,226 ) 118,380 Provision for bad debts — 7,715 39,833 — 47,548 Charges and credits — 5,537 — — 5,537 Total costs and expenses — 298,372 52,205 (12,226 ) 338,351 Operating income (loss) — 46,394 (10,921 ) — 35,473 Interest expense 4,448 2,106 8,544 — 15,098 Income (loss) before income taxes (4,448 ) 44,288 (19,465 ) — 20,375 Provision (benefit) for income taxes (1,254 ) 12,487 (5,488 ) — 5,745 Net income (loss) (3,194 ) 31,801 (13,977 ) — 14,630 Income (loss) from consolidated subsidiaries 17,824 (13,977 ) — (3,847 ) — Consolidated net income (loss) $ 14,630 $ 17,824 $ (13,977 ) $ (3,847 ) $ 14,630 Condensed Consolidated Statement of Income for the Nine Months Ended October 31, 2019 : (in thousands) Conn’s, Inc. Guarantors Non-Guarantor Subsidiaries Eliminations Consolidated Revenues: Total net sales $ — $ 848,163 $ — $ — $ 848,163 Finance charges and other revenues — 164,110 120,006 — 284,116 Servicing fee revenue — 25,476 — (25,476 ) — Total revenues — 1,037,749 120,006 (25,476 ) 1,132,279 Costs and expenses: Cost of goods sold — 509,746 — — 509,746 Selling, general and administrative expense — 370,407 26,075 (25,476 ) 371,006 Provision for bad debts — 71,312 61,056 — 132,368 Charges and credits — 3,142 — — 3,142 Total costs and expenses — 954,607 87,131 (25,476 ) 1,016,262 Operating income — 83,142 32,875 — 116,017 Interest expense 13,330 9,842 20,772 — 43,944 Income (loss) before income taxes (13,330 ) 73,300 12,103 — 72,073 Provision (benefit) for income taxes (3,227 ) 17,744 2,930 — 17,447 Net income (loss) (10,103 ) 55,556 9,173 — 54,626 Income from consolidated subsidiaries 64,729 9,173 — (73,902 ) — Consolidated net income $ 54,626 $ 64,729 $ 9,173 $ (73,902 ) $ 54,626 Condensed Consolidated Statement of Income for the Nine Months Ended October 31, 2018 : (in thousands) Conn’s, Inc. Guarantors Non-Guarantor Subsidiaries Eliminations Consolidated Revenues: Total net sales $ — $ 855,943 $ — $ — $ 855,943 Finance charges and other revenues — 150,974 109,914 — 260,888 Servicing fee revenue — 32,007 — (32,007 ) — Total revenues — 1,038,924 109,914 (32,007 ) 1,116,831 Costs and expenses: Cost of goods sold — 507,102 — — 507,102 Selling, general and administrative expense — 353,542 32,413 (32,007 ) 353,948 Provision for bad debts — 44,591 97,864 — 142,455 Charges and credits — 5,837 — — 5,837 Total costs and expenses — 911,072 130,277 (32,007 ) 1,009,342 Operating income (loss) — 127,852 (20,363 ) — 107,489 Interest expense 13,339 8,872 25,273 — 47,484 Loss on extinguishment of debt — 142 1,631 — 1,773 Income (loss) before income taxes (13,339 ) 118,838 (47,267 ) — 58,232 Provision (benefit) for income taxes (3,175 ) 28,284 (11,250 ) — 13,859 Net income (loss) (10,164 ) 90,554 (36,017 ) — 44,373 Income (loss) from consolidated subsidiaries 54,537 (36,017 ) — (18,520 ) — Consolidated net income (loss) $ 44,373 $ 54,537 $ (36,017 ) $ (18,520 ) $ 44,373</t>
  </si>
  <si>
    <t>Condensed Consolidated Statement of Cash Flows</t>
  </si>
  <si>
    <t>Condensed Consolidated Statement of Cash Flows for the Nine Months Ended October 31, 2019 : (in thousands) Conn’s, Inc. Guarantors Non-Guarantor Subsidiaries Eliminations Consolidated Net cash provided by operating activities $ 25,217 $ 50,692 $ 16,620 $ — $ 92,529 Cash flows from investing activities: Purchase of customer accounts receivables — — (379,200 ) 379,200 — Sale of customer accounts receivables — — 379,200 (379,200 ) — Purchase of property and equipment — (48,324 ) — — (48,324 ) Proceeds from asset dispositions — 724 — — 724 Investment in subsidiary — (33,019 ) — 33,019 — Net cash used in investing activities — (80,619 ) — 33,019 (47,600 ) Cash flows from financing activities: Proceeds from issuance of asset-backed notes — — 381,790 — 381,790 Payments on asset-backed notes — — (351,424 ) — (351,424 ) Borrowings from revolving credit facility — 1,247,195 — — 1,247,195 Contribution from subsidiary 33,019 — — (33,019 ) — Payments on revolving credit facility — (1,215,395 ) — — (1,215,395 ) Payments of debt issuance costs and amendment fees — (62 ) (3,354 ) — (3,416 ) Payments on warehouse facility — — (53,635 ) — (53,635 ) Proceeds from stock issued under employee benefit plans 835 — — — 835 Tax payments associated with equity-based compensation transactions — (2,009 ) — — (2,009 ) Payment for share repurchases (59,071 ) — — — (59,071 ) Other — (817 ) — — (817 ) Net cash provided by (used in) financing activities (25,217 ) 28,912 (26,623 ) (33,019 ) (55,947 ) Net change in cash, cash equivalents and restricted cash — (1,015 ) (10,003 ) — (11,018 ) Cash, cash equivalents and restricted cash, beginning of period — 7,462 57,475 — 64,937 Cash, cash equivalents and restricted cash, end of period $ — $ 6,447 $ 47,472 $ — $ 53,919 Condensed Consolidated Statement of Cash Flows for the Nine Months Ended October 31, 2018 : (in thousands) Conn’s, Inc. Guarantors Non-Guarantor Subsidiaries Eliminations Consolidated Net cash provided by (used in) operating activities $ (1,055 ) $ 188,302 $ (5,153 ) $ — $ 182,094 Cash flows from investing activities: Purchase of customer accounts receivables — — (525,846 ) 525,846 — Sale of customer accounts receivables — — 525,846 (525,846 ) — Purchase of property and equipment — (22,609 ) — — (22,609 ) Net cash used in investing activities — (22,609 ) — — (22,609 ) Cash flows from financing activities: Proceeds from issuance of asset-backed notes — — 358,300 — 358,300 Payments on asset-backed notes — (169,443 ) (450,231 ) — (619,674 ) Borrowings from revolving credit facility — 1,266,333 — — 1,266,333 Payments on revolving credit facility — (1,260,283 ) — — (1,260,283 ) Borrowings from warehouse facility — — 173,286 — 173,286 Payments of debt issuance costs and amendment fees — (3,226 ) (4,155 ) — (7,381 ) Payments on warehouse facility — — (88,876 ) — (88,876 ) Proceeds from stock issued under employee benefit plans 1,055 — — — 1,055 Tax payments associated with equity-based compensation transactions — (2,931 ) — — (2,931 ) Payments from extinguishment of debt — (1,177 ) — — (1,177 ) Other — (760 ) — — (760 ) Net cash provided by (used in) financing activities 1,055 (171,487 ) (11,676 ) — (182,108 ) Net change in cash, cash equivalents and restricted cash — (5,794 ) (16,829 ) — (22,623 ) Cash, cash equivalents and restricted cash, beginning of period — 10,836 85,322 — 96,158 Cash, cash equivalents and restricted cash, end of period $ — $ 5,042 $ 68,493 $ — $ 73,535</t>
  </si>
  <si>
    <t>Summary of Significant Accounting Policies  - Narrative (Details) $ in Thousands</t>
  </si>
  <si>
    <t>Oct. 31, 2019USD ($)segment</t>
  </si>
  <si>
    <t>Oct. 31, 2018USD ($)</t>
  </si>
  <si>
    <t>Jan. 31, 2019USD ($)</t>
  </si>
  <si>
    <t>Jan. 31, 2018USD ($)</t>
  </si>
  <si>
    <t>Debt Instrument [Line Items]</t>
  </si>
  <si>
    <t>Allowance for Doubtful Accounts Receivable</t>
  </si>
  <si>
    <t>Number of operating segments | segment</t>
  </si>
  <si>
    <t>Cash and cash equivalents include credit card deposits in-transit</t>
  </si>
  <si>
    <t>Restricted cash</t>
  </si>
  <si>
    <t>Deferred revenue</t>
  </si>
  <si>
    <t>Nonaccrual status</t>
  </si>
  <si>
    <t>Amount in bankruptcy and less than 60 days past due</t>
  </si>
  <si>
    <t>90 days past due and still accruing</t>
  </si>
  <si>
    <t>Deferred debt issuance costs</t>
  </si>
  <si>
    <t>Effective tax rate</t>
  </si>
  <si>
    <t>24.20%</t>
  </si>
  <si>
    <t>23.80%</t>
  </si>
  <si>
    <t>Senior Notes [Member]</t>
  </si>
  <si>
    <t>Debt fair value</t>
  </si>
  <si>
    <t>Revolving Credit Facility [Member]</t>
  </si>
  <si>
    <t>Securitized Receivables Servicer [Member]</t>
  </si>
  <si>
    <t>Collateral Held by VIE [Member]</t>
  </si>
  <si>
    <t>Twenty Four Month Recovery Rate Change</t>
  </si>
  <si>
    <t>Summary of Significant Accounting Policies - Stock-based Compensation (Details) - USD ($) $ in Thousands</t>
  </si>
  <si>
    <t>Share-based Compensation Arrangement by Share-based Payment Award [Line Items]</t>
  </si>
  <si>
    <t>Total stock awards granted (in shares)</t>
  </si>
  <si>
    <t>Aggregate grant date fair value</t>
  </si>
  <si>
    <t>Dividend yield</t>
  </si>
  <si>
    <t>0.00%</t>
  </si>
  <si>
    <t>Minimum [Member]</t>
  </si>
  <si>
    <t>Vesting period</t>
  </si>
  <si>
    <t>3 years</t>
  </si>
  <si>
    <t>Maximum [Member]</t>
  </si>
  <si>
    <t>4 years</t>
  </si>
  <si>
    <t>(RSUs) [Member]</t>
  </si>
  <si>
    <t>RSUs and PSUs (in shares)</t>
  </si>
  <si>
    <t>Stock Option [Member]</t>
  </si>
  <si>
    <t>Stock Options (in shares)</t>
  </si>
  <si>
    <t>Expected volatility rate</t>
  </si>
  <si>
    <t>68.00%</t>
  </si>
  <si>
    <t>Expected term</t>
  </si>
  <si>
    <t>6 years 6 months</t>
  </si>
  <si>
    <t>Risk free interest rate</t>
  </si>
  <si>
    <t>2.67%</t>
  </si>
  <si>
    <t>Phantom Share Units (PSUs) [Member]</t>
  </si>
  <si>
    <t>Summary of Significant Accounting Policies - Earnings per Share (Details) - shares</t>
  </si>
  <si>
    <t>Earnings Per Share, Basic, by Common Class, Including Two Class Method [Line Items]</t>
  </si>
  <si>
    <t>Weighted average common shares outstanding - Basic (in shares)</t>
  </si>
  <si>
    <t>Dilutive effect of stock options, RSUs and PSUs (in shares)</t>
  </si>
  <si>
    <t>Weighted average common shares outstanding - Diluted (in shares)</t>
  </si>
  <si>
    <t>Weighted average number of stock options and restricted stock units not included in the calculation of the dilutive effect of stock options and restricted stock units (in shares)</t>
  </si>
  <si>
    <t>Share-based Compensation Arrangement by Share-based Payment Award, Non-Option Equity Instruments, Not Issued</t>
  </si>
  <si>
    <t>Summary of Significant Accounting Policies - Recent Accounting Pronouncements (Details) - USD ($) $ in Thousands</t>
  </si>
  <si>
    <t>Jul. 31, 2019</t>
  </si>
  <si>
    <t>Apr. 30, 2019</t>
  </si>
  <si>
    <t>Feb. 01, 2019</t>
  </si>
  <si>
    <t>Jul. 31, 2018</t>
  </si>
  <si>
    <t>Apr. 30, 2018</t>
  </si>
  <si>
    <t>Feb. 01, 2018</t>
  </si>
  <si>
    <t>Jan. 31, 2018</t>
  </si>
  <si>
    <t>New Accounting Pronouncements or Change in Accounting Principle [Line Items]</t>
  </si>
  <si>
    <t>Assets, Current</t>
  </si>
  <si>
    <t>Operating lease, right-of-use asset</t>
  </si>
  <si>
    <t>Current liabilities</t>
  </si>
  <si>
    <t>Stockholders' equity</t>
  </si>
  <si>
    <t>Adoption of ASU 2016-02</t>
  </si>
  <si>
    <t>Total lease liabilities</t>
  </si>
  <si>
    <t>Accounts receivable for tenant improvement allowances</t>
  </si>
  <si>
    <t>Net cash provided by (used in) financing activities</t>
  </si>
  <si>
    <t>Payment for debt extinguishment</t>
  </si>
  <si>
    <t>Customer Deposits [Member]</t>
  </si>
  <si>
    <t>Deferred revenue, revenue recognized</t>
  </si>
  <si>
    <t>RSA Administration Fees [Member]</t>
  </si>
  <si>
    <t>Accounting Standards Update 2016-02 [Member]</t>
  </si>
  <si>
    <t>Sale and leaseback transaction, deferred gain, gross</t>
  </si>
  <si>
    <t>Retained Earnings [Member] | Accounting Standards Update 2016-02 [Member]</t>
  </si>
  <si>
    <t>35percent [Domain]</t>
  </si>
  <si>
    <t>AllowanceforLoanLossesEstimatedIncreaseDecreasePercent</t>
  </si>
  <si>
    <t>40.00%</t>
  </si>
  <si>
    <t>55percent [Domain] [Domain]</t>
  </si>
  <si>
    <t>60.00%</t>
  </si>
  <si>
    <t>Customer Accounts Receivable (Details) - USD ($) $ in Thousands</t>
  </si>
  <si>
    <t>Quantitative information about the receivables portfolio managed [Abstract]</t>
  </si>
  <si>
    <t>Customer accounts receivable portfolio balance</t>
  </si>
  <si>
    <t>Carrying value of customer accounts receivable</t>
  </si>
  <si>
    <t>Allowance for Doubtful Accounts Receivable Not Including Interest</t>
  </si>
  <si>
    <t>Total customer accounts receivable, net</t>
  </si>
  <si>
    <t>Short-term portion of customer accounts receivable, net</t>
  </si>
  <si>
    <t>Long-term customer accounts receivable, net</t>
  </si>
  <si>
    <t>Customer accounts receivable 60 days past due</t>
  </si>
  <si>
    <t>Financing Receivable Outstanding Balance Reaged</t>
  </si>
  <si>
    <t>Past due</t>
  </si>
  <si>
    <t>Amounts included within past due and reaged accounts</t>
  </si>
  <si>
    <t>Finance Receivable, Re-Aged</t>
  </si>
  <si>
    <t>Finance Receivable, Re-Aged Imelda</t>
  </si>
  <si>
    <t>Accounts Receivable, Restructured Accounts, Past Due</t>
  </si>
  <si>
    <t>Allowance for doubtful accounts and uncollectible interest for customer receivables [Abstract]</t>
  </si>
  <si>
    <t>Allowance at beginning of period</t>
  </si>
  <si>
    <t>Provision</t>
  </si>
  <si>
    <t>Principal charge-offs</t>
  </si>
  <si>
    <t>Interest charge-offs</t>
  </si>
  <si>
    <t>Recoveries</t>
  </si>
  <si>
    <t>Allowance at end of period</t>
  </si>
  <si>
    <t>Average total customer portfolio balance</t>
  </si>
  <si>
    <t>Allowance for Doubtful Accounts Receivable Interest</t>
  </si>
  <si>
    <t>Restructured Accounts [Member]</t>
  </si>
  <si>
    <t>Allowance for bad debts</t>
  </si>
  <si>
    <t>Customer Accounts Receivable [Member]</t>
  </si>
  <si>
    <t>Charges and Credits (Details) - USD ($) $ in Thousands</t>
  </si>
  <si>
    <t>Restructuring Cost and Reserve [Line Items]</t>
  </si>
  <si>
    <t>Gain (Loss) on Disposition of Assets</t>
  </si>
  <si>
    <t>RegulatoryMatterandOtherLegalFee</t>
  </si>
  <si>
    <t>Sublease Income</t>
  </si>
  <si>
    <t>Severance Costs</t>
  </si>
  <si>
    <t>LegalJudgment</t>
  </si>
  <si>
    <t>Capitalized Computer Software, Impairments</t>
  </si>
  <si>
    <t>Store and facility closure and relocation costs</t>
  </si>
  <si>
    <t>Facility Closing [Member]</t>
  </si>
  <si>
    <t>Impairment of Leasehold</t>
  </si>
  <si>
    <t>Finance Charges and Other Revenue (Details) - USD ($) $ in Thousands</t>
  </si>
  <si>
    <t>Troubled Debt Restructuring, Debtor, Subsequent Periods [Line Items]</t>
  </si>
  <si>
    <t>Interest income and fees</t>
  </si>
  <si>
    <t>Insurance income</t>
  </si>
  <si>
    <t>Other revenues</t>
  </si>
  <si>
    <t>Provisions for uncollectible interest</t>
  </si>
  <si>
    <t>Financing Receivable [Member]</t>
  </si>
  <si>
    <t>Debt and Financing Lease Obligations - Schedule of Debt and Capital Lease Obligations (Details) - USD ($) $ in Thousands</t>
  </si>
  <si>
    <t>Long-term debt [Abstract]</t>
  </si>
  <si>
    <t>Financing lease obligations</t>
  </si>
  <si>
    <t>Total debt and financing lease obligations</t>
  </si>
  <si>
    <t>Less:</t>
  </si>
  <si>
    <t>Discount on debt</t>
  </si>
  <si>
    <t>Current maturities of long-term debt and financing lease obligations</t>
  </si>
  <si>
    <t>Long-term debt and financing lease obligations</t>
  </si>
  <si>
    <t>2017-B Class B Notes [Member]</t>
  </si>
  <si>
    <t>2017-B Class C Notes [Member]</t>
  </si>
  <si>
    <t>2018-A VIE Class A Notes [Member]</t>
  </si>
  <si>
    <t>2018-A VIE Class B Notes [Member]</t>
  </si>
  <si>
    <t>2018-A VIE Class C Notes [Member]</t>
  </si>
  <si>
    <t>2019-A VIE Class A Notes [Member]</t>
  </si>
  <si>
    <t>2019-A VIE Class B Notes [Member]</t>
  </si>
  <si>
    <t>2019-A VIE Class C Notes [Member]</t>
  </si>
  <si>
    <t>Secured Debt [Member] | 2017-B Class B Notes [Member]</t>
  </si>
  <si>
    <t>Secured Debt [Member] | 2017-B Class C Notes [Member]</t>
  </si>
  <si>
    <t>Secured Debt [Member] | 2018-A VIE Class A Notes [Member]</t>
  </si>
  <si>
    <t>Secured Debt [Member] | 2018-A VIE Class B Notes [Member]</t>
  </si>
  <si>
    <t>Secured Debt [Member] | 2018-A VIE Class C Notes [Member]</t>
  </si>
  <si>
    <t>Secured Debt [Member] | 2019-A VIE Class A Notes [Member]</t>
  </si>
  <si>
    <t>Secured Debt [Member] | 2019-A VIE Class B Notes [Member]</t>
  </si>
  <si>
    <t>Secured Debt [Member] | 2019-A VIE Class C Notes [Member]</t>
  </si>
  <si>
    <t>Revolving Credit Facility [Member] | Line of Credit [Member]</t>
  </si>
  <si>
    <t>Debt and Financing Lease Obligations - Senior Notes (Details) - USD ($)</t>
  </si>
  <si>
    <t>Jul. 01, 2014</t>
  </si>
  <si>
    <t>Original principal amount</t>
  </si>
  <si>
    <t>Senior Notes [Member] | Senior Unsecured Notes Due July 2022 [Member]</t>
  </si>
  <si>
    <t>Interest rate on notes (in hundredths)</t>
  </si>
  <si>
    <t>7.25%</t>
  </si>
  <si>
    <t>Effective interest rate</t>
  </si>
  <si>
    <t>7.80%</t>
  </si>
  <si>
    <t>Restrictions on payment of dividends, amount free from restriction</t>
  </si>
  <si>
    <t>Trigger amount under indenture</t>
  </si>
  <si>
    <t>Line of Credit [Member] | Revolving Credit Facility [Member]</t>
  </si>
  <si>
    <t>Debt and Financing Lease Obligations - Asset Backed Notes (Details) - USD ($) $ in Thousands</t>
  </si>
  <si>
    <t>Apr. 24, 2019</t>
  </si>
  <si>
    <t>Aug. 15, 2018</t>
  </si>
  <si>
    <t>Dec. 20, 2017</t>
  </si>
  <si>
    <t>Original Principal Amount</t>
  </si>
  <si>
    <t>Original Net Proceeds</t>
  </si>
  <si>
    <t>Current Principal Amount</t>
  </si>
  <si>
    <t>Contractual Interest Rate</t>
  </si>
  <si>
    <t>4.52%</t>
  </si>
  <si>
    <t>Effective Interest Rate</t>
  </si>
  <si>
    <t>5.32%</t>
  </si>
  <si>
    <t>5.95%</t>
  </si>
  <si>
    <t>6.37%</t>
  </si>
  <si>
    <t>3.25%</t>
  </si>
  <si>
    <t>4.81%</t>
  </si>
  <si>
    <t>4.65%</t>
  </si>
  <si>
    <t>5.60%</t>
  </si>
  <si>
    <t>6.02%</t>
  </si>
  <si>
    <t>6.97%</t>
  </si>
  <si>
    <t>3.40%</t>
  </si>
  <si>
    <t>4.75%</t>
  </si>
  <si>
    <t>4.36%</t>
  </si>
  <si>
    <t>5.20%</t>
  </si>
  <si>
    <t>5.29%</t>
  </si>
  <si>
    <t>6.18%</t>
  </si>
  <si>
    <t>2019-A VIE Class A, B, And C Notes [Member]</t>
  </si>
  <si>
    <t>Asset-backed Securities [Member]</t>
  </si>
  <si>
    <t>Monthly fee percentage on outstanding balance</t>
  </si>
  <si>
    <t>Debt and Financing Lease Obligations - Revolving Credit Facility (Details)</t>
  </si>
  <si>
    <t>May 23, 2018USD ($)</t>
  </si>
  <si>
    <t>Oct. 31, 2019USD ($)</t>
  </si>
  <si>
    <t>Line of Credit Facility [Line Items]</t>
  </si>
  <si>
    <t>Interest Coverage Ratio for the trailing two quarters must equal or exceed (minimum)</t>
  </si>
  <si>
    <t>Interest coverage ratio for the quarter must equal or exceed minimum</t>
  </si>
  <si>
    <t>Maximum capacity extended under credit facility</t>
  </si>
  <si>
    <t>Weighted-average interest rate</t>
  </si>
  <si>
    <t>6.20%</t>
  </si>
  <si>
    <t>Line of Credit [Member] | Revolving Credit Facility [Member] | Minimum [Member]</t>
  </si>
  <si>
    <t>Unused capacity fee percentage</t>
  </si>
  <si>
    <t>0.25%</t>
  </si>
  <si>
    <t>Line of Credit [Member] | Revolving Credit Facility [Member] | Maximum [Member]</t>
  </si>
  <si>
    <t>0.50%</t>
  </si>
  <si>
    <t>Line of Credit [Member] | Revolving Credit Facility [Member] | LIBOR [Member]</t>
  </si>
  <si>
    <t>Variable basis spread</t>
  </si>
  <si>
    <t>1.00%</t>
  </si>
  <si>
    <t>Line of Credit [Member] | Revolving Credit Facility [Member] | Alternate Base Rate [Member] | Minimum [Member]</t>
  </si>
  <si>
    <t>1.50%</t>
  </si>
  <si>
    <t>Line of Credit [Member] | Revolving Credit Facility [Member] | Alternate Base Rate [Member] | Maximum [Member]</t>
  </si>
  <si>
    <t>2.25%</t>
  </si>
  <si>
    <t>Line of Credit [Member] | Revolving Credit Facility [Member] | Federal Funds Rate [Member]</t>
  </si>
  <si>
    <t>Line of Credit [Member] | Letter of Credit [Member]</t>
  </si>
  <si>
    <t>Available borrowing capacity</t>
  </si>
  <si>
    <t>Sub-facility for letters of credit</t>
  </si>
  <si>
    <t>Revolving Credit Facility [Member] | LIBOR [Member] | Minimum [Member]</t>
  </si>
  <si>
    <t>2.50%</t>
  </si>
  <si>
    <t>Revolving Credit Facility [Member] | LIBOR [Member] | Maximum [Member]</t>
  </si>
  <si>
    <t>Debt and Financing Lease Obligations - Debt Covenants (Details)</t>
  </si>
  <si>
    <t>Actual</t>
  </si>
  <si>
    <t>Interest Coverage Ratio for the quarter must equal or exceed (minimum)</t>
  </si>
  <si>
    <t>Leverage Ratio must not exceed (maximum)</t>
  </si>
  <si>
    <t>ABS Excluded Leverage Ratio must not exceed (maximum)</t>
  </si>
  <si>
    <t>Capital Expenditures, net, must not exceed (maximum)</t>
  </si>
  <si>
    <t>Required Minimum/ Maximum</t>
  </si>
  <si>
    <t>Determination period</t>
  </si>
  <si>
    <t>12 months</t>
  </si>
  <si>
    <t>Leases - Narrative (Details) $ in Millions</t>
  </si>
  <si>
    <t>Lessee, Lease, Description [Line Items]</t>
  </si>
  <si>
    <t>Land, Buildings and Improvements [Member] | Minimum [Member]</t>
  </si>
  <si>
    <t>Lessee, operating lease, term of contract</t>
  </si>
  <si>
    <t>5 years</t>
  </si>
  <si>
    <t>Land, Buildings and Improvements [Member] | Maximum [Member]</t>
  </si>
  <si>
    <t>15 years</t>
  </si>
  <si>
    <t>Equipment [Member] | Minimum [Member]</t>
  </si>
  <si>
    <t>Equipment [Member] | Maximum [Member]</t>
  </si>
  <si>
    <t>Leases - Supplemental Lease Information (Details) - USD ($) $ in Thousands</t>
  </si>
  <si>
    <t>Assets</t>
  </si>
  <si>
    <t>Finance lease assets</t>
  </si>
  <si>
    <t>Total leased assets</t>
  </si>
  <si>
    <t>Liabilities</t>
  </si>
  <si>
    <t>Current maturities of debt and finance lease obligations</t>
  </si>
  <si>
    <t>Long-term debt and finance lease obligations</t>
  </si>
  <si>
    <t>Leases - Lease Cost (Details) - USD ($) $ in Thousands</t>
  </si>
  <si>
    <t>Operating lease costs</t>
  </si>
  <si>
    <t>Leases - Other Information (Details) $ in Thousands</t>
  </si>
  <si>
    <t>Cash paid for amounts included in the measurement of lease liabilities</t>
  </si>
  <si>
    <t>Operating cash flows for operating leases</t>
  </si>
  <si>
    <t>Weighted-average remaining lease term (in years)</t>
  </si>
  <si>
    <t>Finance leases</t>
  </si>
  <si>
    <t>11 years 2 months 12 days</t>
  </si>
  <si>
    <t>Operating leases</t>
  </si>
  <si>
    <t>7 years 1 month 24 days</t>
  </si>
  <si>
    <t>Weighted-average discount rate</t>
  </si>
  <si>
    <t>6.10%</t>
  </si>
  <si>
    <t>Operating Leases</t>
  </si>
  <si>
    <t>8.40%</t>
  </si>
  <si>
    <t>Leases - Summary of our Minimum Contractual Commitements and Obligations (Details) - USD ($) $ in Thousands</t>
  </si>
  <si>
    <t>2019</t>
  </si>
  <si>
    <t>2021</t>
  </si>
  <si>
    <t>2022</t>
  </si>
  <si>
    <t>2023</t>
  </si>
  <si>
    <t>Thereafter</t>
  </si>
  <si>
    <t>Total undiscounted cash flows</t>
  </si>
  <si>
    <t>Less: Interest</t>
  </si>
  <si>
    <t>Finance Leases</t>
  </si>
  <si>
    <t>Variable Interest Entity  - Additional Information (Details) - USD ($) $ in Thousands</t>
  </si>
  <si>
    <t>Variable Interest Entity [Line Items]</t>
  </si>
  <si>
    <t>2018-A VIE Class A Notes [Member] | Secured Debt [Member]</t>
  </si>
  <si>
    <t>Variable Interest Entity (Details) - USD ($) $ in Thousands</t>
  </si>
  <si>
    <t>Assets:</t>
  </si>
  <si>
    <t>Customer accounts receivable:</t>
  </si>
  <si>
    <t>Restructured accounts</t>
  </si>
  <si>
    <t>Allowance for uncollectible accounts</t>
  </si>
  <si>
    <t>Allowance for no-interest option credit programs</t>
  </si>
  <si>
    <t>Liabilities:</t>
  </si>
  <si>
    <t>Total long-term debt</t>
  </si>
  <si>
    <t>Less: deferred debt issuance costs</t>
  </si>
  <si>
    <t>Due from Conn’s, Inc., net</t>
  </si>
  <si>
    <t>Other liabilities</t>
  </si>
  <si>
    <t>Debt, Long-term and Short-term, Combined Amount</t>
  </si>
  <si>
    <t>Variable Interest Entity [Member] | Warehouse Notes [Member]</t>
  </si>
  <si>
    <t>Short-term Debt</t>
  </si>
  <si>
    <t>Segment Reporting (Details) $ in Thousands</t>
  </si>
  <si>
    <t>Oct. 31, 2019USD ($)storestate</t>
  </si>
  <si>
    <t>Oct. 31, 2019USD ($)segmentstorestate</t>
  </si>
  <si>
    <t>Segment Reporting Information [Line Items]</t>
  </si>
  <si>
    <t>Estimated annual rate of reimbursement (in hundredths)</t>
  </si>
  <si>
    <t>Number of states with retail stores | state</t>
  </si>
  <si>
    <t>Allocation of overhead by operating segments</t>
  </si>
  <si>
    <t>Intersegment Eliminations [Member]</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 [Member]</t>
  </si>
  <si>
    <t>Consumer Electronic [Member] | Retail [Member]</t>
  </si>
  <si>
    <t>Consumer Electronic [Member] | Credit [Member]</t>
  </si>
  <si>
    <t>Home Office [Member]</t>
  </si>
  <si>
    <t>Home Office [Member] | Retail [Member]</t>
  </si>
  <si>
    <t>Home Office [Member] | Credit [Member]</t>
  </si>
  <si>
    <t>Other [Member]</t>
  </si>
  <si>
    <t>Other [Member] | Retail [Member]</t>
  </si>
  <si>
    <t>Other [Member] | Credit [Member]</t>
  </si>
  <si>
    <t>Product [Member] | Retail [Member]</t>
  </si>
  <si>
    <t>Product [Member] | Credit [Member]</t>
  </si>
  <si>
    <t>RSA Commission [Member] | Retail [Member]</t>
  </si>
  <si>
    <t>RSA Commission [Member] | Credit [Member]</t>
  </si>
  <si>
    <t>Service [Member] | Retail [Member]</t>
  </si>
  <si>
    <t>Service [Member] | Credit [Member]</t>
  </si>
  <si>
    <t>Outside of US [Member]</t>
  </si>
  <si>
    <t>Number of stores | store</t>
  </si>
  <si>
    <t>Guarantor Financial Information (Condensed Consolidated Balance Sheet) (Details) - USD ($) $ in Thousands</t>
  </si>
  <si>
    <t>Other current assets</t>
  </si>
  <si>
    <t>Investment in and advances to subsidiaries</t>
  </si>
  <si>
    <t>Current maturities of long-term debt and capital lease obligations</t>
  </si>
  <si>
    <t>Other current liabilities</t>
  </si>
  <si>
    <t>Long-term debt and capital lease obligations</t>
  </si>
  <si>
    <t>Eliminations</t>
  </si>
  <si>
    <t>Conn’s, Inc.</t>
  </si>
  <si>
    <t>Guarantors</t>
  </si>
  <si>
    <t>Guarantor Financial Information (Condensed Consolidated Statement of Operations) (Details) - USD ($) $ in Thousands</t>
  </si>
  <si>
    <t>Servicing fee revenue</t>
  </si>
  <si>
    <t>Income from consolidated subsidiaries</t>
  </si>
  <si>
    <t>Consolidated net income (loss)</t>
  </si>
  <si>
    <t>Guarantor Financial Information (Condensed Consolidated Statement of Cash Flows) (Details) - USD ($) $ in Thousands</t>
  </si>
  <si>
    <t>Condensed Cash Flow Statements, Captions [Line Items]</t>
  </si>
  <si>
    <t>Purchase of customer accounts receivables</t>
  </si>
  <si>
    <t>Sale of customer accounts receivables</t>
  </si>
  <si>
    <t>Investment in subsidiary</t>
  </si>
  <si>
    <t>Contribution to (from) subsidiary</t>
  </si>
  <si>
    <t>Stockholders’ Equity (Details) - USD ($)</t>
  </si>
  <si>
    <t>May 31, 2019</t>
  </si>
  <si>
    <t>Authorized amount</t>
  </si>
  <si>
    <t>Stock repurchased (in shares)</t>
  </si>
  <si>
    <t>Stock repurchased (in dollars per shares)</t>
  </si>
  <si>
    <t>Stock repurchased</t>
  </si>
  <si>
    <t>Subsequent Events (Details) - USD ($)</t>
  </si>
  <si>
    <t>Nov. 26, 2019</t>
  </si>
  <si>
    <t>Dec. 06, 2019</t>
  </si>
  <si>
    <t>Subsequent Event [Line Items]</t>
  </si>
  <si>
    <t>Stock Repurchase Program, Authorized Amount</t>
  </si>
  <si>
    <t>Subsequent Event</t>
  </si>
  <si>
    <t>Asset-backed Securities [Member] | Secured Debt [Member] | Subsequent Event</t>
  </si>
  <si>
    <t>Proceeds from Issuance of Debt</t>
  </si>
  <si>
    <t>AssetBackedFixedRateNotesClassASeries2019BJune2024 [Domain] | Secured Debt [Member] | Subsequent Event</t>
  </si>
  <si>
    <t>2.66%</t>
  </si>
  <si>
    <t>AssetBackedFixedRateNotesClassBSeries2019BJune2024 [Domain] | Secured Debt [Member] | Subsequent Event</t>
  </si>
  <si>
    <t>3.62%</t>
  </si>
  <si>
    <t>AssetBackedFixedRateNotesClassCSeries2019BJune2024 [Domain] | Secured Debt [Member] | Subsequent Event</t>
  </si>
  <si>
    <t>4.6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28697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row r="7" spans="1:2">
      <c r="A7" s="4" t="s">
        <v>208</v>
      </c>
      <c r="B7" s="4" t="s">
        <v>230</v>
      </c>
    </row>
    <row r="8" spans="1:2">
      <c r="A8" s="4" t="s">
        <v>231</v>
      </c>
      <c r="B8" s="4" t="s">
        <v>232</v>
      </c>
    </row>
    <row r="9" spans="1:2">
      <c r="A9" s="4" t="s">
        <v>233</v>
      </c>
      <c r="B9" s="4" t="s">
        <v>234</v>
      </c>
    </row>
    <row r="10" spans="1:2">
      <c r="A10" s="4" t="s">
        <v>189</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672</v>
      </c>
      <c r="C3" s="6" t="n">
        <v>5912</v>
      </c>
    </row>
    <row r="4" spans="1:3">
      <c r="A4" s="4" t="s">
        <v>30</v>
      </c>
      <c r="B4" s="5" t="n">
        <v>49247</v>
      </c>
      <c r="C4" s="5" t="n">
        <v>59025</v>
      </c>
    </row>
    <row r="5" spans="1:3">
      <c r="A5" s="4" t="s">
        <v>31</v>
      </c>
      <c r="B5" s="5" t="n">
        <v>666922</v>
      </c>
      <c r="C5" s="5" t="n">
        <v>652769</v>
      </c>
    </row>
    <row r="6" spans="1:3">
      <c r="A6" s="4" t="s">
        <v>32</v>
      </c>
      <c r="B6" s="5" t="n">
        <v>66748</v>
      </c>
      <c r="C6" s="5" t="n">
        <v>67078</v>
      </c>
    </row>
    <row r="7" spans="1:3">
      <c r="A7" s="4" t="s">
        <v>33</v>
      </c>
      <c r="B7" s="5" t="n">
        <v>247614</v>
      </c>
      <c r="C7" s="5" t="n">
        <v>220034</v>
      </c>
    </row>
    <row r="8" spans="1:3">
      <c r="A8" s="4" t="s">
        <v>34</v>
      </c>
      <c r="B8" s="5" t="n">
        <v>1688</v>
      </c>
      <c r="C8" s="5" t="n">
        <v>407</v>
      </c>
    </row>
    <row r="9" spans="1:3">
      <c r="A9" s="4" t="s">
        <v>35</v>
      </c>
      <c r="B9" s="5" t="n">
        <v>10861</v>
      </c>
      <c r="C9" s="5" t="n">
        <v>9169</v>
      </c>
    </row>
    <row r="10" spans="1:3">
      <c r="A10" s="4" t="s">
        <v>36</v>
      </c>
      <c r="B10" s="5" t="n">
        <v>1047752</v>
      </c>
      <c r="C10" s="5" t="n">
        <v>1014394</v>
      </c>
    </row>
    <row r="11" spans="1:3">
      <c r="A11" s="4" t="s">
        <v>37</v>
      </c>
      <c r="B11" s="5" t="n">
        <v>660521</v>
      </c>
      <c r="C11" s="5" t="n">
        <v>686344</v>
      </c>
    </row>
    <row r="12" spans="1:3">
      <c r="A12" s="4" t="s">
        <v>38</v>
      </c>
      <c r="B12" s="5" t="n">
        <v>172341</v>
      </c>
      <c r="C12" s="5" t="n">
        <v>148983</v>
      </c>
    </row>
    <row r="13" spans="1:3">
      <c r="A13" s="4" t="s">
        <v>39</v>
      </c>
      <c r="B13" s="5" t="n">
        <v>240879</v>
      </c>
      <c r="C13" s="5" t="n">
        <v>0</v>
      </c>
    </row>
    <row r="14" spans="1:3">
      <c r="A14" s="4" t="s">
        <v>40</v>
      </c>
      <c r="B14" s="5" t="n">
        <v>22908</v>
      </c>
      <c r="C14" s="5" t="n">
        <v>27535</v>
      </c>
    </row>
    <row r="15" spans="1:3">
      <c r="A15" s="4" t="s">
        <v>41</v>
      </c>
      <c r="B15" s="5" t="n">
        <v>12424</v>
      </c>
      <c r="C15" s="5" t="n">
        <v>7651</v>
      </c>
    </row>
    <row r="16" spans="1:3">
      <c r="A16" s="4" t="s">
        <v>42</v>
      </c>
      <c r="B16" s="5" t="n">
        <v>2156825</v>
      </c>
      <c r="C16" s="5" t="n">
        <v>1884907</v>
      </c>
    </row>
    <row r="17" spans="1:3">
      <c r="A17" s="3" t="s">
        <v>43</v>
      </c>
    </row>
    <row r="18" spans="1:3">
      <c r="A18" s="4" t="s">
        <v>44</v>
      </c>
      <c r="B18" s="5" t="n">
        <v>607</v>
      </c>
      <c r="C18" s="5" t="n">
        <v>54109</v>
      </c>
    </row>
    <row r="19" spans="1:3">
      <c r="A19" s="4" t="s">
        <v>45</v>
      </c>
      <c r="B19" s="5" t="n">
        <v>85908</v>
      </c>
      <c r="C19" s="5" t="n">
        <v>71118</v>
      </c>
    </row>
    <row r="20" spans="1:3">
      <c r="A20" s="4" t="s">
        <v>46</v>
      </c>
      <c r="B20" s="5" t="n">
        <v>15187</v>
      </c>
      <c r="C20" s="5" t="n">
        <v>27052</v>
      </c>
    </row>
    <row r="21" spans="1:3">
      <c r="A21" s="4" t="s">
        <v>47</v>
      </c>
      <c r="B21" s="5" t="n">
        <v>59406</v>
      </c>
      <c r="C21" s="5" t="n">
        <v>54381</v>
      </c>
    </row>
    <row r="22" spans="1:3">
      <c r="A22" s="4" t="s">
        <v>48</v>
      </c>
      <c r="B22" s="5" t="n">
        <v>38541</v>
      </c>
      <c r="C22" s="5" t="n">
        <v>0</v>
      </c>
    </row>
    <row r="23" spans="1:3">
      <c r="A23" s="4" t="s">
        <v>49</v>
      </c>
      <c r="B23" s="5" t="n">
        <v>2184</v>
      </c>
      <c r="C23" s="5" t="n">
        <v>8902</v>
      </c>
    </row>
    <row r="24" spans="1:3">
      <c r="A24" s="4" t="s">
        <v>50</v>
      </c>
      <c r="B24" s="5" t="n">
        <v>10998</v>
      </c>
      <c r="C24" s="5" t="n">
        <v>22006</v>
      </c>
    </row>
    <row r="25" spans="1:3">
      <c r="A25" s="4" t="s">
        <v>51</v>
      </c>
      <c r="B25" s="5" t="n">
        <v>212831</v>
      </c>
      <c r="C25" s="5" t="n">
        <v>237568</v>
      </c>
    </row>
    <row r="26" spans="1:3">
      <c r="A26" s="4" t="s">
        <v>52</v>
      </c>
      <c r="B26" s="5" t="n">
        <v>0</v>
      </c>
      <c r="C26" s="5" t="n">
        <v>93127</v>
      </c>
    </row>
    <row r="27" spans="1:3">
      <c r="A27" s="4" t="s">
        <v>53</v>
      </c>
      <c r="B27" s="5" t="n">
        <v>322248</v>
      </c>
      <c r="C27" s="5" t="n">
        <v>0</v>
      </c>
    </row>
    <row r="28" spans="1:3">
      <c r="A28" s="4" t="s">
        <v>54</v>
      </c>
      <c r="B28" s="5" t="n">
        <v>965063</v>
      </c>
      <c r="C28" s="5" t="n">
        <v>901222</v>
      </c>
    </row>
    <row r="29" spans="1:3">
      <c r="A29" s="4" t="s">
        <v>55</v>
      </c>
      <c r="B29" s="5" t="n">
        <v>26306</v>
      </c>
      <c r="C29" s="5" t="n">
        <v>33015</v>
      </c>
    </row>
    <row r="30" spans="1:3">
      <c r="A30" s="4" t="s">
        <v>56</v>
      </c>
      <c r="B30" s="5" t="n">
        <v>1526448</v>
      </c>
      <c r="C30" s="5" t="n">
        <v>1264932</v>
      </c>
    </row>
    <row r="31" spans="1:3">
      <c r="A31" s="4" t="s">
        <v>57</v>
      </c>
      <c r="B31" s="4" t="s">
        <v>58</v>
      </c>
      <c r="C31" s="4" t="s">
        <v>58</v>
      </c>
    </row>
    <row r="32" spans="1:3">
      <c r="A32" s="3" t="s">
        <v>59</v>
      </c>
    </row>
    <row r="33" spans="1:3">
      <c r="A33" s="4" t="s">
        <v>60</v>
      </c>
      <c r="B33" s="5" t="n">
        <v>0</v>
      </c>
      <c r="C33" s="5" t="n">
        <v>0</v>
      </c>
    </row>
    <row r="34" spans="1:3">
      <c r="A34" s="4" t="s">
        <v>61</v>
      </c>
      <c r="B34" s="5" t="n">
        <v>320</v>
      </c>
      <c r="C34" s="5" t="n">
        <v>318</v>
      </c>
    </row>
    <row r="35" spans="1:3">
      <c r="A35" s="4" t="s">
        <v>62</v>
      </c>
      <c r="B35" s="5" t="n">
        <v>-59071</v>
      </c>
      <c r="C35" s="5" t="n">
        <v>0</v>
      </c>
    </row>
    <row r="36" spans="1:3">
      <c r="A36" s="4" t="s">
        <v>63</v>
      </c>
      <c r="B36" s="5" t="n">
        <v>119870</v>
      </c>
      <c r="C36" s="5" t="n">
        <v>111185</v>
      </c>
    </row>
    <row r="37" spans="1:3">
      <c r="A37" s="4" t="s">
        <v>64</v>
      </c>
      <c r="B37" s="5" t="n">
        <v>569258</v>
      </c>
      <c r="C37" s="5" t="n">
        <v>508472</v>
      </c>
    </row>
    <row r="38" spans="1:3">
      <c r="A38" s="4" t="s">
        <v>65</v>
      </c>
      <c r="B38" s="5" t="n">
        <v>630377</v>
      </c>
      <c r="C38" s="5" t="n">
        <v>619975</v>
      </c>
    </row>
    <row r="39" spans="1:3">
      <c r="A39" s="4" t="s">
        <v>66</v>
      </c>
      <c r="B39" s="6" t="n">
        <v>2156825</v>
      </c>
      <c r="C39" s="6" t="n">
        <v>1884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97</v>
      </c>
      <c r="B1" s="2" t="s">
        <v>1</v>
      </c>
    </row>
    <row r="2" spans="1:5">
      <c r="B2" s="2" t="s">
        <v>298</v>
      </c>
      <c r="C2" s="2" t="s">
        <v>299</v>
      </c>
      <c r="D2" s="2" t="s">
        <v>300</v>
      </c>
      <c r="E2" s="2" t="s">
        <v>301</v>
      </c>
    </row>
    <row r="3" spans="1:5">
      <c r="A3" s="3" t="s">
        <v>302</v>
      </c>
    </row>
    <row r="4" spans="1:5">
      <c r="A4" s="4" t="s">
        <v>303</v>
      </c>
      <c r="B4" s="6" t="n">
        <v>208564</v>
      </c>
      <c r="C4" s="6" t="n">
        <v>207097</v>
      </c>
      <c r="D4" s="6" t="n">
        <v>214879</v>
      </c>
      <c r="E4" s="6" t="n">
        <v>203572</v>
      </c>
    </row>
    <row r="5" spans="1:5">
      <c r="A5" s="4" t="s">
        <v>304</v>
      </c>
      <c r="B5" s="5" t="n">
        <v>2</v>
      </c>
    </row>
    <row r="6" spans="1:5">
      <c r="A6" s="3" t="s">
        <v>233</v>
      </c>
    </row>
    <row r="7" spans="1:5">
      <c r="A7" s="4" t="s">
        <v>305</v>
      </c>
      <c r="B7" s="6" t="n">
        <v>2700</v>
      </c>
      <c r="D7" s="5" t="n">
        <v>2500</v>
      </c>
    </row>
    <row r="8" spans="1:5">
      <c r="A8" s="4" t="s">
        <v>306</v>
      </c>
      <c r="B8" s="5" t="n">
        <v>49247</v>
      </c>
      <c r="D8" s="5" t="n">
        <v>59025</v>
      </c>
    </row>
    <row r="9" spans="1:5">
      <c r="A9" s="3" t="s">
        <v>236</v>
      </c>
    </row>
    <row r="10" spans="1:5">
      <c r="A10" s="4" t="s">
        <v>307</v>
      </c>
      <c r="B10" s="5" t="n">
        <v>10700</v>
      </c>
      <c r="D10" s="5" t="n">
        <v>11200</v>
      </c>
    </row>
    <row r="11" spans="1:5">
      <c r="A11" s="4" t="s">
        <v>308</v>
      </c>
      <c r="B11" s="5" t="n">
        <v>14200</v>
      </c>
      <c r="D11" s="5" t="n">
        <v>13900</v>
      </c>
    </row>
    <row r="12" spans="1:5">
      <c r="A12" s="4" t="s">
        <v>309</v>
      </c>
      <c r="B12" s="5" t="n">
        <v>11800</v>
      </c>
      <c r="D12" s="5" t="n">
        <v>12000</v>
      </c>
    </row>
    <row r="13" spans="1:5">
      <c r="A13" s="4" t="s">
        <v>310</v>
      </c>
      <c r="B13" s="5" t="n">
        <v>112700</v>
      </c>
      <c r="D13" s="5" t="n">
        <v>106500</v>
      </c>
    </row>
    <row r="14" spans="1:5">
      <c r="A14" s="3" t="s">
        <v>240</v>
      </c>
    </row>
    <row r="15" spans="1:5">
      <c r="A15" s="4" t="s">
        <v>311</v>
      </c>
      <c r="B15" s="6" t="n">
        <v>4543</v>
      </c>
      <c r="D15" s="5" t="n">
        <v>5637</v>
      </c>
    </row>
    <row r="16" spans="1:5">
      <c r="A16" s="3" t="s">
        <v>242</v>
      </c>
    </row>
    <row r="17" spans="1:5">
      <c r="A17" s="4" t="s">
        <v>312</v>
      </c>
      <c r="B17" s="4" t="s">
        <v>313</v>
      </c>
      <c r="C17" s="4" t="s">
        <v>314</v>
      </c>
    </row>
    <row r="18" spans="1:5">
      <c r="A18" s="3" t="s">
        <v>248</v>
      </c>
    </row>
    <row r="19" spans="1:5">
      <c r="A19" s="4" t="s">
        <v>69</v>
      </c>
      <c r="B19" s="6" t="n">
        <v>441090</v>
      </c>
    </row>
    <row r="20" spans="1:5">
      <c r="A20" s="4" t="s">
        <v>315</v>
      </c>
    </row>
    <row r="21" spans="1:5">
      <c r="A21" s="3" t="s">
        <v>248</v>
      </c>
    </row>
    <row r="22" spans="1:5">
      <c r="A22" s="4" t="s">
        <v>316</v>
      </c>
      <c r="B22" s="5" t="n">
        <v>226500</v>
      </c>
    </row>
    <row r="23" spans="1:5">
      <c r="A23" s="4" t="s">
        <v>317</v>
      </c>
    </row>
    <row r="24" spans="1:5">
      <c r="A24" s="3" t="s">
        <v>240</v>
      </c>
    </row>
    <row r="25" spans="1:5">
      <c r="A25" s="4" t="s">
        <v>311</v>
      </c>
      <c r="B25" s="5" t="n">
        <v>4700</v>
      </c>
      <c r="D25" s="5" t="n">
        <v>6100</v>
      </c>
    </row>
    <row r="26" spans="1:5">
      <c r="A26" s="4" t="s">
        <v>318</v>
      </c>
    </row>
    <row r="27" spans="1:5">
      <c r="A27" s="3" t="s">
        <v>233</v>
      </c>
    </row>
    <row r="28" spans="1:5">
      <c r="A28" s="4" t="s">
        <v>306</v>
      </c>
      <c r="B28" s="5" t="n">
        <v>11000</v>
      </c>
      <c r="D28" s="5" t="n">
        <v>12200</v>
      </c>
    </row>
    <row r="29" spans="1:5">
      <c r="A29" s="4" t="s">
        <v>319</v>
      </c>
    </row>
    <row r="30" spans="1:5">
      <c r="A30" s="3" t="s">
        <v>233</v>
      </c>
    </row>
    <row r="31" spans="1:5">
      <c r="A31" s="4" t="s">
        <v>306</v>
      </c>
      <c r="B31" s="5" t="n">
        <v>36500</v>
      </c>
      <c r="D31" s="6" t="n">
        <v>45300</v>
      </c>
    </row>
    <row r="32" spans="1:5">
      <c r="A32" s="4" t="s">
        <v>320</v>
      </c>
    </row>
    <row r="33" spans="1:5">
      <c r="A33" s="3" t="s">
        <v>302</v>
      </c>
    </row>
    <row r="34" spans="1:5">
      <c r="A34" s="4" t="s">
        <v>303</v>
      </c>
      <c r="B34" s="6" t="n">
        <v>2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4" t="s">
        <v>68</v>
      </c>
      <c r="B2" s="6" t="n">
        <v>49247</v>
      </c>
      <c r="C2" s="6" t="n">
        <v>59025</v>
      </c>
    </row>
    <row r="3" spans="1:3">
      <c r="A3" s="4" t="s">
        <v>31</v>
      </c>
      <c r="B3" s="5" t="n">
        <v>666922</v>
      </c>
      <c r="C3" s="5" t="n">
        <v>652769</v>
      </c>
    </row>
    <row r="4" spans="1:3">
      <c r="A4" s="4" t="s">
        <v>37</v>
      </c>
      <c r="B4" s="5" t="n">
        <v>660521</v>
      </c>
      <c r="C4" s="6" t="n">
        <v>686344</v>
      </c>
    </row>
    <row r="5" spans="1:3">
      <c r="A5" s="4" t="s">
        <v>69</v>
      </c>
      <c r="B5" s="6" t="n">
        <v>441090</v>
      </c>
    </row>
    <row r="6" spans="1:3">
      <c r="A6" s="4" t="s">
        <v>70</v>
      </c>
      <c r="B6" s="7" t="n">
        <v>0.01</v>
      </c>
      <c r="C6" s="7" t="n">
        <v>0.01</v>
      </c>
    </row>
    <row r="7" spans="1:3">
      <c r="A7" s="4" t="s">
        <v>71</v>
      </c>
      <c r="B7" s="5" t="n">
        <v>1000000</v>
      </c>
      <c r="C7" s="5" t="n">
        <v>1000000</v>
      </c>
    </row>
    <row r="8" spans="1:3">
      <c r="A8" s="4" t="s">
        <v>72</v>
      </c>
      <c r="B8" s="5" t="n">
        <v>0</v>
      </c>
      <c r="C8" s="5" t="n">
        <v>0</v>
      </c>
    </row>
    <row r="9" spans="1:3">
      <c r="A9" s="4" t="s">
        <v>73</v>
      </c>
      <c r="B9" s="5" t="n">
        <v>0</v>
      </c>
      <c r="C9" s="5" t="n">
        <v>0</v>
      </c>
    </row>
    <row r="10" spans="1:3">
      <c r="A10" s="4" t="s">
        <v>74</v>
      </c>
      <c r="B10" s="7" t="n">
        <v>0.01</v>
      </c>
      <c r="C10" s="7" t="n">
        <v>0.01</v>
      </c>
    </row>
    <row r="11" spans="1:3">
      <c r="A11" s="4" t="s">
        <v>75</v>
      </c>
      <c r="B11" s="5" t="n">
        <v>100000000</v>
      </c>
      <c r="C11" s="5" t="n">
        <v>100000000</v>
      </c>
    </row>
    <row r="12" spans="1:3">
      <c r="A12" s="4" t="s">
        <v>76</v>
      </c>
      <c r="B12" s="5" t="n">
        <v>32037932</v>
      </c>
      <c r="C12" s="5" t="n">
        <v>31788162</v>
      </c>
    </row>
    <row r="13" spans="1:3">
      <c r="A13" s="4" t="s">
        <v>77</v>
      </c>
      <c r="B13" s="5" t="n">
        <v>3136665</v>
      </c>
      <c r="C13" s="5" t="n">
        <v>0</v>
      </c>
    </row>
    <row r="14" spans="1:3">
      <c r="A14" s="4" t="s">
        <v>78</v>
      </c>
    </row>
    <row r="15" spans="1:3">
      <c r="A15" s="4" t="s">
        <v>68</v>
      </c>
      <c r="B15" s="6" t="n">
        <v>47472</v>
      </c>
      <c r="C15" s="6" t="n">
        <v>57475</v>
      </c>
    </row>
    <row r="16" spans="1:3">
      <c r="A16" s="4" t="s">
        <v>31</v>
      </c>
      <c r="B16" s="5" t="n">
        <v>190778</v>
      </c>
      <c r="C16" s="5" t="n">
        <v>324064</v>
      </c>
    </row>
    <row r="17" spans="1:3">
      <c r="A17" s="4" t="s">
        <v>37</v>
      </c>
      <c r="B17" s="5" t="n">
        <v>286395</v>
      </c>
      <c r="C17" s="5" t="n">
        <v>230901</v>
      </c>
    </row>
    <row r="18" spans="1:3">
      <c r="A18" s="4" t="s">
        <v>69</v>
      </c>
      <c r="B18" s="5" t="n">
        <v>438618</v>
      </c>
      <c r="C18" s="5" t="n">
        <v>407993</v>
      </c>
    </row>
    <row r="19" spans="1:3">
      <c r="A19" s="4" t="s">
        <v>79</v>
      </c>
    </row>
    <row r="20" spans="1:3">
      <c r="A20" s="4" t="s">
        <v>68</v>
      </c>
      <c r="B20" s="5" t="n">
        <v>47472</v>
      </c>
      <c r="C20" s="5" t="n">
        <v>57475</v>
      </c>
    </row>
    <row r="21" spans="1:3">
      <c r="A21" s="4" t="s">
        <v>31</v>
      </c>
      <c r="B21" s="5" t="n">
        <v>190778</v>
      </c>
      <c r="C21" s="5" t="n">
        <v>324064</v>
      </c>
    </row>
    <row r="22" spans="1:3">
      <c r="A22" s="4" t="s">
        <v>37</v>
      </c>
      <c r="B22" s="5" t="n">
        <v>286395</v>
      </c>
      <c r="C22" s="5" t="n">
        <v>230901</v>
      </c>
    </row>
    <row r="23" spans="1:3">
      <c r="A23" s="4" t="s">
        <v>80</v>
      </c>
    </row>
    <row r="24" spans="1:3">
      <c r="A24" s="4" t="s">
        <v>69</v>
      </c>
      <c r="B24" s="5" t="n">
        <v>438618</v>
      </c>
    </row>
    <row r="25" spans="1:3">
      <c r="A25" s="4" t="s">
        <v>81</v>
      </c>
    </row>
    <row r="26" spans="1:3">
      <c r="A26" s="4" t="s">
        <v>69</v>
      </c>
      <c r="B26" s="5" t="n">
        <v>0</v>
      </c>
      <c r="C26" s="5" t="n">
        <v>53635</v>
      </c>
    </row>
    <row r="27" spans="1:3">
      <c r="A27" s="4" t="s">
        <v>82</v>
      </c>
    </row>
    <row r="28" spans="1:3">
      <c r="A28" s="4" t="s">
        <v>83</v>
      </c>
      <c r="B28" s="6" t="n">
        <v>0</v>
      </c>
      <c r="C28" s="6" t="n">
        <v>53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s>
  <sheetData>
    <row r="1" spans="1:5">
      <c r="A1" s="1" t="s">
        <v>321</v>
      </c>
      <c r="B1" s="2" t="s">
        <v>85</v>
      </c>
      <c r="D1" s="2" t="s">
        <v>1</v>
      </c>
    </row>
    <row r="2" spans="1:5">
      <c r="B2" s="2" t="s">
        <v>2</v>
      </c>
      <c r="C2" s="2" t="s">
        <v>86</v>
      </c>
      <c r="D2" s="2" t="s">
        <v>2</v>
      </c>
      <c r="E2" s="2" t="s">
        <v>86</v>
      </c>
    </row>
    <row r="3" spans="1:5">
      <c r="A3" s="3" t="s">
        <v>322</v>
      </c>
    </row>
    <row r="4" spans="1:5">
      <c r="A4" s="4" t="s">
        <v>323</v>
      </c>
      <c r="B4" s="5" t="n">
        <v>2534</v>
      </c>
      <c r="C4" s="5" t="n">
        <v>3200</v>
      </c>
      <c r="D4" s="5" t="n">
        <v>140222</v>
      </c>
      <c r="E4" s="5" t="n">
        <v>773255</v>
      </c>
    </row>
    <row r="5" spans="1:5">
      <c r="A5" s="4" t="s">
        <v>324</v>
      </c>
      <c r="B5" s="6" t="n">
        <v>65</v>
      </c>
      <c r="C5" s="6" t="n">
        <v>120</v>
      </c>
      <c r="D5" s="6" t="n">
        <v>2910</v>
      </c>
      <c r="E5" s="6" t="n">
        <v>17304</v>
      </c>
    </row>
    <row r="6" spans="1:5">
      <c r="A6" s="4" t="s">
        <v>325</v>
      </c>
      <c r="E6" s="4" t="s">
        <v>326</v>
      </c>
    </row>
    <row r="7" spans="1:5">
      <c r="A7" s="4" t="s">
        <v>148</v>
      </c>
      <c r="B7" s="6" t="n">
        <v>3200</v>
      </c>
      <c r="C7" s="6" t="n">
        <v>2900</v>
      </c>
      <c r="D7" s="6" t="n">
        <v>9852</v>
      </c>
      <c r="E7" s="6" t="n">
        <v>8514</v>
      </c>
    </row>
    <row r="8" spans="1:5">
      <c r="A8" s="4" t="s">
        <v>327</v>
      </c>
    </row>
    <row r="9" spans="1:5">
      <c r="A9" s="3" t="s">
        <v>322</v>
      </c>
    </row>
    <row r="10" spans="1:5">
      <c r="A10" s="4" t="s">
        <v>328</v>
      </c>
      <c r="D10" s="4" t="s">
        <v>329</v>
      </c>
    </row>
    <row r="11" spans="1:5">
      <c r="A11" s="4" t="s">
        <v>330</v>
      </c>
    </row>
    <row r="12" spans="1:5">
      <c r="A12" s="3" t="s">
        <v>322</v>
      </c>
    </row>
    <row r="13" spans="1:5">
      <c r="A13" s="4" t="s">
        <v>328</v>
      </c>
      <c r="D13" s="4" t="s">
        <v>331</v>
      </c>
    </row>
    <row r="14" spans="1:5">
      <c r="A14" s="4" t="s">
        <v>332</v>
      </c>
    </row>
    <row r="15" spans="1:5">
      <c r="A15" s="3" t="s">
        <v>322</v>
      </c>
    </row>
    <row r="16" spans="1:5">
      <c r="A16" s="4" t="s">
        <v>333</v>
      </c>
      <c r="B16" s="5" t="n">
        <v>2534</v>
      </c>
      <c r="C16" s="5" t="n">
        <v>3200</v>
      </c>
      <c r="D16" s="5" t="n">
        <v>106328</v>
      </c>
      <c r="E16" s="5" t="n">
        <v>153089</v>
      </c>
    </row>
    <row r="17" spans="1:5">
      <c r="A17" s="4" t="s">
        <v>334</v>
      </c>
    </row>
    <row r="18" spans="1:5">
      <c r="A18" s="3" t="s">
        <v>322</v>
      </c>
    </row>
    <row r="19" spans="1:5">
      <c r="A19" s="4" t="s">
        <v>335</v>
      </c>
      <c r="B19" s="5" t="n">
        <v>0</v>
      </c>
      <c r="C19" s="5" t="n">
        <v>0</v>
      </c>
      <c r="D19" s="5" t="n">
        <v>0</v>
      </c>
      <c r="E19" s="5" t="n">
        <v>620166</v>
      </c>
    </row>
    <row r="20" spans="1:5">
      <c r="A20" s="4" t="s">
        <v>336</v>
      </c>
      <c r="E20" s="4" t="s">
        <v>337</v>
      </c>
    </row>
    <row r="21" spans="1:5">
      <c r="A21" s="4" t="s">
        <v>338</v>
      </c>
      <c r="E21" s="4" t="s">
        <v>339</v>
      </c>
    </row>
    <row r="22" spans="1:5">
      <c r="A22" s="4" t="s">
        <v>340</v>
      </c>
      <c r="E22" s="4" t="s">
        <v>341</v>
      </c>
    </row>
    <row r="23" spans="1:5">
      <c r="A23" s="4" t="s">
        <v>342</v>
      </c>
    </row>
    <row r="24" spans="1:5">
      <c r="A24" s="3" t="s">
        <v>322</v>
      </c>
    </row>
    <row r="25" spans="1:5">
      <c r="A25" s="4" t="s">
        <v>333</v>
      </c>
      <c r="B25" s="5" t="n">
        <v>0</v>
      </c>
      <c r="C25" s="5" t="n">
        <v>0</v>
      </c>
      <c r="D25" s="5" t="n">
        <v>33894</v>
      </c>
      <c r="E25"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5</v>
      </c>
      <c r="D1" s="2" t="s">
        <v>1</v>
      </c>
    </row>
    <row r="2" spans="1:5">
      <c r="B2" s="2" t="s">
        <v>2</v>
      </c>
      <c r="C2" s="2" t="s">
        <v>86</v>
      </c>
      <c r="D2" s="2" t="s">
        <v>2</v>
      </c>
      <c r="E2" s="2" t="s">
        <v>86</v>
      </c>
    </row>
    <row r="3" spans="1:5">
      <c r="A3" s="3" t="s">
        <v>344</v>
      </c>
    </row>
    <row r="4" spans="1:5">
      <c r="A4" s="4" t="s">
        <v>345</v>
      </c>
      <c r="B4" s="5" t="n">
        <v>29094062</v>
      </c>
      <c r="C4" s="5" t="n">
        <v>31712862</v>
      </c>
      <c r="D4" s="5" t="n">
        <v>30796114</v>
      </c>
      <c r="E4" s="5" t="n">
        <v>31636270</v>
      </c>
    </row>
    <row r="5" spans="1:5">
      <c r="A5" s="4" t="s">
        <v>346</v>
      </c>
      <c r="B5" s="5" t="n">
        <v>616678</v>
      </c>
      <c r="C5" s="5" t="n">
        <v>609012</v>
      </c>
      <c r="D5" s="5" t="n">
        <v>557720</v>
      </c>
      <c r="E5" s="5" t="n">
        <v>615682</v>
      </c>
    </row>
    <row r="6" spans="1:5">
      <c r="A6" s="4" t="s">
        <v>347</v>
      </c>
      <c r="B6" s="5" t="n">
        <v>29710740</v>
      </c>
      <c r="C6" s="5" t="n">
        <v>32321874</v>
      </c>
      <c r="D6" s="5" t="n">
        <v>31353834</v>
      </c>
      <c r="E6" s="5" t="n">
        <v>32251952</v>
      </c>
    </row>
    <row r="7" spans="1:5">
      <c r="A7" s="4" t="s">
        <v>348</v>
      </c>
      <c r="B7" s="5" t="n">
        <v>660304</v>
      </c>
      <c r="C7" s="5" t="n">
        <v>630698</v>
      </c>
      <c r="D7" s="5" t="n">
        <v>885554</v>
      </c>
      <c r="E7" s="5" t="n">
        <v>503747</v>
      </c>
    </row>
    <row r="8" spans="1:5">
      <c r="A8" s="4" t="s">
        <v>342</v>
      </c>
    </row>
    <row r="9" spans="1:5">
      <c r="A9" s="3" t="s">
        <v>344</v>
      </c>
    </row>
    <row r="10" spans="1:5">
      <c r="A10" s="4" t="s">
        <v>349</v>
      </c>
      <c r="D10" s="5" t="n">
        <v>225561</v>
      </c>
      <c r="E10" s="5" t="n">
        <v>3891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0</v>
      </c>
      <c r="B1" s="2" t="s">
        <v>85</v>
      </c>
      <c r="C1" s="2" t="s">
        <v>1</v>
      </c>
    </row>
    <row r="2" spans="1:12">
      <c r="B2" s="2" t="s">
        <v>2</v>
      </c>
      <c r="C2" s="2" t="s">
        <v>2</v>
      </c>
      <c r="D2" s="2" t="s">
        <v>86</v>
      </c>
      <c r="E2" s="2" t="s">
        <v>351</v>
      </c>
      <c r="F2" s="2" t="s">
        <v>352</v>
      </c>
      <c r="G2" s="2" t="s">
        <v>353</v>
      </c>
      <c r="H2" s="2" t="s">
        <v>27</v>
      </c>
      <c r="I2" s="2" t="s">
        <v>354</v>
      </c>
      <c r="J2" s="2" t="s">
        <v>355</v>
      </c>
      <c r="K2" s="2" t="s">
        <v>356</v>
      </c>
      <c r="L2" s="2" t="s">
        <v>357</v>
      </c>
    </row>
    <row r="3" spans="1:12">
      <c r="A3" s="3" t="s">
        <v>358</v>
      </c>
    </row>
    <row r="4" spans="1:12">
      <c r="A4" s="4" t="s">
        <v>359</v>
      </c>
      <c r="B4" s="6" t="n">
        <v>1047752</v>
      </c>
      <c r="C4" s="6" t="n">
        <v>1047752</v>
      </c>
      <c r="G4" s="6" t="n">
        <v>1011411</v>
      </c>
      <c r="H4" s="6" t="n">
        <v>1014394</v>
      </c>
    </row>
    <row r="5" spans="1:12">
      <c r="A5" s="4" t="s">
        <v>360</v>
      </c>
      <c r="B5" s="5" t="n">
        <v>240879</v>
      </c>
      <c r="C5" s="5" t="n">
        <v>240879</v>
      </c>
      <c r="G5" s="5" t="n">
        <v>227421</v>
      </c>
      <c r="H5" s="5" t="n">
        <v>0</v>
      </c>
    </row>
    <row r="6" spans="1:12">
      <c r="A6" s="4" t="s">
        <v>40</v>
      </c>
      <c r="B6" s="5" t="n">
        <v>22908</v>
      </c>
      <c r="C6" s="5" t="n">
        <v>22908</v>
      </c>
      <c r="G6" s="5" t="n">
        <v>26088</v>
      </c>
      <c r="H6" s="5" t="n">
        <v>27535</v>
      </c>
    </row>
    <row r="7" spans="1:12">
      <c r="A7" s="4" t="s">
        <v>361</v>
      </c>
      <c r="B7" s="5" t="n">
        <v>212831</v>
      </c>
      <c r="C7" s="5" t="n">
        <v>212831</v>
      </c>
      <c r="G7" s="5" t="n">
        <v>225142</v>
      </c>
      <c r="H7" s="5" t="n">
        <v>237568</v>
      </c>
    </row>
    <row r="8" spans="1:12">
      <c r="A8" s="4" t="s">
        <v>48</v>
      </c>
      <c r="B8" s="5" t="n">
        <v>38541</v>
      </c>
      <c r="C8" s="5" t="n">
        <v>38541</v>
      </c>
      <c r="G8" s="5" t="n">
        <v>29815</v>
      </c>
      <c r="H8" s="5" t="n">
        <v>0</v>
      </c>
    </row>
    <row r="9" spans="1:12">
      <c r="A9" s="4" t="s">
        <v>52</v>
      </c>
      <c r="B9" s="5" t="n">
        <v>0</v>
      </c>
      <c r="C9" s="5" t="n">
        <v>0</v>
      </c>
      <c r="G9" s="5" t="n">
        <v>0</v>
      </c>
      <c r="H9" s="5" t="n">
        <v>93127</v>
      </c>
    </row>
    <row r="10" spans="1:12">
      <c r="A10" s="4" t="s">
        <v>53</v>
      </c>
      <c r="B10" s="5" t="n">
        <v>322248</v>
      </c>
      <c r="C10" s="5" t="n">
        <v>322248</v>
      </c>
      <c r="G10" s="5" t="n">
        <v>300170</v>
      </c>
      <c r="H10" s="5" t="n">
        <v>0</v>
      </c>
    </row>
    <row r="11" spans="1:12">
      <c r="A11" s="4" t="s">
        <v>55</v>
      </c>
      <c r="B11" s="5" t="n">
        <v>26306</v>
      </c>
      <c r="C11" s="5" t="n">
        <v>26306</v>
      </c>
      <c r="G11" s="5" t="n">
        <v>25409</v>
      </c>
      <c r="H11" s="5" t="n">
        <v>33015</v>
      </c>
    </row>
    <row r="12" spans="1:12">
      <c r="A12" s="4" t="s">
        <v>362</v>
      </c>
      <c r="B12" s="5" t="n">
        <v>630377</v>
      </c>
      <c r="C12" s="5" t="n">
        <v>630377</v>
      </c>
      <c r="D12" s="6" t="n">
        <v>587034</v>
      </c>
      <c r="E12" s="6" t="n">
        <v>636736</v>
      </c>
      <c r="F12" s="6" t="n">
        <v>647819</v>
      </c>
      <c r="G12" s="5" t="n">
        <v>626135</v>
      </c>
      <c r="H12" s="5" t="n">
        <v>619975</v>
      </c>
      <c r="I12" s="6" t="n">
        <v>569648</v>
      </c>
      <c r="J12" s="6" t="n">
        <v>549655</v>
      </c>
      <c r="L12" s="6" t="n">
        <v>535068</v>
      </c>
    </row>
    <row r="13" spans="1:12">
      <c r="A13" s="4" t="s">
        <v>363</v>
      </c>
      <c r="G13" s="5" t="n">
        <v>6160</v>
      </c>
      <c r="K13" s="6" t="n">
        <v>957</v>
      </c>
    </row>
    <row r="14" spans="1:12">
      <c r="A14" s="4" t="s">
        <v>364</v>
      </c>
      <c r="B14" s="5" t="n">
        <v>368761</v>
      </c>
      <c r="C14" s="5" t="n">
        <v>368761</v>
      </c>
    </row>
    <row r="15" spans="1:12">
      <c r="A15" s="4" t="s">
        <v>365</v>
      </c>
      <c r="B15" s="5" t="n">
        <v>8000</v>
      </c>
      <c r="C15" s="5" t="n">
        <v>8000</v>
      </c>
    </row>
    <row r="16" spans="1:12">
      <c r="A16" s="4" t="s">
        <v>307</v>
      </c>
      <c r="B16" s="5" t="n">
        <v>10700</v>
      </c>
      <c r="C16" s="5" t="n">
        <v>10700</v>
      </c>
      <c r="H16" s="5" t="n">
        <v>11200</v>
      </c>
    </row>
    <row r="17" spans="1:12">
      <c r="A17" s="4" t="s">
        <v>32</v>
      </c>
      <c r="B17" s="5" t="n">
        <v>66748</v>
      </c>
      <c r="C17" s="5" t="n">
        <v>66748</v>
      </c>
      <c r="H17" s="5" t="n">
        <v>67078</v>
      </c>
    </row>
    <row r="18" spans="1:12">
      <c r="A18" s="4" t="s">
        <v>366</v>
      </c>
      <c r="C18" s="5" t="n">
        <v>-55947</v>
      </c>
      <c r="D18" s="5" t="n">
        <v>-182108</v>
      </c>
    </row>
    <row r="19" spans="1:12">
      <c r="A19" s="4" t="s">
        <v>367</v>
      </c>
      <c r="C19" s="5" t="n">
        <v>0</v>
      </c>
      <c r="D19" s="5" t="n">
        <v>1177</v>
      </c>
    </row>
    <row r="20" spans="1:12">
      <c r="A20" s="4" t="s">
        <v>368</v>
      </c>
    </row>
    <row r="21" spans="1:12">
      <c r="A21" s="3" t="s">
        <v>358</v>
      </c>
    </row>
    <row r="22" spans="1:12">
      <c r="A22" s="4" t="s">
        <v>369</v>
      </c>
      <c r="B22" s="5" t="n">
        <v>1000</v>
      </c>
      <c r="C22" s="5" t="n">
        <v>1400</v>
      </c>
    </row>
    <row r="23" spans="1:12">
      <c r="A23" s="4" t="s">
        <v>370</v>
      </c>
    </row>
    <row r="24" spans="1:12">
      <c r="A24" s="3" t="s">
        <v>358</v>
      </c>
    </row>
    <row r="25" spans="1:12">
      <c r="A25" s="4" t="s">
        <v>369</v>
      </c>
      <c r="B25" s="5" t="n">
        <v>1400</v>
      </c>
      <c r="D25" s="5" t="n">
        <v>3900</v>
      </c>
    </row>
    <row r="26" spans="1:12">
      <c r="A26" s="4" t="s">
        <v>371</v>
      </c>
    </row>
    <row r="27" spans="1:12">
      <c r="A27" s="3" t="s">
        <v>358</v>
      </c>
    </row>
    <row r="28" spans="1:12">
      <c r="A28" s="4" t="s">
        <v>359</v>
      </c>
      <c r="G28" s="5" t="n">
        <v>-2983</v>
      </c>
    </row>
    <row r="29" spans="1:12">
      <c r="A29" s="4" t="s">
        <v>360</v>
      </c>
      <c r="G29" s="5" t="n">
        <v>227421</v>
      </c>
    </row>
    <row r="30" spans="1:12">
      <c r="A30" s="4" t="s">
        <v>40</v>
      </c>
      <c r="G30" s="5" t="n">
        <v>-1447</v>
      </c>
    </row>
    <row r="31" spans="1:12">
      <c r="A31" s="4" t="s">
        <v>361</v>
      </c>
      <c r="G31" s="5" t="n">
        <v>-12426</v>
      </c>
    </row>
    <row r="32" spans="1:12">
      <c r="A32" s="4" t="s">
        <v>48</v>
      </c>
      <c r="G32" s="5" t="n">
        <v>29815</v>
      </c>
    </row>
    <row r="33" spans="1:12">
      <c r="A33" s="4" t="s">
        <v>52</v>
      </c>
      <c r="G33" s="5" t="n">
        <v>-93127</v>
      </c>
    </row>
    <row r="34" spans="1:12">
      <c r="A34" s="4" t="s">
        <v>53</v>
      </c>
      <c r="G34" s="5" t="n">
        <v>300170</v>
      </c>
    </row>
    <row r="35" spans="1:12">
      <c r="A35" s="4" t="s">
        <v>55</v>
      </c>
      <c r="G35" s="5" t="n">
        <v>-7606</v>
      </c>
    </row>
    <row r="36" spans="1:12">
      <c r="A36" s="4" t="s">
        <v>362</v>
      </c>
      <c r="G36" s="5" t="n">
        <v>6160</v>
      </c>
    </row>
    <row r="37" spans="1:12">
      <c r="A37" s="4" t="s">
        <v>372</v>
      </c>
      <c r="G37" s="5" t="n">
        <v>7600</v>
      </c>
    </row>
    <row r="38" spans="1:12">
      <c r="A38" s="4" t="s">
        <v>364</v>
      </c>
      <c r="G38" s="5" t="n">
        <v>340500</v>
      </c>
    </row>
    <row r="39" spans="1:12">
      <c r="A39" s="4" t="s">
        <v>365</v>
      </c>
      <c r="G39" s="5" t="n">
        <v>10500</v>
      </c>
    </row>
    <row r="40" spans="1:12">
      <c r="A40" s="4" t="s">
        <v>116</v>
      </c>
    </row>
    <row r="41" spans="1:12">
      <c r="A41" s="3" t="s">
        <v>358</v>
      </c>
    </row>
    <row r="42" spans="1:12">
      <c r="A42" s="4" t="s">
        <v>362</v>
      </c>
      <c r="B42" s="6" t="n">
        <v>569258</v>
      </c>
      <c r="C42" s="6" t="n">
        <v>569258</v>
      </c>
      <c r="D42" s="6" t="n">
        <v>478997</v>
      </c>
      <c r="E42" s="6" t="n">
        <v>554115</v>
      </c>
      <c r="F42" s="6" t="n">
        <v>534141</v>
      </c>
      <c r="H42" s="6" t="n">
        <v>508472</v>
      </c>
      <c r="I42" s="6" t="n">
        <v>464367</v>
      </c>
      <c r="J42" s="6" t="n">
        <v>447356</v>
      </c>
      <c r="L42" s="6" t="n">
        <v>433667</v>
      </c>
    </row>
    <row r="43" spans="1:12">
      <c r="A43" s="4" t="s">
        <v>363</v>
      </c>
      <c r="G43" s="5" t="n">
        <v>6160</v>
      </c>
      <c r="K43" s="6" t="n">
        <v>957</v>
      </c>
    </row>
    <row r="44" spans="1:12">
      <c r="A44" s="4" t="s">
        <v>373</v>
      </c>
    </row>
    <row r="45" spans="1:12">
      <c r="A45" s="3" t="s">
        <v>358</v>
      </c>
    </row>
    <row r="46" spans="1:12">
      <c r="A46" s="4" t="s">
        <v>363</v>
      </c>
      <c r="G46" s="6" t="n">
        <v>6200</v>
      </c>
    </row>
    <row r="47" spans="1:12">
      <c r="A47" s="4" t="s">
        <v>374</v>
      </c>
    </row>
    <row r="48" spans="1:12">
      <c r="A48" s="3" t="s">
        <v>358</v>
      </c>
    </row>
    <row r="49" spans="1:12">
      <c r="A49" s="4" t="s">
        <v>375</v>
      </c>
      <c r="B49" s="4" t="s">
        <v>376</v>
      </c>
      <c r="C49" s="4" t="s">
        <v>376</v>
      </c>
    </row>
    <row r="50" spans="1:12">
      <c r="A50" s="4" t="s">
        <v>377</v>
      </c>
    </row>
    <row r="51" spans="1:12">
      <c r="A51" s="3" t="s">
        <v>358</v>
      </c>
    </row>
    <row r="52" spans="1:12">
      <c r="A52" s="4" t="s">
        <v>375</v>
      </c>
      <c r="B52" s="4" t="s">
        <v>378</v>
      </c>
      <c r="C52" s="4" t="s">
        <v>37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9</v>
      </c>
      <c r="B1" s="2" t="s">
        <v>1</v>
      </c>
    </row>
    <row r="2" spans="1:5">
      <c r="B2" s="2" t="s">
        <v>2</v>
      </c>
      <c r="C2" s="2" t="s">
        <v>86</v>
      </c>
      <c r="D2" s="2" t="s">
        <v>27</v>
      </c>
      <c r="E2" s="2" t="s">
        <v>354</v>
      </c>
    </row>
    <row r="3" spans="1:5">
      <c r="A3" s="3" t="s">
        <v>380</v>
      </c>
    </row>
    <row r="4" spans="1:5">
      <c r="A4" s="4" t="s">
        <v>381</v>
      </c>
      <c r="B4" s="6" t="n">
        <v>1567700</v>
      </c>
      <c r="D4" s="6" t="n">
        <v>1589828</v>
      </c>
    </row>
    <row r="5" spans="1:5">
      <c r="A5" s="4" t="s">
        <v>382</v>
      </c>
      <c r="B5" s="5" t="n">
        <v>16127</v>
      </c>
      <c r="D5" s="5" t="n">
        <v>19257</v>
      </c>
    </row>
    <row r="6" spans="1:5">
      <c r="A6" s="4" t="s">
        <v>382</v>
      </c>
      <c r="B6" s="5" t="n">
        <v>1518778</v>
      </c>
      <c r="D6" s="5" t="n">
        <v>1538437</v>
      </c>
    </row>
    <row r="7" spans="1:5">
      <c r="A7" s="4" t="s">
        <v>383</v>
      </c>
      <c r="B7" s="5" t="n">
        <v>-191335</v>
      </c>
      <c r="D7" s="5" t="n">
        <v>-199324</v>
      </c>
    </row>
    <row r="8" spans="1:5">
      <c r="A8" s="4" t="s">
        <v>384</v>
      </c>
      <c r="B8" s="5" t="n">
        <v>1327443</v>
      </c>
      <c r="D8" s="5" t="n">
        <v>1339113</v>
      </c>
    </row>
    <row r="9" spans="1:5">
      <c r="A9" s="4" t="s">
        <v>385</v>
      </c>
      <c r="B9" s="5" t="n">
        <v>-666922</v>
      </c>
      <c r="D9" s="5" t="n">
        <v>-652769</v>
      </c>
    </row>
    <row r="10" spans="1:5">
      <c r="A10" s="4" t="s">
        <v>386</v>
      </c>
      <c r="B10" s="5" t="n">
        <v>660521</v>
      </c>
      <c r="D10" s="5" t="n">
        <v>686344</v>
      </c>
    </row>
    <row r="11" spans="1:5">
      <c r="A11" s="4" t="s">
        <v>387</v>
      </c>
      <c r="B11" s="5" t="n">
        <v>152825</v>
      </c>
      <c r="D11" s="5" t="n">
        <v>146188</v>
      </c>
    </row>
    <row r="12" spans="1:5">
      <c r="A12" s="4" t="s">
        <v>388</v>
      </c>
      <c r="B12" s="5" t="n">
        <v>422771</v>
      </c>
      <c r="D12" s="5" t="n">
        <v>395576</v>
      </c>
    </row>
    <row r="13" spans="1:5">
      <c r="A13" s="4" t="s">
        <v>389</v>
      </c>
      <c r="B13" s="5" t="n">
        <v>482300</v>
      </c>
      <c r="D13" s="5" t="n">
        <v>420900</v>
      </c>
    </row>
    <row r="14" spans="1:5">
      <c r="A14" s="4" t="s">
        <v>390</v>
      </c>
      <c r="B14" s="5" t="n">
        <v>98500</v>
      </c>
      <c r="D14" s="5" t="n">
        <v>92400</v>
      </c>
    </row>
    <row r="15" spans="1:5">
      <c r="A15" s="4" t="s">
        <v>391</v>
      </c>
      <c r="B15" s="5" t="n">
        <v>12400</v>
      </c>
      <c r="D15" s="5" t="n">
        <v>26500</v>
      </c>
    </row>
    <row r="16" spans="1:5">
      <c r="A16" s="4" t="s">
        <v>392</v>
      </c>
      <c r="B16" s="5" t="n">
        <v>7300</v>
      </c>
    </row>
    <row r="17" spans="1:5">
      <c r="A17" s="4" t="s">
        <v>393</v>
      </c>
      <c r="B17" s="5" t="n">
        <v>46900</v>
      </c>
      <c r="D17" s="5" t="n">
        <v>43900</v>
      </c>
    </row>
    <row r="18" spans="1:5">
      <c r="A18" s="3" t="s">
        <v>394</v>
      </c>
    </row>
    <row r="19" spans="1:5">
      <c r="A19" s="4" t="s">
        <v>395</v>
      </c>
      <c r="B19" s="5" t="n">
        <v>214879</v>
      </c>
      <c r="C19" s="6" t="n">
        <v>203572</v>
      </c>
    </row>
    <row r="20" spans="1:5">
      <c r="A20" s="4" t="s">
        <v>396</v>
      </c>
      <c r="B20" s="5" t="n">
        <v>173745</v>
      </c>
      <c r="C20" s="5" t="n">
        <v>178912</v>
      </c>
    </row>
    <row r="21" spans="1:5">
      <c r="A21" s="4" t="s">
        <v>397</v>
      </c>
      <c r="B21" s="5" t="n">
        <v>-161384</v>
      </c>
      <c r="C21" s="5" t="n">
        <v>-158232</v>
      </c>
    </row>
    <row r="22" spans="1:5">
      <c r="A22" s="4" t="s">
        <v>398</v>
      </c>
      <c r="B22" s="5" t="n">
        <v>-37444</v>
      </c>
      <c r="C22" s="5" t="n">
        <v>-31444</v>
      </c>
    </row>
    <row r="23" spans="1:5">
      <c r="A23" s="4" t="s">
        <v>399</v>
      </c>
      <c r="B23" s="5" t="n">
        <v>18768</v>
      </c>
      <c r="C23" s="5" t="n">
        <v>14289</v>
      </c>
    </row>
    <row r="24" spans="1:5">
      <c r="A24" s="4" t="s">
        <v>400</v>
      </c>
      <c r="B24" s="5" t="n">
        <v>208564</v>
      </c>
      <c r="C24" s="5" t="n">
        <v>207097</v>
      </c>
    </row>
    <row r="25" spans="1:5">
      <c r="A25" s="4" t="s">
        <v>401</v>
      </c>
      <c r="B25" s="5" t="n">
        <v>1558261</v>
      </c>
      <c r="E25" s="6" t="n">
        <v>1508888</v>
      </c>
    </row>
    <row r="26" spans="1:5">
      <c r="A26" s="4" t="s">
        <v>402</v>
      </c>
      <c r="B26" s="5" t="n">
        <v>17229</v>
      </c>
      <c r="D26" s="5" t="n">
        <v>15555</v>
      </c>
    </row>
    <row r="27" spans="1:5">
      <c r="A27" s="4" t="s">
        <v>403</v>
      </c>
    </row>
    <row r="28" spans="1:5">
      <c r="A28" s="3" t="s">
        <v>380</v>
      </c>
    </row>
    <row r="29" spans="1:5">
      <c r="A29" s="4" t="s">
        <v>404</v>
      </c>
      <c r="B29" s="5" t="n">
        <v>-15566</v>
      </c>
      <c r="D29" s="6" t="n">
        <v>-16579</v>
      </c>
    </row>
    <row r="30" spans="1:5">
      <c r="A30" s="3" t="s">
        <v>394</v>
      </c>
    </row>
    <row r="31" spans="1:5">
      <c r="A31" s="4" t="s">
        <v>395</v>
      </c>
      <c r="B31" s="5" t="n">
        <v>67756</v>
      </c>
      <c r="C31" s="5" t="n">
        <v>54716</v>
      </c>
    </row>
    <row r="32" spans="1:5">
      <c r="A32" s="4" t="s">
        <v>396</v>
      </c>
      <c r="B32" s="5" t="n">
        <v>55303</v>
      </c>
      <c r="C32" s="5" t="n">
        <v>51440</v>
      </c>
    </row>
    <row r="33" spans="1:5">
      <c r="A33" s="4" t="s">
        <v>397</v>
      </c>
      <c r="B33" s="5" t="n">
        <v>-44686</v>
      </c>
      <c r="C33" s="5" t="n">
        <v>-38990</v>
      </c>
    </row>
    <row r="34" spans="1:5">
      <c r="A34" s="4" t="s">
        <v>398</v>
      </c>
      <c r="B34" s="5" t="n">
        <v>-10368</v>
      </c>
      <c r="C34" s="5" t="n">
        <v>-7748</v>
      </c>
    </row>
    <row r="35" spans="1:5">
      <c r="A35" s="4" t="s">
        <v>399</v>
      </c>
      <c r="B35" s="5" t="n">
        <v>5197</v>
      </c>
      <c r="C35" s="5" t="n">
        <v>3521</v>
      </c>
    </row>
    <row r="36" spans="1:5">
      <c r="A36" s="4" t="s">
        <v>400</v>
      </c>
      <c r="B36" s="5" t="n">
        <v>73202</v>
      </c>
      <c r="C36" s="5" t="n">
        <v>62939</v>
      </c>
    </row>
    <row r="37" spans="1:5">
      <c r="A37" s="4" t="s">
        <v>401</v>
      </c>
      <c r="B37" s="5" t="n">
        <v>195471</v>
      </c>
      <c r="E37" s="5" t="n">
        <v>167473</v>
      </c>
    </row>
    <row r="38" spans="1:5">
      <c r="A38" s="4" t="s">
        <v>405</v>
      </c>
    </row>
    <row r="39" spans="1:5">
      <c r="A39" s="3" t="s">
        <v>394</v>
      </c>
    </row>
    <row r="40" spans="1:5">
      <c r="A40" s="4" t="s">
        <v>395</v>
      </c>
      <c r="B40" s="5" t="n">
        <v>147123</v>
      </c>
      <c r="C40" s="5" t="n">
        <v>148856</v>
      </c>
    </row>
    <row r="41" spans="1:5">
      <c r="A41" s="4" t="s">
        <v>396</v>
      </c>
      <c r="B41" s="5" t="n">
        <v>118442</v>
      </c>
      <c r="C41" s="5" t="n">
        <v>127472</v>
      </c>
    </row>
    <row r="42" spans="1:5">
      <c r="A42" s="4" t="s">
        <v>397</v>
      </c>
      <c r="B42" s="5" t="n">
        <v>-116698</v>
      </c>
      <c r="C42" s="5" t="n">
        <v>-119242</v>
      </c>
    </row>
    <row r="43" spans="1:5">
      <c r="A43" s="4" t="s">
        <v>398</v>
      </c>
      <c r="B43" s="5" t="n">
        <v>-27076</v>
      </c>
      <c r="C43" s="5" t="n">
        <v>-23696</v>
      </c>
    </row>
    <row r="44" spans="1:5">
      <c r="A44" s="4" t="s">
        <v>399</v>
      </c>
      <c r="B44" s="5" t="n">
        <v>13571</v>
      </c>
      <c r="C44" s="5" t="n">
        <v>10768</v>
      </c>
    </row>
    <row r="45" spans="1:5">
      <c r="A45" s="4" t="s">
        <v>400</v>
      </c>
      <c r="B45" s="5" t="n">
        <v>135362</v>
      </c>
      <c r="C45" s="6" t="n">
        <v>144158</v>
      </c>
    </row>
    <row r="46" spans="1:5">
      <c r="A46" s="4" t="s">
        <v>401</v>
      </c>
      <c r="B46" s="6" t="n">
        <v>1362790</v>
      </c>
      <c r="E46" s="6" t="n">
        <v>13414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6</v>
      </c>
      <c r="B1" s="2" t="s">
        <v>85</v>
      </c>
      <c r="D1" s="2" t="s">
        <v>1</v>
      </c>
    </row>
    <row r="2" spans="1:5">
      <c r="B2" s="2" t="s">
        <v>2</v>
      </c>
      <c r="C2" s="2" t="s">
        <v>86</v>
      </c>
      <c r="D2" s="2" t="s">
        <v>2</v>
      </c>
      <c r="E2" s="2" t="s">
        <v>86</v>
      </c>
    </row>
    <row r="3" spans="1:5">
      <c r="A3" s="3" t="s">
        <v>407</v>
      </c>
    </row>
    <row r="4" spans="1:5">
      <c r="A4" s="4" t="s">
        <v>408</v>
      </c>
      <c r="B4" s="6" t="n">
        <v>600</v>
      </c>
      <c r="D4" s="6" t="n">
        <v>600</v>
      </c>
    </row>
    <row r="5" spans="1:5">
      <c r="A5" s="4" t="s">
        <v>409</v>
      </c>
      <c r="B5" s="5" t="n">
        <v>0</v>
      </c>
      <c r="C5" s="6" t="n">
        <v>0</v>
      </c>
      <c r="D5" s="5" t="n">
        <v>0</v>
      </c>
      <c r="E5" s="6" t="n">
        <v>300</v>
      </c>
    </row>
    <row r="6" spans="1:5">
      <c r="A6" s="4" t="s">
        <v>410</v>
      </c>
      <c r="D6" s="5" t="n">
        <v>700</v>
      </c>
    </row>
    <row r="7" spans="1:5">
      <c r="A7" s="4" t="s">
        <v>411</v>
      </c>
      <c r="B7" s="5" t="n">
        <v>0</v>
      </c>
      <c r="C7" s="5" t="n">
        <v>737</v>
      </c>
      <c r="D7" s="5" t="n">
        <v>0</v>
      </c>
      <c r="E7" s="5" t="n">
        <v>737</v>
      </c>
    </row>
    <row r="8" spans="1:5">
      <c r="A8" s="4" t="s">
        <v>412</v>
      </c>
      <c r="B8" s="5" t="n">
        <v>0</v>
      </c>
      <c r="C8" s="5" t="n">
        <v>4800</v>
      </c>
      <c r="D8" s="5" t="n">
        <v>0</v>
      </c>
      <c r="E8" s="5" t="n">
        <v>4800</v>
      </c>
    </row>
    <row r="9" spans="1:5">
      <c r="A9" s="4" t="s">
        <v>413</v>
      </c>
      <c r="B9" s="5" t="n">
        <v>1209</v>
      </c>
      <c r="C9" s="5" t="n">
        <v>0</v>
      </c>
      <c r="D9" s="5" t="n">
        <v>1209</v>
      </c>
      <c r="E9" s="5" t="n">
        <v>0</v>
      </c>
    </row>
    <row r="10" spans="1:5">
      <c r="A10" s="4" t="s">
        <v>414</v>
      </c>
      <c r="B10" s="5" t="n">
        <v>2628</v>
      </c>
      <c r="C10" s="5" t="n">
        <v>0</v>
      </c>
      <c r="D10" s="5" t="n">
        <v>1933</v>
      </c>
      <c r="E10" s="5" t="n">
        <v>0</v>
      </c>
    </row>
    <row r="11" spans="1:5">
      <c r="A11" s="4" t="s">
        <v>95</v>
      </c>
      <c r="B11" s="5" t="n">
        <v>3837</v>
      </c>
      <c r="C11" s="6" t="n">
        <v>5537</v>
      </c>
      <c r="D11" s="5" t="n">
        <v>3142</v>
      </c>
      <c r="E11" s="6" t="n">
        <v>5837</v>
      </c>
    </row>
    <row r="12" spans="1:5">
      <c r="A12" s="4" t="s">
        <v>415</v>
      </c>
    </row>
    <row r="13" spans="1:5">
      <c r="A13" s="3" t="s">
        <v>407</v>
      </c>
    </row>
    <row r="14" spans="1:5">
      <c r="A14" s="4" t="s">
        <v>416</v>
      </c>
      <c r="B14" s="6" t="n">
        <v>3200</v>
      </c>
      <c r="D14" s="6" t="n">
        <v>3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17</v>
      </c>
      <c r="B1" s="2" t="s">
        <v>85</v>
      </c>
      <c r="D1" s="2" t="s">
        <v>1</v>
      </c>
    </row>
    <row r="2" spans="1:5">
      <c r="B2" s="2" t="s">
        <v>2</v>
      </c>
      <c r="C2" s="2" t="s">
        <v>86</v>
      </c>
      <c r="D2" s="2" t="s">
        <v>2</v>
      </c>
      <c r="E2" s="2" t="s">
        <v>86</v>
      </c>
    </row>
    <row r="3" spans="1:5">
      <c r="A3" s="3" t="s">
        <v>418</v>
      </c>
    </row>
    <row r="4" spans="1:5">
      <c r="A4" s="4" t="s">
        <v>419</v>
      </c>
      <c r="B4" s="6" t="n">
        <v>87484</v>
      </c>
      <c r="C4" s="6" t="n">
        <v>82964</v>
      </c>
      <c r="D4" s="6" t="n">
        <v>256705</v>
      </c>
      <c r="E4" s="6" t="n">
        <v>239745</v>
      </c>
    </row>
    <row r="5" spans="1:5">
      <c r="A5" s="4" t="s">
        <v>420</v>
      </c>
      <c r="B5" s="5" t="n">
        <v>9905</v>
      </c>
      <c r="C5" s="5" t="n">
        <v>6807</v>
      </c>
      <c r="D5" s="5" t="n">
        <v>26809</v>
      </c>
      <c r="E5" s="5" t="n">
        <v>20852</v>
      </c>
    </row>
    <row r="6" spans="1:5">
      <c r="A6" s="4" t="s">
        <v>421</v>
      </c>
      <c r="B6" s="5" t="n">
        <v>197</v>
      </c>
      <c r="C6" s="5" t="n">
        <v>179</v>
      </c>
      <c r="D6" s="5" t="n">
        <v>602</v>
      </c>
      <c r="E6" s="5" t="n">
        <v>291</v>
      </c>
    </row>
    <row r="7" spans="1:5">
      <c r="A7" s="4" t="s">
        <v>422</v>
      </c>
      <c r="B7" s="5" t="n">
        <v>15200</v>
      </c>
      <c r="C7" s="5" t="n">
        <v>13400</v>
      </c>
      <c r="D7" s="5" t="n">
        <v>41900</v>
      </c>
      <c r="E7" s="5" t="n">
        <v>37200</v>
      </c>
    </row>
    <row r="8" spans="1:5">
      <c r="A8" s="4" t="s">
        <v>88</v>
      </c>
      <c r="B8" s="5" t="n">
        <v>97586</v>
      </c>
      <c r="C8" s="5" t="n">
        <v>89950</v>
      </c>
      <c r="D8" s="5" t="n">
        <v>284116</v>
      </c>
      <c r="E8" s="5" t="n">
        <v>260888</v>
      </c>
    </row>
    <row r="9" spans="1:5">
      <c r="A9" s="4" t="s">
        <v>423</v>
      </c>
    </row>
    <row r="10" spans="1:5">
      <c r="A10" s="3" t="s">
        <v>418</v>
      </c>
    </row>
    <row r="11" spans="1:5">
      <c r="A11" s="4" t="s">
        <v>419</v>
      </c>
      <c r="B11" s="6" t="n">
        <v>9000</v>
      </c>
      <c r="C11" s="6" t="n">
        <v>7100</v>
      </c>
      <c r="D11" s="6" t="n">
        <v>25700</v>
      </c>
      <c r="E11" s="6" t="n">
        <v>19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69</v>
      </c>
      <c r="B3" s="6" t="n">
        <v>441090</v>
      </c>
    </row>
    <row r="4" spans="1:3">
      <c r="A4" s="4" t="s">
        <v>426</v>
      </c>
      <c r="B4" s="5" t="n">
        <v>5368</v>
      </c>
      <c r="C4" s="6" t="n">
        <v>5075</v>
      </c>
    </row>
    <row r="5" spans="1:3">
      <c r="A5" s="4" t="s">
        <v>427</v>
      </c>
      <c r="B5" s="5" t="n">
        <v>971758</v>
      </c>
      <c r="C5" s="5" t="n">
        <v>962934</v>
      </c>
    </row>
    <row r="6" spans="1:3">
      <c r="A6" s="3" t="s">
        <v>428</v>
      </c>
    </row>
    <row r="7" spans="1:3">
      <c r="A7" s="4" t="s">
        <v>429</v>
      </c>
      <c r="B7" s="5" t="n">
        <v>-1545</v>
      </c>
      <c r="C7" s="5" t="n">
        <v>-1966</v>
      </c>
    </row>
    <row r="8" spans="1:3">
      <c r="A8" s="4" t="s">
        <v>311</v>
      </c>
      <c r="B8" s="5" t="n">
        <v>-4543</v>
      </c>
      <c r="C8" s="5" t="n">
        <v>-5637</v>
      </c>
    </row>
    <row r="9" spans="1:3">
      <c r="A9" s="4" t="s">
        <v>430</v>
      </c>
      <c r="B9" s="5" t="n">
        <v>-607</v>
      </c>
      <c r="C9" s="5" t="n">
        <v>-54109</v>
      </c>
    </row>
    <row r="10" spans="1:3">
      <c r="A10" s="4" t="s">
        <v>431</v>
      </c>
      <c r="B10" s="5" t="n">
        <v>965063</v>
      </c>
      <c r="C10" s="5" t="n">
        <v>901222</v>
      </c>
    </row>
    <row r="11" spans="1:3">
      <c r="A11" s="4" t="s">
        <v>432</v>
      </c>
    </row>
    <row r="12" spans="1:3">
      <c r="A12" s="3" t="s">
        <v>425</v>
      </c>
    </row>
    <row r="13" spans="1:3">
      <c r="A13" s="4" t="s">
        <v>69</v>
      </c>
      <c r="B13" s="5" t="n">
        <v>3765</v>
      </c>
    </row>
    <row r="14" spans="1:3">
      <c r="A14" s="4" t="s">
        <v>433</v>
      </c>
    </row>
    <row r="15" spans="1:3">
      <c r="A15" s="3" t="s">
        <v>425</v>
      </c>
    </row>
    <row r="16" spans="1:3">
      <c r="A16" s="4" t="s">
        <v>69</v>
      </c>
      <c r="B16" s="5" t="n">
        <v>78640</v>
      </c>
    </row>
    <row r="17" spans="1:3">
      <c r="A17" s="4" t="s">
        <v>434</v>
      </c>
    </row>
    <row r="18" spans="1:3">
      <c r="A18" s="3" t="s">
        <v>425</v>
      </c>
    </row>
    <row r="19" spans="1:3">
      <c r="A19" s="4" t="s">
        <v>69</v>
      </c>
      <c r="B19" s="5" t="n">
        <v>46667</v>
      </c>
    </row>
    <row r="20" spans="1:3">
      <c r="A20" s="4" t="s">
        <v>435</v>
      </c>
    </row>
    <row r="21" spans="1:3">
      <c r="A21" s="3" t="s">
        <v>425</v>
      </c>
    </row>
    <row r="22" spans="1:3">
      <c r="A22" s="4" t="s">
        <v>69</v>
      </c>
      <c r="B22" s="5" t="n">
        <v>28144</v>
      </c>
    </row>
    <row r="23" spans="1:3">
      <c r="A23" s="4" t="s">
        <v>436</v>
      </c>
    </row>
    <row r="24" spans="1:3">
      <c r="A24" s="3" t="s">
        <v>425</v>
      </c>
    </row>
    <row r="25" spans="1:3">
      <c r="A25" s="4" t="s">
        <v>69</v>
      </c>
      <c r="B25" s="5" t="n">
        <v>28144</v>
      </c>
    </row>
    <row r="26" spans="1:3">
      <c r="A26" s="4" t="s">
        <v>437</v>
      </c>
    </row>
    <row r="27" spans="1:3">
      <c r="A27" s="3" t="s">
        <v>425</v>
      </c>
    </row>
    <row r="28" spans="1:3">
      <c r="A28" s="4" t="s">
        <v>69</v>
      </c>
      <c r="B28" s="5" t="n">
        <v>128470</v>
      </c>
    </row>
    <row r="29" spans="1:3">
      <c r="A29" s="4" t="s">
        <v>438</v>
      </c>
    </row>
    <row r="30" spans="1:3">
      <c r="A30" s="3" t="s">
        <v>425</v>
      </c>
    </row>
    <row r="31" spans="1:3">
      <c r="A31" s="4" t="s">
        <v>69</v>
      </c>
      <c r="B31" s="5" t="n">
        <v>64750</v>
      </c>
    </row>
    <row r="32" spans="1:3">
      <c r="A32" s="4" t="s">
        <v>439</v>
      </c>
    </row>
    <row r="33" spans="1:3">
      <c r="A33" s="3" t="s">
        <v>425</v>
      </c>
    </row>
    <row r="34" spans="1:3">
      <c r="A34" s="4" t="s">
        <v>69</v>
      </c>
      <c r="B34" s="5" t="n">
        <v>62510</v>
      </c>
    </row>
    <row r="35" spans="1:3">
      <c r="A35" s="4" t="s">
        <v>81</v>
      </c>
    </row>
    <row r="36" spans="1:3">
      <c r="A36" s="3" t="s">
        <v>425</v>
      </c>
    </row>
    <row r="37" spans="1:3">
      <c r="A37" s="4" t="s">
        <v>69</v>
      </c>
      <c r="B37" s="5" t="n">
        <v>0</v>
      </c>
      <c r="C37" s="5" t="n">
        <v>53635</v>
      </c>
    </row>
    <row r="38" spans="1:3">
      <c r="A38" s="4" t="s">
        <v>315</v>
      </c>
    </row>
    <row r="39" spans="1:3">
      <c r="A39" s="3" t="s">
        <v>425</v>
      </c>
    </row>
    <row r="40" spans="1:3">
      <c r="A40" s="4" t="s">
        <v>69</v>
      </c>
      <c r="B40" s="5" t="n">
        <v>227000</v>
      </c>
      <c r="C40" s="5" t="n">
        <v>227000</v>
      </c>
    </row>
    <row r="41" spans="1:3">
      <c r="A41" s="4" t="s">
        <v>440</v>
      </c>
    </row>
    <row r="42" spans="1:3">
      <c r="A42" s="3" t="s">
        <v>425</v>
      </c>
    </row>
    <row r="43" spans="1:3">
      <c r="A43" s="4" t="s">
        <v>69</v>
      </c>
      <c r="B43" s="5" t="n">
        <v>3765</v>
      </c>
      <c r="C43" s="5" t="n">
        <v>98297</v>
      </c>
    </row>
    <row r="44" spans="1:3">
      <c r="A44" s="4" t="s">
        <v>441</v>
      </c>
    </row>
    <row r="45" spans="1:3">
      <c r="A45" s="3" t="s">
        <v>425</v>
      </c>
    </row>
    <row r="46" spans="1:3">
      <c r="A46" s="4" t="s">
        <v>69</v>
      </c>
      <c r="B46" s="5" t="n">
        <v>78640</v>
      </c>
      <c r="C46" s="5" t="n">
        <v>78640</v>
      </c>
    </row>
    <row r="47" spans="1:3">
      <c r="A47" s="4" t="s">
        <v>442</v>
      </c>
    </row>
    <row r="48" spans="1:3">
      <c r="A48" s="3" t="s">
        <v>425</v>
      </c>
    </row>
    <row r="49" spans="1:3">
      <c r="A49" s="4" t="s">
        <v>69</v>
      </c>
      <c r="B49" s="5" t="n">
        <v>46667</v>
      </c>
      <c r="C49" s="5" t="n">
        <v>105971</v>
      </c>
    </row>
    <row r="50" spans="1:3">
      <c r="A50" s="4" t="s">
        <v>443</v>
      </c>
    </row>
    <row r="51" spans="1:3">
      <c r="A51" s="3" t="s">
        <v>425</v>
      </c>
    </row>
    <row r="52" spans="1:3">
      <c r="A52" s="4" t="s">
        <v>69</v>
      </c>
      <c r="B52" s="5" t="n">
        <v>28144</v>
      </c>
      <c r="C52" s="5" t="n">
        <v>63908</v>
      </c>
    </row>
    <row r="53" spans="1:3">
      <c r="A53" s="4" t="s">
        <v>444</v>
      </c>
    </row>
    <row r="54" spans="1:3">
      <c r="A54" s="3" t="s">
        <v>425</v>
      </c>
    </row>
    <row r="55" spans="1:3">
      <c r="A55" s="4" t="s">
        <v>69</v>
      </c>
      <c r="B55" s="5" t="n">
        <v>28144</v>
      </c>
      <c r="C55" s="5" t="n">
        <v>63908</v>
      </c>
    </row>
    <row r="56" spans="1:3">
      <c r="A56" s="4" t="s">
        <v>445</v>
      </c>
    </row>
    <row r="57" spans="1:3">
      <c r="A57" s="3" t="s">
        <v>425</v>
      </c>
    </row>
    <row r="58" spans="1:3">
      <c r="A58" s="4" t="s">
        <v>69</v>
      </c>
      <c r="B58" s="5" t="n">
        <v>128470</v>
      </c>
      <c r="C58" s="5" t="n">
        <v>0</v>
      </c>
    </row>
    <row r="59" spans="1:3">
      <c r="A59" s="4" t="s">
        <v>446</v>
      </c>
    </row>
    <row r="60" spans="1:3">
      <c r="A60" s="3" t="s">
        <v>425</v>
      </c>
    </row>
    <row r="61" spans="1:3">
      <c r="A61" s="4" t="s">
        <v>69</v>
      </c>
      <c r="B61" s="5" t="n">
        <v>64750</v>
      </c>
      <c r="C61" s="5" t="n">
        <v>0</v>
      </c>
    </row>
    <row r="62" spans="1:3">
      <c r="A62" s="4" t="s">
        <v>447</v>
      </c>
    </row>
    <row r="63" spans="1:3">
      <c r="A63" s="3" t="s">
        <v>425</v>
      </c>
    </row>
    <row r="64" spans="1:3">
      <c r="A64" s="4" t="s">
        <v>69</v>
      </c>
      <c r="B64" s="5" t="n">
        <v>62510</v>
      </c>
      <c r="C64" s="5" t="n">
        <v>0</v>
      </c>
    </row>
    <row r="65" spans="1:3">
      <c r="A65" s="4" t="s">
        <v>317</v>
      </c>
    </row>
    <row r="66" spans="1:3">
      <c r="A66" s="3" t="s">
        <v>428</v>
      </c>
    </row>
    <row r="67" spans="1:3">
      <c r="A67" s="4" t="s">
        <v>311</v>
      </c>
      <c r="B67" s="5" t="n">
        <v>-4700</v>
      </c>
      <c r="C67" s="5" t="n">
        <v>-6100</v>
      </c>
    </row>
    <row r="68" spans="1:3">
      <c r="A68" s="4" t="s">
        <v>448</v>
      </c>
    </row>
    <row r="69" spans="1:3">
      <c r="A69" s="3" t="s">
        <v>425</v>
      </c>
    </row>
    <row r="70" spans="1:3">
      <c r="A70" s="4" t="s">
        <v>69</v>
      </c>
      <c r="B70" s="6" t="n">
        <v>298300</v>
      </c>
      <c r="C70" s="6" t="n">
        <v>266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9</v>
      </c>
      <c r="B1" s="2" t="s">
        <v>2</v>
      </c>
      <c r="C1" s="2" t="s">
        <v>450</v>
      </c>
    </row>
    <row r="2" spans="1:3">
      <c r="A2" s="3" t="s">
        <v>302</v>
      </c>
    </row>
    <row r="3" spans="1:3">
      <c r="A3" s="4" t="s">
        <v>451</v>
      </c>
      <c r="B3" s="6" t="n">
        <v>950910000</v>
      </c>
    </row>
    <row r="4" spans="1:3">
      <c r="A4" s="4" t="s">
        <v>452</v>
      </c>
    </row>
    <row r="5" spans="1:3">
      <c r="A5" s="3" t="s">
        <v>302</v>
      </c>
    </row>
    <row r="6" spans="1:3">
      <c r="A6" s="4" t="s">
        <v>451</v>
      </c>
      <c r="C6" s="6" t="n">
        <v>250000000</v>
      </c>
    </row>
    <row r="7" spans="1:3">
      <c r="A7" s="4" t="s">
        <v>453</v>
      </c>
      <c r="C7" s="4" t="s">
        <v>454</v>
      </c>
    </row>
    <row r="8" spans="1:3">
      <c r="A8" s="4" t="s">
        <v>455</v>
      </c>
      <c r="C8" s="4" t="s">
        <v>456</v>
      </c>
    </row>
    <row r="9" spans="1:3">
      <c r="A9" s="4" t="s">
        <v>457</v>
      </c>
      <c r="B9" s="5" t="n">
        <v>196700000</v>
      </c>
    </row>
    <row r="10" spans="1:3">
      <c r="A10" s="4" t="s">
        <v>458</v>
      </c>
      <c r="C10" s="6" t="n">
        <v>25000000</v>
      </c>
    </row>
    <row r="11" spans="1:3">
      <c r="A11" s="4" t="s">
        <v>459</v>
      </c>
    </row>
    <row r="12" spans="1:3">
      <c r="A12" s="3" t="s">
        <v>302</v>
      </c>
    </row>
    <row r="13" spans="1:3">
      <c r="A13" s="4" t="s">
        <v>457</v>
      </c>
      <c r="B13" s="6" t="n">
        <v>190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463</v>
      </c>
      <c r="E1" s="2" t="s">
        <v>2</v>
      </c>
      <c r="F1" s="2" t="s">
        <v>27</v>
      </c>
    </row>
    <row r="2" spans="1:6">
      <c r="A2" s="3" t="s">
        <v>302</v>
      </c>
    </row>
    <row r="3" spans="1:6">
      <c r="A3" s="4" t="s">
        <v>464</v>
      </c>
      <c r="E3" s="6" t="n">
        <v>950910</v>
      </c>
    </row>
    <row r="4" spans="1:6">
      <c r="A4" s="4" t="s">
        <v>465</v>
      </c>
      <c r="E4" s="5" t="n">
        <v>944026</v>
      </c>
    </row>
    <row r="5" spans="1:6">
      <c r="A5" s="4" t="s">
        <v>466</v>
      </c>
      <c r="E5" s="5" t="n">
        <v>441090</v>
      </c>
    </row>
    <row r="6" spans="1:6">
      <c r="A6" s="4" t="s">
        <v>432</v>
      </c>
    </row>
    <row r="7" spans="1:6">
      <c r="A7" s="3" t="s">
        <v>302</v>
      </c>
    </row>
    <row r="8" spans="1:6">
      <c r="A8" s="4" t="s">
        <v>464</v>
      </c>
      <c r="E8" s="5" t="n">
        <v>132180</v>
      </c>
    </row>
    <row r="9" spans="1:6">
      <c r="A9" s="4" t="s">
        <v>465</v>
      </c>
      <c r="D9" s="6" t="n">
        <v>131281</v>
      </c>
    </row>
    <row r="10" spans="1:6">
      <c r="A10" s="4" t="s">
        <v>466</v>
      </c>
      <c r="E10" s="6" t="n">
        <v>3765</v>
      </c>
    </row>
    <row r="11" spans="1:6">
      <c r="A11" s="4" t="s">
        <v>467</v>
      </c>
      <c r="E11" s="4" t="s">
        <v>468</v>
      </c>
    </row>
    <row r="12" spans="1:6">
      <c r="A12" s="4" t="s">
        <v>469</v>
      </c>
      <c r="E12" s="4" t="s">
        <v>470</v>
      </c>
    </row>
    <row r="13" spans="1:6">
      <c r="A13" s="4" t="s">
        <v>433</v>
      </c>
    </row>
    <row r="14" spans="1:6">
      <c r="A14" s="3" t="s">
        <v>302</v>
      </c>
    </row>
    <row r="15" spans="1:6">
      <c r="A15" s="4" t="s">
        <v>464</v>
      </c>
      <c r="E15" s="6" t="n">
        <v>78640</v>
      </c>
    </row>
    <row r="16" spans="1:6">
      <c r="A16" s="4" t="s">
        <v>465</v>
      </c>
      <c r="D16" s="6" t="n">
        <v>77843</v>
      </c>
    </row>
    <row r="17" spans="1:6">
      <c r="A17" s="4" t="s">
        <v>466</v>
      </c>
      <c r="E17" s="6" t="n">
        <v>78640</v>
      </c>
    </row>
    <row r="18" spans="1:6">
      <c r="A18" s="4" t="s">
        <v>467</v>
      </c>
      <c r="E18" s="4" t="s">
        <v>471</v>
      </c>
    </row>
    <row r="19" spans="1:6">
      <c r="A19" s="4" t="s">
        <v>469</v>
      </c>
      <c r="E19" s="4" t="s">
        <v>472</v>
      </c>
    </row>
    <row r="20" spans="1:6">
      <c r="A20" s="4" t="s">
        <v>434</v>
      </c>
    </row>
    <row r="21" spans="1:6">
      <c r="A21" s="3" t="s">
        <v>302</v>
      </c>
    </row>
    <row r="22" spans="1:6">
      <c r="A22" s="4" t="s">
        <v>464</v>
      </c>
      <c r="E22" s="6" t="n">
        <v>219200</v>
      </c>
    </row>
    <row r="23" spans="1:6">
      <c r="A23" s="4" t="s">
        <v>465</v>
      </c>
      <c r="C23" s="6" t="n">
        <v>217832</v>
      </c>
    </row>
    <row r="24" spans="1:6">
      <c r="A24" s="4" t="s">
        <v>466</v>
      </c>
      <c r="E24" s="6" t="n">
        <v>46667</v>
      </c>
    </row>
    <row r="25" spans="1:6">
      <c r="A25" s="4" t="s">
        <v>467</v>
      </c>
      <c r="E25" s="4" t="s">
        <v>473</v>
      </c>
    </row>
    <row r="26" spans="1:6">
      <c r="A26" s="4" t="s">
        <v>469</v>
      </c>
      <c r="E26" s="4" t="s">
        <v>474</v>
      </c>
    </row>
    <row r="27" spans="1:6">
      <c r="A27" s="4" t="s">
        <v>435</v>
      </c>
    </row>
    <row r="28" spans="1:6">
      <c r="A28" s="3" t="s">
        <v>302</v>
      </c>
    </row>
    <row r="29" spans="1:6">
      <c r="A29" s="4" t="s">
        <v>464</v>
      </c>
      <c r="E29" s="6" t="n">
        <v>69550</v>
      </c>
    </row>
    <row r="30" spans="1:6">
      <c r="A30" s="4" t="s">
        <v>465</v>
      </c>
      <c r="C30" s="5" t="n">
        <v>69020</v>
      </c>
    </row>
    <row r="31" spans="1:6">
      <c r="A31" s="4" t="s">
        <v>466</v>
      </c>
      <c r="E31" s="6" t="n">
        <v>28144</v>
      </c>
    </row>
    <row r="32" spans="1:6">
      <c r="A32" s="4" t="s">
        <v>467</v>
      </c>
      <c r="E32" s="4" t="s">
        <v>475</v>
      </c>
    </row>
    <row r="33" spans="1:6">
      <c r="A33" s="4" t="s">
        <v>469</v>
      </c>
      <c r="E33" s="4" t="s">
        <v>476</v>
      </c>
    </row>
    <row r="34" spans="1:6">
      <c r="A34" s="4" t="s">
        <v>436</v>
      </c>
    </row>
    <row r="35" spans="1:6">
      <c r="A35" s="3" t="s">
        <v>302</v>
      </c>
    </row>
    <row r="36" spans="1:6">
      <c r="A36" s="4" t="s">
        <v>464</v>
      </c>
      <c r="E36" s="6" t="n">
        <v>69550</v>
      </c>
    </row>
    <row r="37" spans="1:6">
      <c r="A37" s="4" t="s">
        <v>465</v>
      </c>
      <c r="C37" s="6" t="n">
        <v>68850</v>
      </c>
    </row>
    <row r="38" spans="1:6">
      <c r="A38" s="4" t="s">
        <v>466</v>
      </c>
      <c r="E38" s="6" t="n">
        <v>28144</v>
      </c>
    </row>
    <row r="39" spans="1:6">
      <c r="A39" s="4" t="s">
        <v>467</v>
      </c>
      <c r="E39" s="4" t="s">
        <v>477</v>
      </c>
    </row>
    <row r="40" spans="1:6">
      <c r="A40" s="4" t="s">
        <v>469</v>
      </c>
      <c r="E40" s="4" t="s">
        <v>478</v>
      </c>
    </row>
    <row r="41" spans="1:6">
      <c r="A41" s="4" t="s">
        <v>437</v>
      </c>
    </row>
    <row r="42" spans="1:6">
      <c r="A42" s="3" t="s">
        <v>302</v>
      </c>
    </row>
    <row r="43" spans="1:6">
      <c r="A43" s="4" t="s">
        <v>464</v>
      </c>
      <c r="B43" s="6" t="n">
        <v>254500</v>
      </c>
      <c r="E43" s="6" t="n">
        <v>254530</v>
      </c>
    </row>
    <row r="44" spans="1:6">
      <c r="A44" s="4" t="s">
        <v>465</v>
      </c>
      <c r="B44" s="6" t="n">
        <v>253026</v>
      </c>
    </row>
    <row r="45" spans="1:6">
      <c r="A45" s="4" t="s">
        <v>466</v>
      </c>
      <c r="E45" s="6" t="n">
        <v>128470</v>
      </c>
    </row>
    <row r="46" spans="1:6">
      <c r="A46" s="4" t="s">
        <v>467</v>
      </c>
      <c r="B46" s="4" t="s">
        <v>479</v>
      </c>
      <c r="E46" s="4" t="s">
        <v>479</v>
      </c>
    </row>
    <row r="47" spans="1:6">
      <c r="A47" s="4" t="s">
        <v>469</v>
      </c>
      <c r="E47" s="4" t="s">
        <v>480</v>
      </c>
    </row>
    <row r="48" spans="1:6">
      <c r="A48" s="4" t="s">
        <v>438</v>
      </c>
    </row>
    <row r="49" spans="1:6">
      <c r="A49" s="3" t="s">
        <v>302</v>
      </c>
    </row>
    <row r="50" spans="1:6">
      <c r="A50" s="4" t="s">
        <v>464</v>
      </c>
      <c r="B50" s="6" t="n">
        <v>64800</v>
      </c>
      <c r="E50" s="6" t="n">
        <v>64750</v>
      </c>
    </row>
    <row r="51" spans="1:6">
      <c r="A51" s="4" t="s">
        <v>465</v>
      </c>
      <c r="B51" s="6" t="n">
        <v>64276</v>
      </c>
    </row>
    <row r="52" spans="1:6">
      <c r="A52" s="4" t="s">
        <v>466</v>
      </c>
      <c r="E52" s="6" t="n">
        <v>64750</v>
      </c>
    </row>
    <row r="53" spans="1:6">
      <c r="A53" s="4" t="s">
        <v>467</v>
      </c>
      <c r="B53" s="4" t="s">
        <v>481</v>
      </c>
      <c r="E53" s="4" t="s">
        <v>481</v>
      </c>
    </row>
    <row r="54" spans="1:6">
      <c r="A54" s="4" t="s">
        <v>469</v>
      </c>
      <c r="E54" s="4" t="s">
        <v>482</v>
      </c>
    </row>
    <row r="55" spans="1:6">
      <c r="A55" s="4" t="s">
        <v>439</v>
      </c>
    </row>
    <row r="56" spans="1:6">
      <c r="A56" s="3" t="s">
        <v>302</v>
      </c>
    </row>
    <row r="57" spans="1:6">
      <c r="A57" s="4" t="s">
        <v>464</v>
      </c>
      <c r="B57" s="6" t="n">
        <v>62500</v>
      </c>
      <c r="E57" s="6" t="n">
        <v>62510</v>
      </c>
    </row>
    <row r="58" spans="1:6">
      <c r="A58" s="4" t="s">
        <v>465</v>
      </c>
      <c r="B58" s="6" t="n">
        <v>61898</v>
      </c>
    </row>
    <row r="59" spans="1:6">
      <c r="A59" s="4" t="s">
        <v>466</v>
      </c>
      <c r="E59" s="6" t="n">
        <v>62510</v>
      </c>
    </row>
    <row r="60" spans="1:6">
      <c r="A60" s="4" t="s">
        <v>467</v>
      </c>
      <c r="B60" s="4" t="s">
        <v>483</v>
      </c>
      <c r="E60" s="4" t="s">
        <v>483</v>
      </c>
    </row>
    <row r="61" spans="1:6">
      <c r="A61" s="4" t="s">
        <v>469</v>
      </c>
      <c r="E61" s="4" t="s">
        <v>484</v>
      </c>
    </row>
    <row r="62" spans="1:6">
      <c r="A62" s="4" t="s">
        <v>81</v>
      </c>
    </row>
    <row r="63" spans="1:6">
      <c r="A63" s="3" t="s">
        <v>302</v>
      </c>
    </row>
    <row r="64" spans="1:6">
      <c r="A64" s="4" t="s">
        <v>466</v>
      </c>
      <c r="E64" s="6" t="n">
        <v>0</v>
      </c>
      <c r="F64" s="6" t="n">
        <v>53635</v>
      </c>
    </row>
    <row r="65" spans="1:6">
      <c r="A65" s="4" t="s">
        <v>485</v>
      </c>
    </row>
    <row r="66" spans="1:6">
      <c r="A66" s="3" t="s">
        <v>302</v>
      </c>
    </row>
    <row r="67" spans="1:6">
      <c r="A67" s="4" t="s">
        <v>464</v>
      </c>
      <c r="B67" s="6" t="n">
        <v>381800</v>
      </c>
    </row>
    <row r="68" spans="1:6">
      <c r="A68" s="4" t="s">
        <v>465</v>
      </c>
      <c r="B68" s="6" t="n">
        <v>379200</v>
      </c>
    </row>
    <row r="69" spans="1:6">
      <c r="A69" s="4" t="s">
        <v>486</v>
      </c>
    </row>
    <row r="70" spans="1:6">
      <c r="A70" s="3" t="s">
        <v>302</v>
      </c>
    </row>
    <row r="71" spans="1:6">
      <c r="A71" s="4" t="s">
        <v>487</v>
      </c>
      <c r="E71" s="4" t="s">
        <v>4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488</v>
      </c>
      <c r="B1" s="2" t="s">
        <v>489</v>
      </c>
      <c r="C1" s="2" t="s">
        <v>490</v>
      </c>
    </row>
    <row r="2" spans="1:3">
      <c r="A2" s="3" t="s">
        <v>491</v>
      </c>
    </row>
    <row r="3" spans="1:3">
      <c r="A3" s="4" t="s">
        <v>492</v>
      </c>
      <c r="C3" s="8" t="n">
        <v>4.36</v>
      </c>
    </row>
    <row r="4" spans="1:3">
      <c r="A4" s="4" t="s">
        <v>493</v>
      </c>
      <c r="C4" s="5" t="n">
        <v>1</v>
      </c>
    </row>
    <row r="5" spans="1:3">
      <c r="A5" s="4" t="s">
        <v>451</v>
      </c>
      <c r="C5" s="6" t="n">
        <v>950910000</v>
      </c>
    </row>
    <row r="6" spans="1:3">
      <c r="A6" s="4" t="s">
        <v>459</v>
      </c>
    </row>
    <row r="7" spans="1:3">
      <c r="A7" s="3" t="s">
        <v>491</v>
      </c>
    </row>
    <row r="8" spans="1:3">
      <c r="A8" s="4" t="s">
        <v>494</v>
      </c>
      <c r="B8" s="6" t="n">
        <v>650000000</v>
      </c>
    </row>
    <row r="9" spans="1:3">
      <c r="A9" s="4" t="s">
        <v>495</v>
      </c>
      <c r="C9" s="4" t="s">
        <v>496</v>
      </c>
    </row>
    <row r="10" spans="1:3">
      <c r="A10" s="4" t="s">
        <v>457</v>
      </c>
      <c r="C10" s="6" t="n">
        <v>190200000</v>
      </c>
    </row>
    <row r="11" spans="1:3">
      <c r="A11" s="4" t="s">
        <v>497</v>
      </c>
    </row>
    <row r="12" spans="1:3">
      <c r="A12" s="3" t="s">
        <v>491</v>
      </c>
    </row>
    <row r="13" spans="1:3">
      <c r="A13" s="4" t="s">
        <v>498</v>
      </c>
      <c r="B13" s="4" t="s">
        <v>499</v>
      </c>
    </row>
    <row r="14" spans="1:3">
      <c r="A14" s="4" t="s">
        <v>500</v>
      </c>
    </row>
    <row r="15" spans="1:3">
      <c r="A15" s="3" t="s">
        <v>491</v>
      </c>
    </row>
    <row r="16" spans="1:3">
      <c r="A16" s="4" t="s">
        <v>498</v>
      </c>
      <c r="B16" s="4" t="s">
        <v>501</v>
      </c>
    </row>
    <row r="17" spans="1:3">
      <c r="A17" s="4" t="s">
        <v>502</v>
      </c>
    </row>
    <row r="18" spans="1:3">
      <c r="A18" s="3" t="s">
        <v>491</v>
      </c>
    </row>
    <row r="19" spans="1:3">
      <c r="A19" s="4" t="s">
        <v>503</v>
      </c>
      <c r="B19" s="4" t="s">
        <v>504</v>
      </c>
    </row>
    <row r="20" spans="1:3">
      <c r="A20" s="4" t="s">
        <v>505</v>
      </c>
    </row>
    <row r="21" spans="1:3">
      <c r="A21" s="3" t="s">
        <v>491</v>
      </c>
    </row>
    <row r="22" spans="1:3">
      <c r="A22" s="4" t="s">
        <v>503</v>
      </c>
      <c r="B22" s="4" t="s">
        <v>506</v>
      </c>
    </row>
    <row r="23" spans="1:3">
      <c r="A23" s="4" t="s">
        <v>507</v>
      </c>
    </row>
    <row r="24" spans="1:3">
      <c r="A24" s="3" t="s">
        <v>491</v>
      </c>
    </row>
    <row r="25" spans="1:3">
      <c r="A25" s="4" t="s">
        <v>503</v>
      </c>
      <c r="B25" s="4" t="s">
        <v>508</v>
      </c>
    </row>
    <row r="26" spans="1:3">
      <c r="A26" s="4" t="s">
        <v>509</v>
      </c>
    </row>
    <row r="27" spans="1:3">
      <c r="A27" s="3" t="s">
        <v>491</v>
      </c>
    </row>
    <row r="28" spans="1:3">
      <c r="A28" s="4" t="s">
        <v>503</v>
      </c>
      <c r="B28" s="4" t="s">
        <v>501</v>
      </c>
    </row>
    <row r="29" spans="1:3">
      <c r="A29" s="4" t="s">
        <v>510</v>
      </c>
    </row>
    <row r="30" spans="1:3">
      <c r="A30" s="3" t="s">
        <v>491</v>
      </c>
    </row>
    <row r="31" spans="1:3">
      <c r="A31" s="4" t="s">
        <v>451</v>
      </c>
      <c r="C31" s="5" t="n">
        <v>40000000</v>
      </c>
    </row>
    <row r="32" spans="1:3">
      <c r="A32" s="4" t="s">
        <v>317</v>
      </c>
    </row>
    <row r="33" spans="1:3">
      <c r="A33" s="3" t="s">
        <v>491</v>
      </c>
    </row>
    <row r="34" spans="1:3">
      <c r="A34" s="4" t="s">
        <v>511</v>
      </c>
      <c r="C34" s="5" t="n">
        <v>349200000</v>
      </c>
    </row>
    <row r="35" spans="1:3">
      <c r="A35" s="4" t="s">
        <v>512</v>
      </c>
      <c r="C35" s="6" t="n">
        <v>2500000</v>
      </c>
    </row>
    <row r="36" spans="1:3">
      <c r="A36" s="4" t="s">
        <v>513</v>
      </c>
    </row>
    <row r="37" spans="1:3">
      <c r="A37" s="3" t="s">
        <v>491</v>
      </c>
    </row>
    <row r="38" spans="1:3">
      <c r="A38" s="4" t="s">
        <v>503</v>
      </c>
      <c r="B38" s="4" t="s">
        <v>514</v>
      </c>
    </row>
    <row r="39" spans="1:3">
      <c r="A39" s="4" t="s">
        <v>515</v>
      </c>
    </row>
    <row r="40" spans="1:3">
      <c r="A40" s="3" t="s">
        <v>491</v>
      </c>
    </row>
    <row r="41" spans="1:3">
      <c r="A41" s="4" t="s">
        <v>503</v>
      </c>
      <c r="B41" s="4" t="s">
        <v>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97586</v>
      </c>
      <c r="C4" s="6" t="n">
        <v>89950</v>
      </c>
      <c r="D4" s="6" t="n">
        <v>284116</v>
      </c>
      <c r="E4" s="6" t="n">
        <v>260888</v>
      </c>
    </row>
    <row r="5" spans="1:5">
      <c r="A5" s="4" t="s">
        <v>89</v>
      </c>
      <c r="B5" s="5" t="n">
        <v>377708</v>
      </c>
      <c r="C5" s="5" t="n">
        <v>373824</v>
      </c>
      <c r="D5" s="5" t="n">
        <v>1132279</v>
      </c>
      <c r="E5" s="5" t="n">
        <v>1116831</v>
      </c>
    </row>
    <row r="6" spans="1:5">
      <c r="A6" s="4" t="s">
        <v>90</v>
      </c>
      <c r="B6" s="5" t="n">
        <v>280122</v>
      </c>
      <c r="C6" s="5" t="n">
        <v>283874</v>
      </c>
      <c r="D6" s="5" t="n">
        <v>848163</v>
      </c>
      <c r="E6" s="5" t="n">
        <v>855943</v>
      </c>
    </row>
    <row r="7" spans="1:5">
      <c r="A7" s="3" t="s">
        <v>91</v>
      </c>
    </row>
    <row r="8" spans="1:5">
      <c r="A8" s="4" t="s">
        <v>92</v>
      </c>
      <c r="B8" s="5" t="n">
        <v>170453</v>
      </c>
      <c r="C8" s="5" t="n">
        <v>166886</v>
      </c>
      <c r="D8" s="5" t="n">
        <v>509746</v>
      </c>
      <c r="E8" s="5" t="n">
        <v>507102</v>
      </c>
    </row>
    <row r="9" spans="1:5">
      <c r="A9" s="4" t="s">
        <v>93</v>
      </c>
      <c r="B9" s="5" t="n">
        <v>125608</v>
      </c>
      <c r="C9" s="5" t="n">
        <v>118380</v>
      </c>
      <c r="D9" s="5" t="n">
        <v>371006</v>
      </c>
      <c r="E9" s="5" t="n">
        <v>353948</v>
      </c>
    </row>
    <row r="10" spans="1:5">
      <c r="A10" s="4" t="s">
        <v>94</v>
      </c>
      <c r="B10" s="5" t="n">
        <v>42586</v>
      </c>
      <c r="C10" s="5" t="n">
        <v>47548</v>
      </c>
      <c r="D10" s="5" t="n">
        <v>132368</v>
      </c>
      <c r="E10" s="5" t="n">
        <v>142455</v>
      </c>
    </row>
    <row r="11" spans="1:5">
      <c r="A11" s="4" t="s">
        <v>95</v>
      </c>
      <c r="B11" s="5" t="n">
        <v>3837</v>
      </c>
      <c r="C11" s="5" t="n">
        <v>5537</v>
      </c>
      <c r="D11" s="5" t="n">
        <v>3142</v>
      </c>
      <c r="E11" s="5" t="n">
        <v>5837</v>
      </c>
    </row>
    <row r="12" spans="1:5">
      <c r="A12" s="4" t="s">
        <v>96</v>
      </c>
      <c r="B12" s="5" t="n">
        <v>342484</v>
      </c>
      <c r="C12" s="5" t="n">
        <v>338351</v>
      </c>
      <c r="D12" s="5" t="n">
        <v>1016262</v>
      </c>
      <c r="E12" s="5" t="n">
        <v>1009342</v>
      </c>
    </row>
    <row r="13" spans="1:5">
      <c r="A13" s="4" t="s">
        <v>97</v>
      </c>
      <c r="B13" s="5" t="n">
        <v>35224</v>
      </c>
      <c r="C13" s="5" t="n">
        <v>35473</v>
      </c>
      <c r="D13" s="5" t="n">
        <v>116017</v>
      </c>
      <c r="E13" s="5" t="n">
        <v>107489</v>
      </c>
    </row>
    <row r="14" spans="1:5">
      <c r="A14" s="4" t="s">
        <v>98</v>
      </c>
      <c r="B14" s="5" t="n">
        <v>15051</v>
      </c>
      <c r="C14" s="5" t="n">
        <v>15098</v>
      </c>
      <c r="D14" s="5" t="n">
        <v>43944</v>
      </c>
      <c r="E14" s="5" t="n">
        <v>47484</v>
      </c>
    </row>
    <row r="15" spans="1:5">
      <c r="A15" s="4" t="s">
        <v>99</v>
      </c>
      <c r="B15" s="5" t="n">
        <v>0</v>
      </c>
      <c r="C15" s="5" t="n">
        <v>0</v>
      </c>
      <c r="D15" s="5" t="n">
        <v>0</v>
      </c>
      <c r="E15" s="5" t="n">
        <v>1773</v>
      </c>
    </row>
    <row r="16" spans="1:5">
      <c r="A16" s="4" t="s">
        <v>100</v>
      </c>
      <c r="B16" s="5" t="n">
        <v>20173</v>
      </c>
      <c r="C16" s="5" t="n">
        <v>20375</v>
      </c>
      <c r="D16" s="5" t="n">
        <v>72073</v>
      </c>
      <c r="E16" s="5" t="n">
        <v>58232</v>
      </c>
    </row>
    <row r="17" spans="1:5">
      <c r="A17" s="4" t="s">
        <v>101</v>
      </c>
      <c r="B17" s="5" t="n">
        <v>5030</v>
      </c>
      <c r="C17" s="5" t="n">
        <v>5745</v>
      </c>
      <c r="D17" s="5" t="n">
        <v>17447</v>
      </c>
      <c r="E17" s="5" t="n">
        <v>13859</v>
      </c>
    </row>
    <row r="18" spans="1:5">
      <c r="A18" s="4" t="s">
        <v>102</v>
      </c>
      <c r="B18" s="6" t="n">
        <v>15143</v>
      </c>
      <c r="C18" s="6" t="n">
        <v>14630</v>
      </c>
      <c r="D18" s="6" t="n">
        <v>54626</v>
      </c>
      <c r="E18" s="6" t="n">
        <v>44373</v>
      </c>
    </row>
    <row r="19" spans="1:5">
      <c r="A19" s="3" t="s">
        <v>103</v>
      </c>
    </row>
    <row r="20" spans="1:5">
      <c r="A20" s="4" t="s">
        <v>104</v>
      </c>
      <c r="B20" s="7" t="n">
        <v>0.52</v>
      </c>
      <c r="C20" s="7" t="n">
        <v>0.46</v>
      </c>
      <c r="D20" s="7" t="n">
        <v>1.77</v>
      </c>
      <c r="E20" s="7" t="n">
        <v>1.4</v>
      </c>
    </row>
    <row r="21" spans="1:5">
      <c r="A21" s="4" t="s">
        <v>105</v>
      </c>
      <c r="B21" s="7" t="n">
        <v>0.51</v>
      </c>
      <c r="C21" s="7" t="n">
        <v>0.45</v>
      </c>
      <c r="D21" s="7" t="n">
        <v>1.74</v>
      </c>
      <c r="E21" s="7" t="n">
        <v>1.38</v>
      </c>
    </row>
    <row r="22" spans="1:5">
      <c r="A22" s="3" t="s">
        <v>106</v>
      </c>
    </row>
    <row r="23" spans="1:5">
      <c r="A23" s="4" t="s">
        <v>107</v>
      </c>
      <c r="B23" s="5" t="n">
        <v>29094062</v>
      </c>
      <c r="C23" s="5" t="n">
        <v>31712862</v>
      </c>
      <c r="D23" s="5" t="n">
        <v>30796114</v>
      </c>
      <c r="E23" s="5" t="n">
        <v>31636270</v>
      </c>
    </row>
    <row r="24" spans="1:5">
      <c r="A24" s="4" t="s">
        <v>108</v>
      </c>
      <c r="B24" s="5" t="n">
        <v>29710740</v>
      </c>
      <c r="C24" s="5" t="n">
        <v>32321874</v>
      </c>
      <c r="D24" s="5" t="n">
        <v>31353834</v>
      </c>
      <c r="E24" s="5" t="n">
        <v>32251952</v>
      </c>
    </row>
    <row r="25" spans="1:5">
      <c r="A25" s="4" t="s">
        <v>109</v>
      </c>
    </row>
    <row r="26" spans="1:5">
      <c r="A26" s="3" t="s">
        <v>87</v>
      </c>
    </row>
    <row r="27" spans="1:5">
      <c r="A27" s="4" t="s">
        <v>89</v>
      </c>
      <c r="B27" s="6" t="n">
        <v>250233</v>
      </c>
      <c r="C27" s="6" t="n">
        <v>256731</v>
      </c>
      <c r="D27" s="6" t="n">
        <v>759256</v>
      </c>
      <c r="E27" s="6" t="n">
        <v>773224</v>
      </c>
    </row>
    <row r="28" spans="1:5">
      <c r="A28" s="4" t="s">
        <v>110</v>
      </c>
    </row>
    <row r="29" spans="1:5">
      <c r="A29" s="3" t="s">
        <v>87</v>
      </c>
    </row>
    <row r="30" spans="1:5">
      <c r="A30" s="4" t="s">
        <v>89</v>
      </c>
      <c r="B30" s="5" t="n">
        <v>26478</v>
      </c>
      <c r="C30" s="5" t="n">
        <v>23579</v>
      </c>
      <c r="D30" s="5" t="n">
        <v>78149</v>
      </c>
      <c r="E30" s="5" t="n">
        <v>72104</v>
      </c>
    </row>
    <row r="31" spans="1:5">
      <c r="A31" s="4" t="s">
        <v>111</v>
      </c>
    </row>
    <row r="32" spans="1:5">
      <c r="A32" s="3" t="s">
        <v>87</v>
      </c>
    </row>
    <row r="33" spans="1:5">
      <c r="A33" s="4" t="s">
        <v>89</v>
      </c>
      <c r="B33" s="6" t="n">
        <v>3411</v>
      </c>
      <c r="C33" s="6" t="n">
        <v>3564</v>
      </c>
      <c r="D33" s="6" t="n">
        <v>10758</v>
      </c>
      <c r="E33" s="6" t="n">
        <v>10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90</v>
      </c>
    </row>
    <row r="3" spans="1:2">
      <c r="A3" s="3" t="s">
        <v>517</v>
      </c>
    </row>
    <row r="4" spans="1:2">
      <c r="A4" s="4" t="s">
        <v>518</v>
      </c>
      <c r="B4" s="8" t="n">
        <v>4.05</v>
      </c>
    </row>
    <row r="5" spans="1:2">
      <c r="A5" s="4" t="s">
        <v>492</v>
      </c>
      <c r="B5" s="8" t="n">
        <v>4.36</v>
      </c>
    </row>
    <row r="6" spans="1:2">
      <c r="A6" s="4" t="s">
        <v>519</v>
      </c>
      <c r="B6" s="5" t="n">
        <v>2</v>
      </c>
    </row>
    <row r="7" spans="1:2">
      <c r="A7" s="4" t="s">
        <v>520</v>
      </c>
      <c r="B7" s="8" t="n">
        <v>1.37</v>
      </c>
    </row>
    <row r="8" spans="1:2">
      <c r="A8" s="4" t="s">
        <v>521</v>
      </c>
      <c r="B8" s="6" t="n">
        <v>32300000</v>
      </c>
    </row>
    <row r="9" spans="1:2">
      <c r="A9" s="3" t="s">
        <v>522</v>
      </c>
    </row>
    <row r="10" spans="1:2">
      <c r="A10" s="4" t="s">
        <v>518</v>
      </c>
      <c r="B10" s="5" t="n">
        <v>1</v>
      </c>
    </row>
    <row r="11" spans="1:2">
      <c r="A11" s="4" t="s">
        <v>492</v>
      </c>
      <c r="B11" s="9" t="n">
        <v>1.5</v>
      </c>
    </row>
    <row r="12" spans="1:2">
      <c r="A12" s="4" t="s">
        <v>519</v>
      </c>
      <c r="B12" s="5" t="n">
        <v>4</v>
      </c>
    </row>
    <row r="13" spans="1:2">
      <c r="A13" s="4" t="s">
        <v>520</v>
      </c>
      <c r="B13" s="5" t="n">
        <v>2</v>
      </c>
    </row>
    <row r="14" spans="1:2">
      <c r="A14" s="4" t="s">
        <v>521</v>
      </c>
      <c r="B14" s="6" t="n">
        <v>100000000</v>
      </c>
    </row>
    <row r="15" spans="1:2">
      <c r="A15" s="4" t="s">
        <v>523</v>
      </c>
      <c r="B15" s="4" t="s">
        <v>5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525</v>
      </c>
      <c r="B1" s="2" t="s">
        <v>490</v>
      </c>
    </row>
    <row r="2" spans="1:2">
      <c r="A2" s="3" t="s">
        <v>526</v>
      </c>
    </row>
    <row r="3" spans="1:2">
      <c r="A3" s="4" t="s">
        <v>365</v>
      </c>
      <c r="B3" s="6" t="n">
        <v>8</v>
      </c>
    </row>
    <row r="4" spans="1:2">
      <c r="A4" s="4" t="s">
        <v>527</v>
      </c>
    </row>
    <row r="5" spans="1:2">
      <c r="A5" s="3" t="s">
        <v>526</v>
      </c>
    </row>
    <row r="6" spans="1:2">
      <c r="A6" s="4" t="s">
        <v>528</v>
      </c>
      <c r="B6" s="4" t="s">
        <v>529</v>
      </c>
    </row>
    <row r="7" spans="1:2">
      <c r="A7" s="4" t="s">
        <v>530</v>
      </c>
    </row>
    <row r="8" spans="1:2">
      <c r="A8" s="3" t="s">
        <v>526</v>
      </c>
    </row>
    <row r="9" spans="1:2">
      <c r="A9" s="4" t="s">
        <v>528</v>
      </c>
      <c r="B9" s="4" t="s">
        <v>531</v>
      </c>
    </row>
    <row r="10" spans="1:2">
      <c r="A10" s="4" t="s">
        <v>532</v>
      </c>
    </row>
    <row r="11" spans="1:2">
      <c r="A11" s="3" t="s">
        <v>526</v>
      </c>
    </row>
    <row r="12" spans="1:2">
      <c r="A12" s="4" t="s">
        <v>528</v>
      </c>
      <c r="B12" s="4" t="s">
        <v>329</v>
      </c>
    </row>
    <row r="13" spans="1:2">
      <c r="A13" s="4" t="s">
        <v>533</v>
      </c>
    </row>
    <row r="14" spans="1:2">
      <c r="A14" s="3" t="s">
        <v>526</v>
      </c>
    </row>
    <row r="15" spans="1:2">
      <c r="A15" s="4" t="s">
        <v>528</v>
      </c>
      <c r="B15" s="4" t="s">
        <v>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4</v>
      </c>
      <c r="B1" s="2" t="s">
        <v>2</v>
      </c>
      <c r="C1" s="2" t="s">
        <v>353</v>
      </c>
      <c r="D1" s="2" t="s">
        <v>27</v>
      </c>
    </row>
    <row r="2" spans="1:4">
      <c r="A2" s="3" t="s">
        <v>535</v>
      </c>
    </row>
    <row r="3" spans="1:4">
      <c r="A3" s="4" t="s">
        <v>39</v>
      </c>
      <c r="B3" s="6" t="n">
        <v>240879</v>
      </c>
      <c r="C3" s="6" t="n">
        <v>227421</v>
      </c>
      <c r="D3" s="6" t="n">
        <v>0</v>
      </c>
    </row>
    <row r="4" spans="1:4">
      <c r="A4" s="4" t="s">
        <v>536</v>
      </c>
      <c r="B4" s="5" t="n">
        <v>5436</v>
      </c>
    </row>
    <row r="5" spans="1:4">
      <c r="A5" s="4" t="s">
        <v>537</v>
      </c>
      <c r="B5" s="5" t="n">
        <v>246315</v>
      </c>
    </row>
    <row r="6" spans="1:4">
      <c r="A6" s="3" t="s">
        <v>538</v>
      </c>
    </row>
    <row r="7" spans="1:4">
      <c r="A7" s="4" t="s">
        <v>48</v>
      </c>
      <c r="B7" s="5" t="n">
        <v>46513</v>
      </c>
    </row>
    <row r="8" spans="1:4">
      <c r="A8" s="4" t="s">
        <v>539</v>
      </c>
      <c r="B8" s="5" t="n">
        <v>607</v>
      </c>
    </row>
    <row r="9" spans="1:4">
      <c r="A9" s="4" t="s">
        <v>53</v>
      </c>
      <c r="B9" s="5" t="n">
        <v>322248</v>
      </c>
      <c r="C9" s="6" t="n">
        <v>300170</v>
      </c>
      <c r="D9" s="6" t="n">
        <v>0</v>
      </c>
    </row>
    <row r="10" spans="1:4">
      <c r="A10" s="4" t="s">
        <v>540</v>
      </c>
      <c r="B10" s="5" t="n">
        <v>4761</v>
      </c>
    </row>
    <row r="11" spans="1:4">
      <c r="A11" s="4" t="s">
        <v>364</v>
      </c>
      <c r="B11" s="6" t="n">
        <v>3741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41</v>
      </c>
      <c r="B1" s="2" t="s">
        <v>85</v>
      </c>
      <c r="C1" s="2" t="s">
        <v>1</v>
      </c>
    </row>
    <row r="2" spans="1:3">
      <c r="B2" s="2" t="s">
        <v>2</v>
      </c>
      <c r="C2" s="2" t="s">
        <v>2</v>
      </c>
    </row>
    <row r="3" spans="1:3">
      <c r="A3" s="3" t="s">
        <v>203</v>
      </c>
    </row>
    <row r="4" spans="1:3">
      <c r="A4" s="4" t="s">
        <v>542</v>
      </c>
      <c r="B4" s="6" t="n">
        <v>14838</v>
      </c>
      <c r="C4" s="6" t="n">
        <v>43353</v>
      </c>
    </row>
    <row r="5" spans="1:3">
      <c r="A5" s="4" t="s">
        <v>416</v>
      </c>
      <c r="B5" s="5" t="n">
        <v>1933</v>
      </c>
      <c r="C5" s="5" t="n">
        <v>1933</v>
      </c>
    </row>
    <row r="6" spans="1:3">
      <c r="A6" s="4" t="s">
        <v>280</v>
      </c>
      <c r="B6" s="6" t="n">
        <v>16771</v>
      </c>
      <c r="C6" s="6" t="n">
        <v>45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6"/>
  </cols>
  <sheetData>
    <row r="1" spans="1:2">
      <c r="A1" s="1" t="s">
        <v>543</v>
      </c>
      <c r="B1" s="2" t="s">
        <v>1</v>
      </c>
    </row>
    <row r="2" spans="1:2">
      <c r="B2" s="2" t="s">
        <v>490</v>
      </c>
    </row>
    <row r="3" spans="1:2">
      <c r="A3" s="3" t="s">
        <v>544</v>
      </c>
    </row>
    <row r="4" spans="1:2">
      <c r="A4" s="4" t="s">
        <v>545</v>
      </c>
      <c r="B4" s="6" t="n">
        <v>51109</v>
      </c>
    </row>
    <row r="5" spans="1:2">
      <c r="A5" s="3" t="s">
        <v>546</v>
      </c>
    </row>
    <row r="6" spans="1:2">
      <c r="A6" s="4" t="s">
        <v>547</v>
      </c>
      <c r="B6" s="4" t="s">
        <v>548</v>
      </c>
    </row>
    <row r="7" spans="1:2">
      <c r="A7" s="4" t="s">
        <v>549</v>
      </c>
      <c r="B7" s="4" t="s">
        <v>550</v>
      </c>
    </row>
    <row r="8" spans="1:2">
      <c r="A8" s="3" t="s">
        <v>551</v>
      </c>
    </row>
    <row r="9" spans="1:2">
      <c r="A9" s="4" t="s">
        <v>547</v>
      </c>
      <c r="B9" s="4" t="s">
        <v>552</v>
      </c>
    </row>
    <row r="10" spans="1:2">
      <c r="A10" s="4" t="s">
        <v>553</v>
      </c>
      <c r="B10" s="4" t="s">
        <v>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7</v>
      </c>
    </row>
    <row r="2" spans="1:3">
      <c r="A2" s="3" t="s">
        <v>553</v>
      </c>
    </row>
    <row r="3" spans="1:3">
      <c r="A3" s="4" t="s">
        <v>556</v>
      </c>
      <c r="B3" s="6" t="n">
        <v>75016</v>
      </c>
    </row>
    <row r="4" spans="1:3">
      <c r="A4" s="4" t="s">
        <v>21</v>
      </c>
      <c r="B4" s="5" t="n">
        <v>73241</v>
      </c>
    </row>
    <row r="5" spans="1:3">
      <c r="A5" s="4" t="s">
        <v>557</v>
      </c>
      <c r="B5" s="5" t="n">
        <v>72146</v>
      </c>
    </row>
    <row r="6" spans="1:3">
      <c r="A6" s="4" t="s">
        <v>558</v>
      </c>
      <c r="B6" s="5" t="n">
        <v>67374</v>
      </c>
    </row>
    <row r="7" spans="1:3">
      <c r="A7" s="4" t="s">
        <v>559</v>
      </c>
      <c r="B7" s="5" t="n">
        <v>58799</v>
      </c>
    </row>
    <row r="8" spans="1:3">
      <c r="A8" s="4" t="s">
        <v>560</v>
      </c>
      <c r="B8" s="5" t="n">
        <v>145986</v>
      </c>
    </row>
    <row r="9" spans="1:3">
      <c r="A9" s="4" t="s">
        <v>561</v>
      </c>
      <c r="B9" s="5" t="n">
        <v>492562</v>
      </c>
    </row>
    <row r="10" spans="1:3">
      <c r="A10" s="4" t="s">
        <v>562</v>
      </c>
      <c r="B10" s="5" t="n">
        <v>123801</v>
      </c>
    </row>
    <row r="11" spans="1:3">
      <c r="A11" s="4" t="s">
        <v>364</v>
      </c>
      <c r="B11" s="5" t="n">
        <v>368761</v>
      </c>
    </row>
    <row r="12" spans="1:3">
      <c r="A12" s="3" t="s">
        <v>563</v>
      </c>
    </row>
    <row r="13" spans="1:3">
      <c r="A13" s="4" t="s">
        <v>556</v>
      </c>
      <c r="B13" s="5" t="n">
        <v>927</v>
      </c>
    </row>
    <row r="14" spans="1:3">
      <c r="A14" s="4" t="s">
        <v>21</v>
      </c>
      <c r="B14" s="5" t="n">
        <v>916</v>
      </c>
    </row>
    <row r="15" spans="1:3">
      <c r="A15" s="4" t="s">
        <v>557</v>
      </c>
      <c r="B15" s="5" t="n">
        <v>726</v>
      </c>
    </row>
    <row r="16" spans="1:3">
      <c r="A16" s="4" t="s">
        <v>558</v>
      </c>
      <c r="B16" s="5" t="n">
        <v>734</v>
      </c>
    </row>
    <row r="17" spans="1:3">
      <c r="A17" s="4" t="s">
        <v>559</v>
      </c>
      <c r="B17" s="5" t="n">
        <v>750</v>
      </c>
    </row>
    <row r="18" spans="1:3">
      <c r="A18" s="4" t="s">
        <v>560</v>
      </c>
      <c r="B18" s="5" t="n">
        <v>3512</v>
      </c>
    </row>
    <row r="19" spans="1:3">
      <c r="A19" s="4" t="s">
        <v>561</v>
      </c>
      <c r="B19" s="5" t="n">
        <v>7565</v>
      </c>
    </row>
    <row r="20" spans="1:3">
      <c r="A20" s="4" t="s">
        <v>562</v>
      </c>
      <c r="B20" s="5" t="n">
        <v>2197</v>
      </c>
    </row>
    <row r="21" spans="1:3">
      <c r="A21" s="4" t="s">
        <v>364</v>
      </c>
      <c r="B21" s="5" t="n">
        <v>5368</v>
      </c>
      <c r="C21" s="6" t="n">
        <v>5075</v>
      </c>
    </row>
    <row r="22" spans="1:3">
      <c r="A22" s="3" t="s">
        <v>113</v>
      </c>
    </row>
    <row r="23" spans="1:3">
      <c r="A23" s="4" t="s">
        <v>556</v>
      </c>
      <c r="B23" s="5" t="n">
        <v>75943</v>
      </c>
    </row>
    <row r="24" spans="1:3">
      <c r="A24" s="4" t="s">
        <v>21</v>
      </c>
      <c r="B24" s="5" t="n">
        <v>74157</v>
      </c>
    </row>
    <row r="25" spans="1:3">
      <c r="A25" s="4" t="s">
        <v>557</v>
      </c>
      <c r="B25" s="5" t="n">
        <v>72872</v>
      </c>
    </row>
    <row r="26" spans="1:3">
      <c r="A26" s="4" t="s">
        <v>558</v>
      </c>
      <c r="B26" s="5" t="n">
        <v>68108</v>
      </c>
    </row>
    <row r="27" spans="1:3">
      <c r="A27" s="4" t="s">
        <v>559</v>
      </c>
      <c r="B27" s="5" t="n">
        <v>59549</v>
      </c>
    </row>
    <row r="28" spans="1:3">
      <c r="A28" s="4" t="s">
        <v>560</v>
      </c>
      <c r="B28" s="5" t="n">
        <v>149498</v>
      </c>
    </row>
    <row r="29" spans="1:3">
      <c r="A29" s="4" t="s">
        <v>561</v>
      </c>
      <c r="B29" s="5" t="n">
        <v>500127</v>
      </c>
    </row>
    <row r="30" spans="1:3">
      <c r="A30" s="4" t="s">
        <v>562</v>
      </c>
      <c r="B30" s="5" t="n">
        <v>125998</v>
      </c>
    </row>
    <row r="31" spans="1:3">
      <c r="A31" s="4" t="s">
        <v>364</v>
      </c>
      <c r="B31" s="6" t="n">
        <v>3741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7</v>
      </c>
    </row>
    <row r="3" spans="1:3">
      <c r="A3" s="3" t="s">
        <v>565</v>
      </c>
    </row>
    <row r="4" spans="1:3">
      <c r="A4" s="4" t="s">
        <v>69</v>
      </c>
      <c r="B4" s="6" t="n">
        <v>441090</v>
      </c>
    </row>
    <row r="5" spans="1:3">
      <c r="A5" s="4" t="s">
        <v>486</v>
      </c>
    </row>
    <row r="6" spans="1:3">
      <c r="A6" s="3" t="s">
        <v>565</v>
      </c>
    </row>
    <row r="7" spans="1:3">
      <c r="A7" s="4" t="s">
        <v>487</v>
      </c>
      <c r="B7" s="4" t="s">
        <v>480</v>
      </c>
    </row>
    <row r="8" spans="1:3">
      <c r="A8" s="4" t="s">
        <v>434</v>
      </c>
    </row>
    <row r="9" spans="1:3">
      <c r="A9" s="3" t="s">
        <v>565</v>
      </c>
    </row>
    <row r="10" spans="1:3">
      <c r="A10" s="4" t="s">
        <v>69</v>
      </c>
      <c r="B10" s="6" t="n">
        <v>46667</v>
      </c>
    </row>
    <row r="11" spans="1:3">
      <c r="A11" s="4" t="s">
        <v>566</v>
      </c>
    </row>
    <row r="12" spans="1:3">
      <c r="A12" s="3" t="s">
        <v>565</v>
      </c>
    </row>
    <row r="13" spans="1:3">
      <c r="A13" s="4" t="s">
        <v>69</v>
      </c>
      <c r="B13" s="6" t="n">
        <v>46667</v>
      </c>
      <c r="C13" s="6" t="n">
        <v>1059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67</v>
      </c>
      <c r="B1" s="2" t="s">
        <v>2</v>
      </c>
      <c r="C1" s="2" t="s">
        <v>27</v>
      </c>
      <c r="D1" s="2" t="s">
        <v>86</v>
      </c>
      <c r="E1" s="2" t="s">
        <v>357</v>
      </c>
    </row>
    <row r="2" spans="1:5">
      <c r="A2" s="3" t="s">
        <v>568</v>
      </c>
    </row>
    <row r="3" spans="1:5">
      <c r="A3" s="4" t="s">
        <v>306</v>
      </c>
      <c r="B3" s="6" t="n">
        <v>49247</v>
      </c>
      <c r="C3" s="6" t="n">
        <v>59025</v>
      </c>
    </row>
    <row r="4" spans="1:5">
      <c r="A4" s="3" t="s">
        <v>569</v>
      </c>
    </row>
    <row r="5" spans="1:5">
      <c r="A5" s="4" t="s">
        <v>570</v>
      </c>
      <c r="B5" s="5" t="n">
        <v>201121</v>
      </c>
      <c r="C5" s="5" t="n">
        <v>183641</v>
      </c>
    </row>
    <row r="6" spans="1:5">
      <c r="A6" s="4" t="s">
        <v>571</v>
      </c>
      <c r="B6" s="5" t="n">
        <v>-208564</v>
      </c>
      <c r="C6" s="5" t="n">
        <v>-214879</v>
      </c>
      <c r="D6" s="6" t="n">
        <v>-207097</v>
      </c>
      <c r="E6" s="6" t="n">
        <v>-203572</v>
      </c>
    </row>
    <row r="7" spans="1:5">
      <c r="A7" s="4" t="s">
        <v>572</v>
      </c>
      <c r="B7" s="5" t="n">
        <v>16127</v>
      </c>
      <c r="C7" s="5" t="n">
        <v>19257</v>
      </c>
    </row>
    <row r="8" spans="1:5">
      <c r="A8" s="4" t="s">
        <v>384</v>
      </c>
      <c r="B8" s="5" t="n">
        <v>1327443</v>
      </c>
      <c r="C8" s="5" t="n">
        <v>1339113</v>
      </c>
    </row>
    <row r="9" spans="1:5">
      <c r="A9" s="4" t="s">
        <v>42</v>
      </c>
      <c r="B9" s="5" t="n">
        <v>2156825</v>
      </c>
      <c r="C9" s="5" t="n">
        <v>1884907</v>
      </c>
      <c r="D9" s="6" t="n">
        <v>1841012</v>
      </c>
    </row>
    <row r="10" spans="1:5">
      <c r="A10" s="3" t="s">
        <v>573</v>
      </c>
    </row>
    <row r="11" spans="1:5">
      <c r="A11" s="4" t="s">
        <v>574</v>
      </c>
      <c r="B11" s="5" t="n">
        <v>441090</v>
      </c>
    </row>
    <row r="12" spans="1:5">
      <c r="A12" s="4" t="s">
        <v>69</v>
      </c>
      <c r="B12" s="5" t="n">
        <v>965063</v>
      </c>
      <c r="C12" s="5" t="n">
        <v>901222</v>
      </c>
    </row>
    <row r="13" spans="1:5">
      <c r="A13" s="4" t="s">
        <v>575</v>
      </c>
      <c r="B13" s="5" t="n">
        <v>-4543</v>
      </c>
      <c r="C13" s="5" t="n">
        <v>-5637</v>
      </c>
    </row>
    <row r="14" spans="1:5">
      <c r="A14" s="4" t="s">
        <v>56</v>
      </c>
      <c r="B14" s="5" t="n">
        <v>1526448</v>
      </c>
      <c r="C14" s="5" t="n">
        <v>1264932</v>
      </c>
    </row>
    <row r="15" spans="1:5">
      <c r="A15" s="4" t="s">
        <v>432</v>
      </c>
    </row>
    <row r="16" spans="1:5">
      <c r="A16" s="3" t="s">
        <v>573</v>
      </c>
    </row>
    <row r="17" spans="1:5">
      <c r="A17" s="4" t="s">
        <v>574</v>
      </c>
      <c r="B17" s="5" t="n">
        <v>3765</v>
      </c>
    </row>
    <row r="18" spans="1:5">
      <c r="A18" s="4" t="s">
        <v>433</v>
      </c>
    </row>
    <row r="19" spans="1:5">
      <c r="A19" s="3" t="s">
        <v>573</v>
      </c>
    </row>
    <row r="20" spans="1:5">
      <c r="A20" s="4" t="s">
        <v>574</v>
      </c>
      <c r="B20" s="5" t="n">
        <v>78640</v>
      </c>
    </row>
    <row r="21" spans="1:5">
      <c r="A21" s="4" t="s">
        <v>434</v>
      </c>
    </row>
    <row r="22" spans="1:5">
      <c r="A22" s="3" t="s">
        <v>573</v>
      </c>
    </row>
    <row r="23" spans="1:5">
      <c r="A23" s="4" t="s">
        <v>574</v>
      </c>
      <c r="B23" s="5" t="n">
        <v>46667</v>
      </c>
    </row>
    <row r="24" spans="1:5">
      <c r="A24" s="4" t="s">
        <v>435</v>
      </c>
    </row>
    <row r="25" spans="1:5">
      <c r="A25" s="3" t="s">
        <v>573</v>
      </c>
    </row>
    <row r="26" spans="1:5">
      <c r="A26" s="4" t="s">
        <v>574</v>
      </c>
      <c r="B26" s="5" t="n">
        <v>28144</v>
      </c>
    </row>
    <row r="27" spans="1:5">
      <c r="A27" s="4" t="s">
        <v>436</v>
      </c>
    </row>
    <row r="28" spans="1:5">
      <c r="A28" s="3" t="s">
        <v>573</v>
      </c>
    </row>
    <row r="29" spans="1:5">
      <c r="A29" s="4" t="s">
        <v>574</v>
      </c>
      <c r="B29" s="5" t="n">
        <v>28144</v>
      </c>
    </row>
    <row r="30" spans="1:5">
      <c r="A30" s="4" t="s">
        <v>81</v>
      </c>
    </row>
    <row r="31" spans="1:5">
      <c r="A31" s="3" t="s">
        <v>573</v>
      </c>
    </row>
    <row r="32" spans="1:5">
      <c r="A32" s="4" t="s">
        <v>574</v>
      </c>
      <c r="B32" s="5" t="n">
        <v>0</v>
      </c>
      <c r="C32" s="5" t="n">
        <v>53635</v>
      </c>
    </row>
    <row r="33" spans="1:5">
      <c r="A33" s="4" t="s">
        <v>437</v>
      </c>
    </row>
    <row r="34" spans="1:5">
      <c r="A34" s="3" t="s">
        <v>573</v>
      </c>
    </row>
    <row r="35" spans="1:5">
      <c r="A35" s="4" t="s">
        <v>574</v>
      </c>
      <c r="B35" s="5" t="n">
        <v>128470</v>
      </c>
    </row>
    <row r="36" spans="1:5">
      <c r="A36" s="4" t="s">
        <v>438</v>
      </c>
    </row>
    <row r="37" spans="1:5">
      <c r="A37" s="3" t="s">
        <v>573</v>
      </c>
    </row>
    <row r="38" spans="1:5">
      <c r="A38" s="4" t="s">
        <v>574</v>
      </c>
      <c r="B38" s="5" t="n">
        <v>64750</v>
      </c>
    </row>
    <row r="39" spans="1:5">
      <c r="A39" s="4" t="s">
        <v>439</v>
      </c>
    </row>
    <row r="40" spans="1:5">
      <c r="A40" s="3" t="s">
        <v>573</v>
      </c>
    </row>
    <row r="41" spans="1:5">
      <c r="A41" s="4" t="s">
        <v>574</v>
      </c>
      <c r="B41" s="5" t="n">
        <v>62510</v>
      </c>
    </row>
    <row r="42" spans="1:5">
      <c r="A42" s="4" t="s">
        <v>440</v>
      </c>
    </row>
    <row r="43" spans="1:5">
      <c r="A43" s="3" t="s">
        <v>573</v>
      </c>
    </row>
    <row r="44" spans="1:5">
      <c r="A44" s="4" t="s">
        <v>574</v>
      </c>
      <c r="B44" s="5" t="n">
        <v>3765</v>
      </c>
      <c r="C44" s="5" t="n">
        <v>98297</v>
      </c>
    </row>
    <row r="45" spans="1:5">
      <c r="A45" s="4" t="s">
        <v>441</v>
      </c>
    </row>
    <row r="46" spans="1:5">
      <c r="A46" s="3" t="s">
        <v>573</v>
      </c>
    </row>
    <row r="47" spans="1:5">
      <c r="A47" s="4" t="s">
        <v>574</v>
      </c>
      <c r="B47" s="5" t="n">
        <v>78640</v>
      </c>
      <c r="C47" s="5" t="n">
        <v>78640</v>
      </c>
    </row>
    <row r="48" spans="1:5">
      <c r="A48" s="4" t="s">
        <v>442</v>
      </c>
    </row>
    <row r="49" spans="1:5">
      <c r="A49" s="3" t="s">
        <v>573</v>
      </c>
    </row>
    <row r="50" spans="1:5">
      <c r="A50" s="4" t="s">
        <v>574</v>
      </c>
      <c r="B50" s="5" t="n">
        <v>46667</v>
      </c>
      <c r="C50" s="5" t="n">
        <v>105971</v>
      </c>
    </row>
    <row r="51" spans="1:5">
      <c r="A51" s="4" t="s">
        <v>443</v>
      </c>
    </row>
    <row r="52" spans="1:5">
      <c r="A52" s="3" t="s">
        <v>573</v>
      </c>
    </row>
    <row r="53" spans="1:5">
      <c r="A53" s="4" t="s">
        <v>574</v>
      </c>
      <c r="B53" s="5" t="n">
        <v>28144</v>
      </c>
      <c r="C53" s="5" t="n">
        <v>63908</v>
      </c>
    </row>
    <row r="54" spans="1:5">
      <c r="A54" s="4" t="s">
        <v>444</v>
      </c>
    </row>
    <row r="55" spans="1:5">
      <c r="A55" s="3" t="s">
        <v>573</v>
      </c>
    </row>
    <row r="56" spans="1:5">
      <c r="A56" s="4" t="s">
        <v>574</v>
      </c>
      <c r="B56" s="5" t="n">
        <v>28144</v>
      </c>
      <c r="C56" s="5" t="n">
        <v>63908</v>
      </c>
    </row>
    <row r="57" spans="1:5">
      <c r="A57" s="4" t="s">
        <v>445</v>
      </c>
    </row>
    <row r="58" spans="1:5">
      <c r="A58" s="3" t="s">
        <v>573</v>
      </c>
    </row>
    <row r="59" spans="1:5">
      <c r="A59" s="4" t="s">
        <v>574</v>
      </c>
      <c r="B59" s="5" t="n">
        <v>128470</v>
      </c>
      <c r="C59" s="5" t="n">
        <v>0</v>
      </c>
    </row>
    <row r="60" spans="1:5">
      <c r="A60" s="4" t="s">
        <v>446</v>
      </c>
    </row>
    <row r="61" spans="1:5">
      <c r="A61" s="3" t="s">
        <v>573</v>
      </c>
    </row>
    <row r="62" spans="1:5">
      <c r="A62" s="4" t="s">
        <v>574</v>
      </c>
      <c r="B62" s="5" t="n">
        <v>64750</v>
      </c>
      <c r="C62" s="5" t="n">
        <v>0</v>
      </c>
    </row>
    <row r="63" spans="1:5">
      <c r="A63" s="4" t="s">
        <v>447</v>
      </c>
    </row>
    <row r="64" spans="1:5">
      <c r="A64" s="3" t="s">
        <v>573</v>
      </c>
    </row>
    <row r="65" spans="1:5">
      <c r="A65" s="4" t="s">
        <v>574</v>
      </c>
      <c r="B65" s="5" t="n">
        <v>62510</v>
      </c>
      <c r="C65" s="5" t="n">
        <v>0</v>
      </c>
    </row>
    <row r="66" spans="1:5">
      <c r="A66" s="4" t="s">
        <v>78</v>
      </c>
    </row>
    <row r="67" spans="1:5">
      <c r="A67" s="3" t="s">
        <v>568</v>
      </c>
    </row>
    <row r="68" spans="1:5">
      <c r="A68" s="4" t="s">
        <v>306</v>
      </c>
      <c r="B68" s="5" t="n">
        <v>47472</v>
      </c>
      <c r="C68" s="5" t="n">
        <v>57475</v>
      </c>
    </row>
    <row r="69" spans="1:5">
      <c r="A69" s="4" t="s">
        <v>576</v>
      </c>
      <c r="B69" s="5" t="n">
        <v>10181</v>
      </c>
      <c r="C69" s="5" t="n">
        <v>5504</v>
      </c>
    </row>
    <row r="70" spans="1:5">
      <c r="A70" s="3" t="s">
        <v>569</v>
      </c>
    </row>
    <row r="71" spans="1:5">
      <c r="A71" s="4" t="s">
        <v>153</v>
      </c>
      <c r="B71" s="5" t="n">
        <v>454573</v>
      </c>
      <c r="C71" s="5" t="n">
        <v>538826</v>
      </c>
    </row>
    <row r="72" spans="1:5">
      <c r="A72" s="4" t="s">
        <v>570</v>
      </c>
      <c r="B72" s="5" t="n">
        <v>130820</v>
      </c>
      <c r="C72" s="5" t="n">
        <v>135834</v>
      </c>
    </row>
    <row r="73" spans="1:5">
      <c r="A73" s="4" t="s">
        <v>571</v>
      </c>
      <c r="B73" s="5" t="n">
        <v>-99514</v>
      </c>
      <c r="C73" s="5" t="n">
        <v>-106327</v>
      </c>
    </row>
    <row r="74" spans="1:5">
      <c r="A74" s="4" t="s">
        <v>572</v>
      </c>
      <c r="B74" s="5" t="n">
        <v>4478</v>
      </c>
      <c r="C74" s="5" t="n">
        <v>8047</v>
      </c>
    </row>
    <row r="75" spans="1:5">
      <c r="A75" s="4" t="s">
        <v>404</v>
      </c>
      <c r="B75" s="5" t="n">
        <v>-4228</v>
      </c>
      <c r="C75" s="5" t="n">
        <v>-5321</v>
      </c>
    </row>
    <row r="76" spans="1:5">
      <c r="A76" s="4" t="s">
        <v>384</v>
      </c>
      <c r="B76" s="5" t="n">
        <v>477173</v>
      </c>
      <c r="C76" s="5" t="n">
        <v>554965</v>
      </c>
    </row>
    <row r="77" spans="1:5">
      <c r="A77" s="4" t="s">
        <v>42</v>
      </c>
      <c r="B77" s="5" t="n">
        <v>534826</v>
      </c>
      <c r="C77" s="5" t="n">
        <v>617944</v>
      </c>
    </row>
    <row r="78" spans="1:5">
      <c r="A78" s="3" t="s">
        <v>573</v>
      </c>
    </row>
    <row r="79" spans="1:5">
      <c r="A79" s="4" t="s">
        <v>47</v>
      </c>
      <c r="B79" s="5" t="n">
        <v>3455</v>
      </c>
      <c r="C79" s="5" t="n">
        <v>3939</v>
      </c>
    </row>
    <row r="80" spans="1:5">
      <c r="A80" s="4" t="s">
        <v>577</v>
      </c>
      <c r="B80" s="5" t="n">
        <v>4557</v>
      </c>
      <c r="C80" s="5" t="n">
        <v>5513</v>
      </c>
    </row>
    <row r="81" spans="1:5">
      <c r="A81" s="4" t="s">
        <v>574</v>
      </c>
      <c r="B81" s="5" t="n">
        <v>438618</v>
      </c>
      <c r="C81" s="5" t="n">
        <v>407993</v>
      </c>
    </row>
    <row r="82" spans="1:5">
      <c r="A82" s="4" t="s">
        <v>578</v>
      </c>
      <c r="B82" s="5" t="n">
        <v>438618</v>
      </c>
      <c r="C82" s="5" t="n">
        <v>461628</v>
      </c>
    </row>
    <row r="83" spans="1:5">
      <c r="A83" s="4" t="s">
        <v>69</v>
      </c>
      <c r="B83" s="5" t="n">
        <v>441090</v>
      </c>
      <c r="C83" s="5" t="n">
        <v>410724</v>
      </c>
    </row>
    <row r="84" spans="1:5">
      <c r="A84" s="4" t="s">
        <v>575</v>
      </c>
      <c r="B84" s="5" t="n">
        <v>-2472</v>
      </c>
      <c r="C84" s="5" t="n">
        <v>-2731</v>
      </c>
    </row>
    <row r="85" spans="1:5">
      <c r="A85" s="4" t="s">
        <v>56</v>
      </c>
      <c r="B85" s="5" t="n">
        <v>446630</v>
      </c>
      <c r="C85" s="5" t="n">
        <v>471080</v>
      </c>
    </row>
    <row r="86" spans="1:5">
      <c r="A86" s="4" t="s">
        <v>579</v>
      </c>
    </row>
    <row r="87" spans="1:5">
      <c r="A87" s="3" t="s">
        <v>573</v>
      </c>
    </row>
    <row r="88" spans="1:5">
      <c r="A88" s="4" t="s">
        <v>580</v>
      </c>
      <c r="B88" s="6" t="n">
        <v>0</v>
      </c>
      <c r="C88" s="6" t="n">
        <v>536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55"/>
    <col customWidth="1" max="2" min="2" width="31"/>
    <col customWidth="1" max="3" min="3" width="21"/>
    <col customWidth="1" max="4" min="4" width="38"/>
    <col customWidth="1" max="5" min="5" width="21"/>
    <col customWidth="1" max="6" min="6" width="21"/>
  </cols>
  <sheetData>
    <row r="1" spans="1:6">
      <c r="A1" s="1" t="s">
        <v>581</v>
      </c>
      <c r="B1" s="2" t="s">
        <v>85</v>
      </c>
      <c r="D1" s="2" t="s">
        <v>1</v>
      </c>
    </row>
    <row r="2" spans="1:6">
      <c r="B2" s="2" t="s">
        <v>582</v>
      </c>
      <c r="C2" s="2" t="s">
        <v>299</v>
      </c>
      <c r="D2" s="2" t="s">
        <v>583</v>
      </c>
      <c r="E2" s="2" t="s">
        <v>299</v>
      </c>
      <c r="F2" s="2" t="s">
        <v>300</v>
      </c>
    </row>
    <row r="3" spans="1:6">
      <c r="A3" s="3" t="s">
        <v>584</v>
      </c>
    </row>
    <row r="4" spans="1:6">
      <c r="A4" s="4" t="s">
        <v>304</v>
      </c>
      <c r="D4" s="5" t="n">
        <v>2</v>
      </c>
    </row>
    <row r="5" spans="1:6">
      <c r="A5" s="4" t="s">
        <v>585</v>
      </c>
      <c r="D5" s="4" t="s">
        <v>514</v>
      </c>
    </row>
    <row r="6" spans="1:6">
      <c r="A6" s="4" t="s">
        <v>586</v>
      </c>
      <c r="B6" s="5" t="n">
        <v>14</v>
      </c>
      <c r="D6" s="5" t="n">
        <v>14</v>
      </c>
    </row>
    <row r="7" spans="1:6">
      <c r="A7" s="3" t="s">
        <v>87</v>
      </c>
    </row>
    <row r="8" spans="1:6">
      <c r="A8" s="4" t="s">
        <v>88</v>
      </c>
      <c r="B8" s="6" t="n">
        <v>97586</v>
      </c>
      <c r="C8" s="6" t="n">
        <v>89950</v>
      </c>
      <c r="D8" s="6" t="n">
        <v>284116</v>
      </c>
      <c r="E8" s="6" t="n">
        <v>260888</v>
      </c>
    </row>
    <row r="9" spans="1:6">
      <c r="A9" s="4" t="s">
        <v>89</v>
      </c>
      <c r="B9" s="5" t="n">
        <v>377708</v>
      </c>
      <c r="C9" s="5" t="n">
        <v>373824</v>
      </c>
      <c r="D9" s="5" t="n">
        <v>1132279</v>
      </c>
      <c r="E9" s="5" t="n">
        <v>1116831</v>
      </c>
    </row>
    <row r="10" spans="1:6">
      <c r="A10" s="4" t="s">
        <v>90</v>
      </c>
      <c r="B10" s="5" t="n">
        <v>280122</v>
      </c>
      <c r="C10" s="5" t="n">
        <v>283874</v>
      </c>
      <c r="D10" s="5" t="n">
        <v>848163</v>
      </c>
      <c r="E10" s="5" t="n">
        <v>855943</v>
      </c>
    </row>
    <row r="11" spans="1:6">
      <c r="A11" s="3" t="s">
        <v>91</v>
      </c>
    </row>
    <row r="12" spans="1:6">
      <c r="A12" s="4" t="s">
        <v>92</v>
      </c>
      <c r="B12" s="5" t="n">
        <v>170453</v>
      </c>
      <c r="C12" s="5" t="n">
        <v>166886</v>
      </c>
      <c r="D12" s="5" t="n">
        <v>509746</v>
      </c>
      <c r="E12" s="5" t="n">
        <v>507102</v>
      </c>
    </row>
    <row r="13" spans="1:6">
      <c r="A13" s="4" t="s">
        <v>93</v>
      </c>
      <c r="B13" s="5" t="n">
        <v>125608</v>
      </c>
      <c r="C13" s="5" t="n">
        <v>118380</v>
      </c>
      <c r="D13" s="5" t="n">
        <v>371006</v>
      </c>
      <c r="E13" s="5" t="n">
        <v>353948</v>
      </c>
    </row>
    <row r="14" spans="1:6">
      <c r="A14" s="4" t="s">
        <v>94</v>
      </c>
      <c r="B14" s="5" t="n">
        <v>42586</v>
      </c>
      <c r="C14" s="5" t="n">
        <v>47548</v>
      </c>
      <c r="D14" s="5" t="n">
        <v>132368</v>
      </c>
      <c r="E14" s="5" t="n">
        <v>142455</v>
      </c>
    </row>
    <row r="15" spans="1:6">
      <c r="A15" s="4" t="s">
        <v>95</v>
      </c>
      <c r="B15" s="5" t="n">
        <v>3837</v>
      </c>
      <c r="C15" s="5" t="n">
        <v>5537</v>
      </c>
      <c r="D15" s="5" t="n">
        <v>3142</v>
      </c>
      <c r="E15" s="5" t="n">
        <v>5837</v>
      </c>
    </row>
    <row r="16" spans="1:6">
      <c r="A16" s="4" t="s">
        <v>96</v>
      </c>
      <c r="B16" s="5" t="n">
        <v>342484</v>
      </c>
      <c r="C16" s="5" t="n">
        <v>338351</v>
      </c>
      <c r="D16" s="5" t="n">
        <v>1016262</v>
      </c>
      <c r="E16" s="5" t="n">
        <v>1009342</v>
      </c>
    </row>
    <row r="17" spans="1:6">
      <c r="A17" s="4" t="s">
        <v>97</v>
      </c>
      <c r="B17" s="5" t="n">
        <v>35224</v>
      </c>
      <c r="C17" s="5" t="n">
        <v>35473</v>
      </c>
      <c r="D17" s="5" t="n">
        <v>116017</v>
      </c>
      <c r="E17" s="5" t="n">
        <v>107489</v>
      </c>
    </row>
    <row r="18" spans="1:6">
      <c r="A18" s="4" t="s">
        <v>98</v>
      </c>
      <c r="B18" s="5" t="n">
        <v>15051</v>
      </c>
      <c r="C18" s="5" t="n">
        <v>15098</v>
      </c>
      <c r="D18" s="5" t="n">
        <v>43944</v>
      </c>
      <c r="E18" s="5" t="n">
        <v>47484</v>
      </c>
    </row>
    <row r="19" spans="1:6">
      <c r="A19" s="4" t="s">
        <v>99</v>
      </c>
      <c r="B19" s="5" t="n">
        <v>0</v>
      </c>
      <c r="C19" s="5" t="n">
        <v>0</v>
      </c>
      <c r="D19" s="5" t="n">
        <v>0</v>
      </c>
      <c r="E19" s="5" t="n">
        <v>1773</v>
      </c>
    </row>
    <row r="20" spans="1:6">
      <c r="A20" s="4" t="s">
        <v>100</v>
      </c>
      <c r="B20" s="5" t="n">
        <v>20173</v>
      </c>
      <c r="C20" s="5" t="n">
        <v>20375</v>
      </c>
      <c r="D20" s="5" t="n">
        <v>72073</v>
      </c>
      <c r="E20" s="5" t="n">
        <v>58232</v>
      </c>
    </row>
    <row r="21" spans="1:6">
      <c r="A21" s="4" t="s">
        <v>587</v>
      </c>
      <c r="B21" s="5" t="n">
        <v>5700</v>
      </c>
      <c r="C21" s="5" t="n">
        <v>9100</v>
      </c>
      <c r="D21" s="5" t="n">
        <v>23400</v>
      </c>
      <c r="E21" s="5" t="n">
        <v>26700</v>
      </c>
    </row>
    <row r="22" spans="1:6">
      <c r="A22" s="4" t="s">
        <v>535</v>
      </c>
      <c r="B22" s="5" t="n">
        <v>2156825</v>
      </c>
      <c r="C22" s="5" t="n">
        <v>1841012</v>
      </c>
      <c r="D22" s="5" t="n">
        <v>2156825</v>
      </c>
      <c r="E22" s="5" t="n">
        <v>1841012</v>
      </c>
      <c r="F22" s="6" t="n">
        <v>1884907</v>
      </c>
    </row>
    <row r="23" spans="1:6">
      <c r="A23" s="4" t="s">
        <v>588</v>
      </c>
    </row>
    <row r="24" spans="1:6">
      <c r="A24" s="3" t="s">
        <v>87</v>
      </c>
    </row>
    <row r="25" spans="1:6">
      <c r="A25" s="4" t="s">
        <v>89</v>
      </c>
      <c r="B25" s="5" t="n">
        <v>9800</v>
      </c>
      <c r="C25" s="5" t="n">
        <v>9500</v>
      </c>
      <c r="D25" s="5" t="n">
        <v>29200</v>
      </c>
      <c r="E25" s="5" t="n">
        <v>28300</v>
      </c>
    </row>
    <row r="26" spans="1:6">
      <c r="A26" s="4" t="s">
        <v>589</v>
      </c>
    </row>
    <row r="27" spans="1:6">
      <c r="A27" s="3" t="s">
        <v>87</v>
      </c>
    </row>
    <row r="28" spans="1:6">
      <c r="A28" s="4" t="s">
        <v>88</v>
      </c>
      <c r="B28" s="5" t="n">
        <v>197</v>
      </c>
      <c r="C28" s="5" t="n">
        <v>179</v>
      </c>
      <c r="D28" s="5" t="n">
        <v>602</v>
      </c>
      <c r="E28" s="5" t="n">
        <v>291</v>
      </c>
    </row>
    <row r="29" spans="1:6">
      <c r="A29" s="4" t="s">
        <v>89</v>
      </c>
      <c r="B29" s="5" t="n">
        <v>280319</v>
      </c>
      <c r="C29" s="5" t="n">
        <v>284053</v>
      </c>
      <c r="D29" s="5" t="n">
        <v>848765</v>
      </c>
      <c r="E29" s="5" t="n">
        <v>856234</v>
      </c>
    </row>
    <row r="30" spans="1:6">
      <c r="A30" s="4" t="s">
        <v>90</v>
      </c>
      <c r="B30" s="5" t="n">
        <v>280122</v>
      </c>
      <c r="C30" s="5" t="n">
        <v>283874</v>
      </c>
      <c r="D30" s="5" t="n">
        <v>848163</v>
      </c>
      <c r="E30" s="5" t="n">
        <v>855943</v>
      </c>
    </row>
    <row r="31" spans="1:6">
      <c r="A31" s="3" t="s">
        <v>91</v>
      </c>
    </row>
    <row r="32" spans="1:6">
      <c r="A32" s="4" t="s">
        <v>92</v>
      </c>
      <c r="B32" s="5" t="n">
        <v>170453</v>
      </c>
      <c r="C32" s="5" t="n">
        <v>166886</v>
      </c>
      <c r="D32" s="5" t="n">
        <v>509746</v>
      </c>
      <c r="E32" s="5" t="n">
        <v>507102</v>
      </c>
    </row>
    <row r="33" spans="1:6">
      <c r="A33" s="4" t="s">
        <v>93</v>
      </c>
      <c r="B33" s="5" t="n">
        <v>87105</v>
      </c>
      <c r="C33" s="5" t="n">
        <v>80894</v>
      </c>
      <c r="D33" s="5" t="n">
        <v>254874</v>
      </c>
      <c r="E33" s="5" t="n">
        <v>241649</v>
      </c>
    </row>
    <row r="34" spans="1:6">
      <c r="A34" s="4" t="s">
        <v>94</v>
      </c>
      <c r="B34" s="5" t="n">
        <v>535</v>
      </c>
      <c r="C34" s="5" t="n">
        <v>286</v>
      </c>
      <c r="D34" s="5" t="n">
        <v>645</v>
      </c>
      <c r="E34" s="5" t="n">
        <v>789</v>
      </c>
    </row>
    <row r="35" spans="1:6">
      <c r="A35" s="4" t="s">
        <v>95</v>
      </c>
      <c r="B35" s="5" t="n">
        <v>2628</v>
      </c>
      <c r="C35" s="5" t="n">
        <v>737</v>
      </c>
      <c r="D35" s="5" t="n">
        <v>1933</v>
      </c>
      <c r="E35" s="5" t="n">
        <v>1037</v>
      </c>
    </row>
    <row r="36" spans="1:6">
      <c r="A36" s="4" t="s">
        <v>96</v>
      </c>
      <c r="B36" s="5" t="n">
        <v>260721</v>
      </c>
      <c r="C36" s="5" t="n">
        <v>248803</v>
      </c>
      <c r="D36" s="5" t="n">
        <v>767198</v>
      </c>
      <c r="E36" s="5" t="n">
        <v>750577</v>
      </c>
    </row>
    <row r="37" spans="1:6">
      <c r="A37" s="4" t="s">
        <v>97</v>
      </c>
      <c r="B37" s="5" t="n">
        <v>19598</v>
      </c>
      <c r="C37" s="5" t="n">
        <v>35250</v>
      </c>
      <c r="D37" s="5" t="n">
        <v>81567</v>
      </c>
      <c r="E37" s="5" t="n">
        <v>105657</v>
      </c>
    </row>
    <row r="38" spans="1:6">
      <c r="A38" s="4" t="s">
        <v>98</v>
      </c>
      <c r="B38" s="5" t="n">
        <v>0</v>
      </c>
      <c r="C38" s="5" t="n">
        <v>0</v>
      </c>
      <c r="D38" s="5" t="n">
        <v>0</v>
      </c>
      <c r="E38" s="5" t="n">
        <v>0</v>
      </c>
    </row>
    <row r="39" spans="1:6">
      <c r="A39" s="4" t="s">
        <v>99</v>
      </c>
      <c r="D39" s="5" t="n">
        <v>0</v>
      </c>
      <c r="E39" s="5" t="n">
        <v>0</v>
      </c>
    </row>
    <row r="40" spans="1:6">
      <c r="A40" s="4" t="s">
        <v>100</v>
      </c>
      <c r="B40" s="5" t="n">
        <v>19598</v>
      </c>
      <c r="C40" s="5" t="n">
        <v>35250</v>
      </c>
      <c r="D40" s="5" t="n">
        <v>81567</v>
      </c>
      <c r="E40" s="5" t="n">
        <v>105657</v>
      </c>
    </row>
    <row r="41" spans="1:6">
      <c r="A41" s="4" t="s">
        <v>535</v>
      </c>
      <c r="B41" s="5" t="n">
        <v>672181</v>
      </c>
      <c r="C41" s="5" t="n">
        <v>453279</v>
      </c>
      <c r="D41" s="5" t="n">
        <v>672181</v>
      </c>
      <c r="E41" s="5" t="n">
        <v>453279</v>
      </c>
    </row>
    <row r="42" spans="1:6">
      <c r="A42" s="4" t="s">
        <v>590</v>
      </c>
    </row>
    <row r="43" spans="1:6">
      <c r="A43" s="3" t="s">
        <v>87</v>
      </c>
    </row>
    <row r="44" spans="1:6">
      <c r="A44" s="4" t="s">
        <v>88</v>
      </c>
      <c r="B44" s="5" t="n">
        <v>97389</v>
      </c>
      <c r="C44" s="5" t="n">
        <v>89771</v>
      </c>
      <c r="D44" s="5" t="n">
        <v>283514</v>
      </c>
      <c r="E44" s="5" t="n">
        <v>260597</v>
      </c>
    </row>
    <row r="45" spans="1:6">
      <c r="A45" s="4" t="s">
        <v>89</v>
      </c>
      <c r="B45" s="5" t="n">
        <v>97389</v>
      </c>
      <c r="C45" s="5" t="n">
        <v>89771</v>
      </c>
      <c r="D45" s="5" t="n">
        <v>283514</v>
      </c>
      <c r="E45" s="5" t="n">
        <v>260597</v>
      </c>
    </row>
    <row r="46" spans="1:6">
      <c r="A46" s="4" t="s">
        <v>90</v>
      </c>
      <c r="B46" s="5" t="n">
        <v>0</v>
      </c>
      <c r="C46" s="5" t="n">
        <v>0</v>
      </c>
      <c r="D46" s="5" t="n">
        <v>0</v>
      </c>
      <c r="E46" s="5" t="n">
        <v>0</v>
      </c>
    </row>
    <row r="47" spans="1:6">
      <c r="A47" s="3" t="s">
        <v>91</v>
      </c>
    </row>
    <row r="48" spans="1:6">
      <c r="A48" s="4" t="s">
        <v>92</v>
      </c>
      <c r="B48" s="5" t="n">
        <v>0</v>
      </c>
      <c r="C48" s="5" t="n">
        <v>0</v>
      </c>
      <c r="D48" s="5" t="n">
        <v>0</v>
      </c>
      <c r="E48" s="5" t="n">
        <v>0</v>
      </c>
    </row>
    <row r="49" spans="1:6">
      <c r="A49" s="4" t="s">
        <v>93</v>
      </c>
      <c r="B49" s="5" t="n">
        <v>38503</v>
      </c>
      <c r="C49" s="5" t="n">
        <v>37486</v>
      </c>
      <c r="D49" s="5" t="n">
        <v>116132</v>
      </c>
      <c r="E49" s="5" t="n">
        <v>112299</v>
      </c>
    </row>
    <row r="50" spans="1:6">
      <c r="A50" s="4" t="s">
        <v>94</v>
      </c>
      <c r="B50" s="5" t="n">
        <v>42051</v>
      </c>
      <c r="C50" s="5" t="n">
        <v>47262</v>
      </c>
      <c r="D50" s="5" t="n">
        <v>131723</v>
      </c>
      <c r="E50" s="5" t="n">
        <v>141666</v>
      </c>
    </row>
    <row r="51" spans="1:6">
      <c r="A51" s="4" t="s">
        <v>95</v>
      </c>
      <c r="B51" s="5" t="n">
        <v>1209</v>
      </c>
      <c r="C51" s="5" t="n">
        <v>4800</v>
      </c>
      <c r="D51" s="5" t="n">
        <v>1209</v>
      </c>
      <c r="E51" s="5" t="n">
        <v>4800</v>
      </c>
    </row>
    <row r="52" spans="1:6">
      <c r="A52" s="4" t="s">
        <v>96</v>
      </c>
      <c r="B52" s="5" t="n">
        <v>81763</v>
      </c>
      <c r="C52" s="5" t="n">
        <v>89548</v>
      </c>
      <c r="D52" s="5" t="n">
        <v>249064</v>
      </c>
      <c r="E52" s="5" t="n">
        <v>258765</v>
      </c>
    </row>
    <row r="53" spans="1:6">
      <c r="A53" s="4" t="s">
        <v>97</v>
      </c>
      <c r="B53" s="5" t="n">
        <v>15626</v>
      </c>
      <c r="C53" s="5" t="n">
        <v>223</v>
      </c>
      <c r="D53" s="5" t="n">
        <v>34450</v>
      </c>
      <c r="E53" s="5" t="n">
        <v>1832</v>
      </c>
    </row>
    <row r="54" spans="1:6">
      <c r="A54" s="4" t="s">
        <v>98</v>
      </c>
      <c r="B54" s="5" t="n">
        <v>15051</v>
      </c>
      <c r="C54" s="5" t="n">
        <v>15098</v>
      </c>
      <c r="D54" s="5" t="n">
        <v>43944</v>
      </c>
      <c r="E54" s="5" t="n">
        <v>47484</v>
      </c>
    </row>
    <row r="55" spans="1:6">
      <c r="A55" s="4" t="s">
        <v>99</v>
      </c>
      <c r="D55" s="5" t="n">
        <v>0</v>
      </c>
      <c r="E55" s="5" t="n">
        <v>1773</v>
      </c>
    </row>
    <row r="56" spans="1:6">
      <c r="A56" s="4" t="s">
        <v>100</v>
      </c>
      <c r="B56" s="5" t="n">
        <v>575</v>
      </c>
      <c r="C56" s="5" t="n">
        <v>-14875</v>
      </c>
      <c r="D56" s="5" t="n">
        <v>-9494</v>
      </c>
      <c r="E56" s="5" t="n">
        <v>-47425</v>
      </c>
    </row>
    <row r="57" spans="1:6">
      <c r="A57" s="4" t="s">
        <v>535</v>
      </c>
      <c r="B57" s="5" t="n">
        <v>1484644</v>
      </c>
      <c r="C57" s="5" t="n">
        <v>1387733</v>
      </c>
      <c r="D57" s="5" t="n">
        <v>1484644</v>
      </c>
      <c r="E57" s="5" t="n">
        <v>1387733</v>
      </c>
    </row>
    <row r="58" spans="1:6">
      <c r="A58" s="4" t="s">
        <v>591</v>
      </c>
    </row>
    <row r="59" spans="1:6">
      <c r="A59" s="3" t="s">
        <v>87</v>
      </c>
    </row>
    <row r="60" spans="1:6">
      <c r="A60" s="4" t="s">
        <v>89</v>
      </c>
      <c r="B60" s="5" t="n">
        <v>89070</v>
      </c>
      <c r="C60" s="5" t="n">
        <v>91342</v>
      </c>
      <c r="D60" s="5" t="n">
        <v>276889</v>
      </c>
      <c r="E60" s="5" t="n">
        <v>285428</v>
      </c>
    </row>
    <row r="61" spans="1:6">
      <c r="A61" s="4" t="s">
        <v>592</v>
      </c>
    </row>
    <row r="62" spans="1:6">
      <c r="A62" s="3" t="s">
        <v>87</v>
      </c>
    </row>
    <row r="63" spans="1:6">
      <c r="A63" s="4" t="s">
        <v>89</v>
      </c>
      <c r="B63" s="5" t="n">
        <v>89070</v>
      </c>
      <c r="C63" s="5" t="n">
        <v>91342</v>
      </c>
      <c r="D63" s="5" t="n">
        <v>276889</v>
      </c>
      <c r="E63" s="5" t="n">
        <v>285428</v>
      </c>
    </row>
    <row r="64" spans="1:6">
      <c r="A64" s="4" t="s">
        <v>593</v>
      </c>
    </row>
    <row r="65" spans="1:6">
      <c r="A65" s="3" t="s">
        <v>87</v>
      </c>
    </row>
    <row r="66" spans="1:6">
      <c r="A66" s="4" t="s">
        <v>89</v>
      </c>
      <c r="B66" s="5" t="n">
        <v>0</v>
      </c>
      <c r="C66" s="5" t="n">
        <v>0</v>
      </c>
      <c r="D66" s="5" t="n">
        <v>0</v>
      </c>
      <c r="E66" s="5" t="n">
        <v>0</v>
      </c>
    </row>
    <row r="67" spans="1:6">
      <c r="A67" s="4" t="s">
        <v>594</v>
      </c>
    </row>
    <row r="68" spans="1:6">
      <c r="A68" s="3" t="s">
        <v>87</v>
      </c>
    </row>
    <row r="69" spans="1:6">
      <c r="A69" s="4" t="s">
        <v>89</v>
      </c>
      <c r="B69" s="5" t="n">
        <v>90343</v>
      </c>
      <c r="C69" s="5" t="n">
        <v>79542</v>
      </c>
      <c r="D69" s="5" t="n">
        <v>266989</v>
      </c>
      <c r="E69" s="5" t="n">
        <v>249036</v>
      </c>
    </row>
    <row r="70" spans="1:6">
      <c r="A70" s="4" t="s">
        <v>595</v>
      </c>
    </row>
    <row r="71" spans="1:6">
      <c r="A71" s="3" t="s">
        <v>87</v>
      </c>
    </row>
    <row r="72" spans="1:6">
      <c r="A72" s="4" t="s">
        <v>89</v>
      </c>
      <c r="B72" s="5" t="n">
        <v>90343</v>
      </c>
      <c r="C72" s="5" t="n">
        <v>79542</v>
      </c>
      <c r="D72" s="5" t="n">
        <v>266989</v>
      </c>
      <c r="E72" s="5" t="n">
        <v>249036</v>
      </c>
    </row>
    <row r="73" spans="1:6">
      <c r="A73" s="4" t="s">
        <v>596</v>
      </c>
    </row>
    <row r="74" spans="1:6">
      <c r="A74" s="3" t="s">
        <v>87</v>
      </c>
    </row>
    <row r="75" spans="1:6">
      <c r="A75" s="4" t="s">
        <v>89</v>
      </c>
      <c r="B75" s="5" t="n">
        <v>0</v>
      </c>
      <c r="C75" s="5" t="n">
        <v>0</v>
      </c>
      <c r="D75" s="5" t="n">
        <v>0</v>
      </c>
      <c r="E75" s="5" t="n">
        <v>0</v>
      </c>
    </row>
    <row r="76" spans="1:6">
      <c r="A76" s="4" t="s">
        <v>597</v>
      </c>
    </row>
    <row r="77" spans="1:6">
      <c r="A77" s="3" t="s">
        <v>87</v>
      </c>
    </row>
    <row r="78" spans="1:6">
      <c r="A78" s="4" t="s">
        <v>89</v>
      </c>
      <c r="B78" s="5" t="n">
        <v>48113</v>
      </c>
      <c r="C78" s="5" t="n">
        <v>60008</v>
      </c>
      <c r="D78" s="5" t="n">
        <v>151454</v>
      </c>
      <c r="E78" s="5" t="n">
        <v>167964</v>
      </c>
    </row>
    <row r="79" spans="1:6">
      <c r="A79" s="4" t="s">
        <v>598</v>
      </c>
    </row>
    <row r="80" spans="1:6">
      <c r="A80" s="3" t="s">
        <v>87</v>
      </c>
    </row>
    <row r="81" spans="1:6">
      <c r="A81" s="4" t="s">
        <v>89</v>
      </c>
      <c r="B81" s="5" t="n">
        <v>48113</v>
      </c>
      <c r="C81" s="5" t="n">
        <v>60008</v>
      </c>
      <c r="D81" s="5" t="n">
        <v>151454</v>
      </c>
      <c r="E81" s="5" t="n">
        <v>167964</v>
      </c>
    </row>
    <row r="82" spans="1:6">
      <c r="A82" s="4" t="s">
        <v>599</v>
      </c>
    </row>
    <row r="83" spans="1:6">
      <c r="A83" s="3" t="s">
        <v>87</v>
      </c>
    </row>
    <row r="84" spans="1:6">
      <c r="A84" s="4" t="s">
        <v>89</v>
      </c>
      <c r="B84" s="5" t="n">
        <v>0</v>
      </c>
      <c r="C84" s="5" t="n">
        <v>0</v>
      </c>
      <c r="D84" s="5" t="n">
        <v>0</v>
      </c>
      <c r="E84" s="5" t="n">
        <v>0</v>
      </c>
    </row>
    <row r="85" spans="1:6">
      <c r="A85" s="4" t="s">
        <v>600</v>
      </c>
    </row>
    <row r="86" spans="1:6">
      <c r="A86" s="3" t="s">
        <v>87</v>
      </c>
    </row>
    <row r="87" spans="1:6">
      <c r="A87" s="4" t="s">
        <v>89</v>
      </c>
      <c r="B87" s="5" t="n">
        <v>18681</v>
      </c>
      <c r="C87" s="5" t="n">
        <v>22661</v>
      </c>
      <c r="D87" s="5" t="n">
        <v>52270</v>
      </c>
      <c r="E87" s="5" t="n">
        <v>60260</v>
      </c>
    </row>
    <row r="88" spans="1:6">
      <c r="A88" s="4" t="s">
        <v>601</v>
      </c>
    </row>
    <row r="89" spans="1:6">
      <c r="A89" s="3" t="s">
        <v>87</v>
      </c>
    </row>
    <row r="90" spans="1:6">
      <c r="A90" s="4" t="s">
        <v>89</v>
      </c>
      <c r="B90" s="5" t="n">
        <v>18681</v>
      </c>
      <c r="C90" s="5" t="n">
        <v>22661</v>
      </c>
      <c r="D90" s="5" t="n">
        <v>52270</v>
      </c>
      <c r="E90" s="5" t="n">
        <v>60260</v>
      </c>
    </row>
    <row r="91" spans="1:6">
      <c r="A91" s="4" t="s">
        <v>602</v>
      </c>
    </row>
    <row r="92" spans="1:6">
      <c r="A92" s="3" t="s">
        <v>87</v>
      </c>
    </row>
    <row r="93" spans="1:6">
      <c r="A93" s="4" t="s">
        <v>89</v>
      </c>
      <c r="B93" s="5" t="n">
        <v>0</v>
      </c>
      <c r="C93" s="5" t="n">
        <v>0</v>
      </c>
      <c r="D93" s="5" t="n">
        <v>0</v>
      </c>
      <c r="E93" s="5" t="n">
        <v>0</v>
      </c>
    </row>
    <row r="94" spans="1:6">
      <c r="A94" s="4" t="s">
        <v>603</v>
      </c>
    </row>
    <row r="95" spans="1:6">
      <c r="A95" s="3" t="s">
        <v>87</v>
      </c>
    </row>
    <row r="96" spans="1:6">
      <c r="A96" s="4" t="s">
        <v>89</v>
      </c>
      <c r="B96" s="5" t="n">
        <v>4026</v>
      </c>
      <c r="C96" s="5" t="n">
        <v>3178</v>
      </c>
      <c r="D96" s="5" t="n">
        <v>11654</v>
      </c>
      <c r="E96" s="5" t="n">
        <v>10536</v>
      </c>
    </row>
    <row r="97" spans="1:6">
      <c r="A97" s="4" t="s">
        <v>604</v>
      </c>
    </row>
    <row r="98" spans="1:6">
      <c r="A98" s="3" t="s">
        <v>87</v>
      </c>
    </row>
    <row r="99" spans="1:6">
      <c r="A99" s="4" t="s">
        <v>89</v>
      </c>
      <c r="B99" s="5" t="n">
        <v>4026</v>
      </c>
      <c r="C99" s="5" t="n">
        <v>3178</v>
      </c>
      <c r="D99" s="5" t="n">
        <v>11654</v>
      </c>
      <c r="E99" s="5" t="n">
        <v>10536</v>
      </c>
    </row>
    <row r="100" spans="1:6">
      <c r="A100" s="4" t="s">
        <v>605</v>
      </c>
    </row>
    <row r="101" spans="1:6">
      <c r="A101" s="3" t="s">
        <v>87</v>
      </c>
    </row>
    <row r="102" spans="1:6">
      <c r="A102" s="4" t="s">
        <v>89</v>
      </c>
      <c r="B102" s="5" t="n">
        <v>0</v>
      </c>
      <c r="C102" s="5" t="n">
        <v>0</v>
      </c>
      <c r="D102" s="5" t="n">
        <v>0</v>
      </c>
      <c r="E102" s="5" t="n">
        <v>0</v>
      </c>
    </row>
    <row r="103" spans="1:6">
      <c r="A103" s="4" t="s">
        <v>109</v>
      </c>
    </row>
    <row r="104" spans="1:6">
      <c r="A104" s="3" t="s">
        <v>87</v>
      </c>
    </row>
    <row r="105" spans="1:6">
      <c r="A105" s="4" t="s">
        <v>89</v>
      </c>
      <c r="B105" s="5" t="n">
        <v>250233</v>
      </c>
      <c r="C105" s="5" t="n">
        <v>256731</v>
      </c>
      <c r="D105" s="5" t="n">
        <v>759256</v>
      </c>
      <c r="E105" s="5" t="n">
        <v>773224</v>
      </c>
    </row>
    <row r="106" spans="1:6">
      <c r="A106" s="4" t="s">
        <v>606</v>
      </c>
    </row>
    <row r="107" spans="1:6">
      <c r="A107" s="3" t="s">
        <v>87</v>
      </c>
    </row>
    <row r="108" spans="1:6">
      <c r="A108" s="4" t="s">
        <v>89</v>
      </c>
      <c r="B108" s="5" t="n">
        <v>250233</v>
      </c>
      <c r="C108" s="5" t="n">
        <v>256731</v>
      </c>
      <c r="D108" s="5" t="n">
        <v>759256</v>
      </c>
      <c r="E108" s="5" t="n">
        <v>773224</v>
      </c>
    </row>
    <row r="109" spans="1:6">
      <c r="A109" s="4" t="s">
        <v>607</v>
      </c>
    </row>
    <row r="110" spans="1:6">
      <c r="A110" s="3" t="s">
        <v>87</v>
      </c>
    </row>
    <row r="111" spans="1:6">
      <c r="A111" s="4" t="s">
        <v>89</v>
      </c>
      <c r="B111" s="5" t="n">
        <v>0</v>
      </c>
      <c r="C111" s="5" t="n">
        <v>0</v>
      </c>
      <c r="D111" s="5" t="n">
        <v>0</v>
      </c>
      <c r="E111" s="5" t="n">
        <v>0</v>
      </c>
    </row>
    <row r="112" spans="1:6">
      <c r="A112" s="4" t="s">
        <v>110</v>
      </c>
    </row>
    <row r="113" spans="1:6">
      <c r="A113" s="3" t="s">
        <v>87</v>
      </c>
    </row>
    <row r="114" spans="1:6">
      <c r="A114" s="4" t="s">
        <v>89</v>
      </c>
      <c r="B114" s="5" t="n">
        <v>26478</v>
      </c>
      <c r="C114" s="5" t="n">
        <v>23579</v>
      </c>
      <c r="D114" s="5" t="n">
        <v>78149</v>
      </c>
      <c r="E114" s="5" t="n">
        <v>72104</v>
      </c>
    </row>
    <row r="115" spans="1:6">
      <c r="A115" s="4" t="s">
        <v>608</v>
      </c>
    </row>
    <row r="116" spans="1:6">
      <c r="A116" s="3" t="s">
        <v>87</v>
      </c>
    </row>
    <row r="117" spans="1:6">
      <c r="A117" s="4" t="s">
        <v>89</v>
      </c>
      <c r="B117" s="5" t="n">
        <v>26478</v>
      </c>
      <c r="C117" s="5" t="n">
        <v>23579</v>
      </c>
      <c r="D117" s="5" t="n">
        <v>78149</v>
      </c>
      <c r="E117" s="5" t="n">
        <v>72104</v>
      </c>
    </row>
    <row r="118" spans="1:6">
      <c r="A118" s="4" t="s">
        <v>609</v>
      </c>
    </row>
    <row r="119" spans="1:6">
      <c r="A119" s="3" t="s">
        <v>87</v>
      </c>
    </row>
    <row r="120" spans="1:6">
      <c r="A120" s="4" t="s">
        <v>89</v>
      </c>
      <c r="B120" s="5" t="n">
        <v>0</v>
      </c>
      <c r="C120" s="5" t="n">
        <v>0</v>
      </c>
      <c r="D120" s="5" t="n">
        <v>0</v>
      </c>
      <c r="E120" s="5" t="n">
        <v>0</v>
      </c>
    </row>
    <row r="121" spans="1:6">
      <c r="A121" s="4" t="s">
        <v>111</v>
      </c>
    </row>
    <row r="122" spans="1:6">
      <c r="A122" s="3" t="s">
        <v>87</v>
      </c>
    </row>
    <row r="123" spans="1:6">
      <c r="A123" s="4" t="s">
        <v>89</v>
      </c>
      <c r="B123" s="5" t="n">
        <v>3411</v>
      </c>
      <c r="C123" s="5" t="n">
        <v>3564</v>
      </c>
      <c r="D123" s="5" t="n">
        <v>10758</v>
      </c>
      <c r="E123" s="5" t="n">
        <v>10615</v>
      </c>
    </row>
    <row r="124" spans="1:6">
      <c r="A124" s="4" t="s">
        <v>610</v>
      </c>
    </row>
    <row r="125" spans="1:6">
      <c r="A125" s="3" t="s">
        <v>87</v>
      </c>
    </row>
    <row r="126" spans="1:6">
      <c r="A126" s="4" t="s">
        <v>89</v>
      </c>
      <c r="B126" s="5" t="n">
        <v>3411</v>
      </c>
      <c r="C126" s="5" t="n">
        <v>3564</v>
      </c>
      <c r="D126" s="5" t="n">
        <v>10758</v>
      </c>
      <c r="E126" s="5" t="n">
        <v>10615</v>
      </c>
    </row>
    <row r="127" spans="1:6">
      <c r="A127" s="4" t="s">
        <v>611</v>
      </c>
    </row>
    <row r="128" spans="1:6">
      <c r="A128" s="3" t="s">
        <v>87</v>
      </c>
    </row>
    <row r="129" spans="1:6">
      <c r="A129" s="4" t="s">
        <v>89</v>
      </c>
      <c r="B129" s="6" t="n">
        <v>0</v>
      </c>
      <c r="C129" s="6" t="n">
        <v>0</v>
      </c>
      <c r="D129" s="6" t="n">
        <v>0</v>
      </c>
      <c r="E129" s="6" t="n">
        <v>0</v>
      </c>
    </row>
    <row r="130" spans="1:6">
      <c r="A130" s="4" t="s">
        <v>612</v>
      </c>
    </row>
    <row r="131" spans="1:6">
      <c r="A131" s="3" t="s">
        <v>584</v>
      </c>
    </row>
    <row r="132" spans="1:6">
      <c r="A132" s="4" t="s">
        <v>613</v>
      </c>
      <c r="B132" s="5" t="n">
        <v>0</v>
      </c>
      <c r="D132"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4</v>
      </c>
      <c r="B1" s="2" t="s">
        <v>2</v>
      </c>
      <c r="C1" s="2" t="s">
        <v>351</v>
      </c>
      <c r="D1" s="2" t="s">
        <v>352</v>
      </c>
      <c r="E1" s="2" t="s">
        <v>353</v>
      </c>
      <c r="F1" s="2" t="s">
        <v>27</v>
      </c>
      <c r="G1" s="2" t="s">
        <v>86</v>
      </c>
      <c r="H1" s="2" t="s">
        <v>354</v>
      </c>
      <c r="I1" s="2" t="s">
        <v>355</v>
      </c>
      <c r="J1" s="2" t="s">
        <v>357</v>
      </c>
    </row>
    <row r="2" spans="1:10">
      <c r="A2" s="3" t="s">
        <v>28</v>
      </c>
    </row>
    <row r="3" spans="1:10">
      <c r="A3" s="4" t="s">
        <v>29</v>
      </c>
      <c r="B3" s="6" t="n">
        <v>4672</v>
      </c>
      <c r="F3" s="6" t="n">
        <v>5912</v>
      </c>
    </row>
    <row r="4" spans="1:10">
      <c r="A4" s="4" t="s">
        <v>306</v>
      </c>
      <c r="B4" s="5" t="n">
        <v>49247</v>
      </c>
      <c r="F4" s="5" t="n">
        <v>59025</v>
      </c>
    </row>
    <row r="5" spans="1:10">
      <c r="A5" s="4" t="s">
        <v>31</v>
      </c>
      <c r="B5" s="5" t="n">
        <v>666922</v>
      </c>
      <c r="F5" s="5" t="n">
        <v>652769</v>
      </c>
    </row>
    <row r="6" spans="1:10">
      <c r="A6" s="4" t="s">
        <v>32</v>
      </c>
      <c r="B6" s="5" t="n">
        <v>66748</v>
      </c>
      <c r="F6" s="5" t="n">
        <v>67078</v>
      </c>
    </row>
    <row r="7" spans="1:10">
      <c r="A7" s="4" t="s">
        <v>33</v>
      </c>
      <c r="B7" s="5" t="n">
        <v>247614</v>
      </c>
      <c r="F7" s="5" t="n">
        <v>220034</v>
      </c>
    </row>
    <row r="8" spans="1:10">
      <c r="A8" s="4" t="s">
        <v>615</v>
      </c>
      <c r="B8" s="5" t="n">
        <v>12549</v>
      </c>
      <c r="F8" s="5" t="n">
        <v>9576</v>
      </c>
    </row>
    <row r="9" spans="1:10">
      <c r="A9" s="4" t="s">
        <v>36</v>
      </c>
      <c r="B9" s="5" t="n">
        <v>1047752</v>
      </c>
      <c r="E9" s="6" t="n">
        <v>1011411</v>
      </c>
      <c r="F9" s="5" t="n">
        <v>1014394</v>
      </c>
    </row>
    <row r="10" spans="1:10">
      <c r="A10" s="4" t="s">
        <v>616</v>
      </c>
      <c r="B10" s="5" t="n">
        <v>0</v>
      </c>
      <c r="F10" s="5" t="n">
        <v>0</v>
      </c>
    </row>
    <row r="11" spans="1:10">
      <c r="A11" s="4" t="s">
        <v>37</v>
      </c>
      <c r="B11" s="5" t="n">
        <v>660521</v>
      </c>
      <c r="F11" s="5" t="n">
        <v>686344</v>
      </c>
    </row>
    <row r="12" spans="1:10">
      <c r="A12" s="4" t="s">
        <v>38</v>
      </c>
      <c r="B12" s="5" t="n">
        <v>172341</v>
      </c>
      <c r="F12" s="5" t="n">
        <v>148983</v>
      </c>
    </row>
    <row r="13" spans="1:10">
      <c r="A13" s="4" t="s">
        <v>39</v>
      </c>
      <c r="B13" s="5" t="n">
        <v>240879</v>
      </c>
      <c r="E13" s="5" t="n">
        <v>227421</v>
      </c>
      <c r="F13" s="5" t="n">
        <v>0</v>
      </c>
    </row>
    <row r="14" spans="1:10">
      <c r="A14" s="4" t="s">
        <v>40</v>
      </c>
      <c r="B14" s="5" t="n">
        <v>22908</v>
      </c>
      <c r="E14" s="5" t="n">
        <v>26088</v>
      </c>
      <c r="F14" s="5" t="n">
        <v>27535</v>
      </c>
    </row>
    <row r="15" spans="1:10">
      <c r="A15" s="4" t="s">
        <v>41</v>
      </c>
      <c r="B15" s="5" t="n">
        <v>12424</v>
      </c>
      <c r="F15" s="5" t="n">
        <v>7651</v>
      </c>
    </row>
    <row r="16" spans="1:10">
      <c r="A16" s="4" t="s">
        <v>42</v>
      </c>
      <c r="B16" s="5" t="n">
        <v>2156825</v>
      </c>
      <c r="F16" s="5" t="n">
        <v>1884907</v>
      </c>
      <c r="G16" s="6" t="n">
        <v>1841012</v>
      </c>
    </row>
    <row r="17" spans="1:10">
      <c r="A17" s="3" t="s">
        <v>43</v>
      </c>
    </row>
    <row r="18" spans="1:10">
      <c r="A18" s="4" t="s">
        <v>617</v>
      </c>
      <c r="B18" s="5" t="n">
        <v>607</v>
      </c>
      <c r="F18" s="5" t="n">
        <v>54109</v>
      </c>
    </row>
    <row r="19" spans="1:10">
      <c r="A19" s="4" t="s">
        <v>45</v>
      </c>
      <c r="B19" s="5" t="n">
        <v>85908</v>
      </c>
      <c r="F19" s="5" t="n">
        <v>71118</v>
      </c>
    </row>
    <row r="20" spans="1:10">
      <c r="A20" s="4" t="s">
        <v>47</v>
      </c>
      <c r="B20" s="5" t="n">
        <v>76777</v>
      </c>
      <c r="F20" s="5" t="n">
        <v>90335</v>
      </c>
    </row>
    <row r="21" spans="1:10">
      <c r="A21" s="4" t="s">
        <v>48</v>
      </c>
      <c r="B21" s="5" t="n">
        <v>38541</v>
      </c>
      <c r="E21" s="5" t="n">
        <v>29815</v>
      </c>
      <c r="F21" s="5" t="n">
        <v>0</v>
      </c>
    </row>
    <row r="22" spans="1:10">
      <c r="A22" s="4" t="s">
        <v>618</v>
      </c>
      <c r="B22" s="5" t="n">
        <v>10998</v>
      </c>
      <c r="F22" s="5" t="n">
        <v>22006</v>
      </c>
    </row>
    <row r="23" spans="1:10">
      <c r="A23" s="4" t="s">
        <v>51</v>
      </c>
      <c r="B23" s="5" t="n">
        <v>212831</v>
      </c>
      <c r="E23" s="5" t="n">
        <v>225142</v>
      </c>
      <c r="F23" s="5" t="n">
        <v>237568</v>
      </c>
    </row>
    <row r="24" spans="1:10">
      <c r="A24" s="4" t="s">
        <v>52</v>
      </c>
      <c r="B24" s="5" t="n">
        <v>0</v>
      </c>
      <c r="E24" s="5" t="n">
        <v>0</v>
      </c>
      <c r="F24" s="5" t="n">
        <v>93127</v>
      </c>
    </row>
    <row r="25" spans="1:10">
      <c r="A25" s="4" t="s">
        <v>53</v>
      </c>
      <c r="B25" s="5" t="n">
        <v>322248</v>
      </c>
      <c r="E25" s="5" t="n">
        <v>300170</v>
      </c>
      <c r="F25" s="5" t="n">
        <v>0</v>
      </c>
    </row>
    <row r="26" spans="1:10">
      <c r="A26" s="4" t="s">
        <v>619</v>
      </c>
      <c r="B26" s="5" t="n">
        <v>965063</v>
      </c>
      <c r="F26" s="5" t="n">
        <v>901222</v>
      </c>
    </row>
    <row r="27" spans="1:10">
      <c r="A27" s="4" t="s">
        <v>55</v>
      </c>
      <c r="B27" s="5" t="n">
        <v>26306</v>
      </c>
      <c r="E27" s="5" t="n">
        <v>25409</v>
      </c>
      <c r="F27" s="5" t="n">
        <v>33015</v>
      </c>
    </row>
    <row r="28" spans="1:10">
      <c r="A28" s="4" t="s">
        <v>56</v>
      </c>
      <c r="B28" s="5" t="n">
        <v>1526448</v>
      </c>
      <c r="F28" s="5" t="n">
        <v>1264932</v>
      </c>
    </row>
    <row r="29" spans="1:10">
      <c r="A29" s="4" t="s">
        <v>362</v>
      </c>
      <c r="B29" s="5" t="n">
        <v>630377</v>
      </c>
      <c r="C29" s="6" t="n">
        <v>636736</v>
      </c>
      <c r="D29" s="6" t="n">
        <v>647819</v>
      </c>
      <c r="E29" s="6" t="n">
        <v>626135</v>
      </c>
      <c r="F29" s="5" t="n">
        <v>619975</v>
      </c>
      <c r="G29" s="6" t="n">
        <v>587034</v>
      </c>
      <c r="H29" s="6" t="n">
        <v>569648</v>
      </c>
      <c r="I29" s="6" t="n">
        <v>549655</v>
      </c>
      <c r="J29" s="6" t="n">
        <v>535068</v>
      </c>
    </row>
    <row r="30" spans="1:10">
      <c r="A30" s="4" t="s">
        <v>66</v>
      </c>
      <c r="B30" s="5" t="n">
        <v>2156825</v>
      </c>
      <c r="F30" s="5" t="n">
        <v>1884907</v>
      </c>
    </row>
    <row r="31" spans="1:10">
      <c r="A31" s="4" t="s">
        <v>620</v>
      </c>
    </row>
    <row r="32" spans="1:10">
      <c r="A32" s="3" t="s">
        <v>28</v>
      </c>
    </row>
    <row r="33" spans="1:10">
      <c r="A33" s="4" t="s">
        <v>29</v>
      </c>
      <c r="B33" s="5" t="n">
        <v>0</v>
      </c>
      <c r="F33" s="5" t="n">
        <v>0</v>
      </c>
    </row>
    <row r="34" spans="1:10">
      <c r="A34" s="4" t="s">
        <v>306</v>
      </c>
      <c r="B34" s="5" t="n">
        <v>0</v>
      </c>
      <c r="F34" s="5" t="n">
        <v>0</v>
      </c>
    </row>
    <row r="35" spans="1:10">
      <c r="A35" s="4" t="s">
        <v>31</v>
      </c>
      <c r="B35" s="5" t="n">
        <v>0</v>
      </c>
      <c r="F35" s="5" t="n">
        <v>0</v>
      </c>
    </row>
    <row r="36" spans="1:10">
      <c r="A36" s="4" t="s">
        <v>32</v>
      </c>
      <c r="B36" s="5" t="n">
        <v>0</v>
      </c>
      <c r="F36" s="5" t="n">
        <v>0</v>
      </c>
    </row>
    <row r="37" spans="1:10">
      <c r="A37" s="4" t="s">
        <v>33</v>
      </c>
      <c r="B37" s="5" t="n">
        <v>0</v>
      </c>
      <c r="F37" s="5" t="n">
        <v>0</v>
      </c>
    </row>
    <row r="38" spans="1:10">
      <c r="A38" s="4" t="s">
        <v>615</v>
      </c>
      <c r="B38" s="5" t="n">
        <v>-11785</v>
      </c>
      <c r="F38" s="5" t="n">
        <v>-8272</v>
      </c>
    </row>
    <row r="39" spans="1:10">
      <c r="A39" s="4" t="s">
        <v>36</v>
      </c>
      <c r="B39" s="5" t="n">
        <v>-11785</v>
      </c>
      <c r="F39" s="5" t="n">
        <v>-8272</v>
      </c>
    </row>
    <row r="40" spans="1:10">
      <c r="A40" s="4" t="s">
        <v>616</v>
      </c>
      <c r="B40" s="5" t="n">
        <v>-923849</v>
      </c>
      <c r="F40" s="5" t="n">
        <v>-962388</v>
      </c>
    </row>
    <row r="41" spans="1:10">
      <c r="A41" s="4" t="s">
        <v>37</v>
      </c>
      <c r="B41" s="5" t="n">
        <v>0</v>
      </c>
      <c r="F41" s="5" t="n">
        <v>0</v>
      </c>
    </row>
    <row r="42" spans="1:10">
      <c r="A42" s="4" t="s">
        <v>38</v>
      </c>
      <c r="B42" s="5" t="n">
        <v>0</v>
      </c>
      <c r="F42" s="5" t="n">
        <v>0</v>
      </c>
    </row>
    <row r="43" spans="1:10">
      <c r="A43" s="4" t="s">
        <v>39</v>
      </c>
      <c r="B43" s="5" t="n">
        <v>0</v>
      </c>
    </row>
    <row r="44" spans="1:10">
      <c r="A44" s="4" t="s">
        <v>40</v>
      </c>
      <c r="B44" s="5" t="n">
        <v>0</v>
      </c>
      <c r="F44" s="5" t="n">
        <v>0</v>
      </c>
    </row>
    <row r="45" spans="1:10">
      <c r="A45" s="4" t="s">
        <v>41</v>
      </c>
      <c r="B45" s="5" t="n">
        <v>0</v>
      </c>
      <c r="F45" s="5" t="n">
        <v>0</v>
      </c>
    </row>
    <row r="46" spans="1:10">
      <c r="A46" s="4" t="s">
        <v>42</v>
      </c>
      <c r="B46" s="5" t="n">
        <v>-935634</v>
      </c>
      <c r="F46" s="5" t="n">
        <v>-970660</v>
      </c>
    </row>
    <row r="47" spans="1:10">
      <c r="A47" s="3" t="s">
        <v>43</v>
      </c>
    </row>
    <row r="48" spans="1:10">
      <c r="A48" s="4" t="s">
        <v>617</v>
      </c>
      <c r="B48" s="5" t="n">
        <v>0</v>
      </c>
      <c r="F48" s="5" t="n">
        <v>0</v>
      </c>
    </row>
    <row r="49" spans="1:10">
      <c r="A49" s="4" t="s">
        <v>45</v>
      </c>
      <c r="B49" s="5" t="n">
        <v>0</v>
      </c>
      <c r="F49" s="5" t="n">
        <v>0</v>
      </c>
    </row>
    <row r="50" spans="1:10">
      <c r="A50" s="4" t="s">
        <v>47</v>
      </c>
      <c r="B50" s="5" t="n">
        <v>-2417</v>
      </c>
      <c r="F50" s="5" t="n">
        <v>-2768</v>
      </c>
    </row>
    <row r="51" spans="1:10">
      <c r="A51" s="4" t="s">
        <v>48</v>
      </c>
      <c r="B51" s="5" t="n">
        <v>0</v>
      </c>
    </row>
    <row r="52" spans="1:10">
      <c r="A52" s="4" t="s">
        <v>618</v>
      </c>
      <c r="B52" s="5" t="n">
        <v>-9368</v>
      </c>
      <c r="F52" s="5" t="n">
        <v>-5504</v>
      </c>
    </row>
    <row r="53" spans="1:10">
      <c r="A53" s="4" t="s">
        <v>51</v>
      </c>
      <c r="B53" s="5" t="n">
        <v>-11785</v>
      </c>
      <c r="F53" s="5" t="n">
        <v>-8272</v>
      </c>
    </row>
    <row r="54" spans="1:10">
      <c r="A54" s="4" t="s">
        <v>52</v>
      </c>
      <c r="F54" s="5" t="n">
        <v>0</v>
      </c>
    </row>
    <row r="55" spans="1:10">
      <c r="A55" s="4" t="s">
        <v>53</v>
      </c>
      <c r="B55" s="5" t="n">
        <v>0</v>
      </c>
    </row>
    <row r="56" spans="1:10">
      <c r="A56" s="4" t="s">
        <v>619</v>
      </c>
      <c r="B56" s="5" t="n">
        <v>0</v>
      </c>
      <c r="F56" s="5" t="n">
        <v>0</v>
      </c>
    </row>
    <row r="57" spans="1:10">
      <c r="A57" s="4" t="s">
        <v>55</v>
      </c>
      <c r="B57" s="5" t="n">
        <v>0</v>
      </c>
      <c r="F57" s="5" t="n">
        <v>0</v>
      </c>
    </row>
    <row r="58" spans="1:10">
      <c r="A58" s="4" t="s">
        <v>56</v>
      </c>
      <c r="B58" s="5" t="n">
        <v>-11785</v>
      </c>
      <c r="F58" s="5" t="n">
        <v>-8272</v>
      </c>
    </row>
    <row r="59" spans="1:10">
      <c r="A59" s="4" t="s">
        <v>362</v>
      </c>
      <c r="B59" s="5" t="n">
        <v>-923849</v>
      </c>
      <c r="F59" s="5" t="n">
        <v>-962388</v>
      </c>
    </row>
    <row r="60" spans="1:10">
      <c r="A60" s="4" t="s">
        <v>66</v>
      </c>
      <c r="B60" s="5" t="n">
        <v>-935634</v>
      </c>
      <c r="F60" s="5" t="n">
        <v>-970660</v>
      </c>
    </row>
    <row r="61" spans="1:10">
      <c r="A61" s="4" t="s">
        <v>621</v>
      </c>
    </row>
    <row r="62" spans="1:10">
      <c r="A62" s="3" t="s">
        <v>28</v>
      </c>
    </row>
    <row r="63" spans="1:10">
      <c r="A63" s="4" t="s">
        <v>29</v>
      </c>
      <c r="B63" s="5" t="n">
        <v>0</v>
      </c>
      <c r="F63" s="5" t="n">
        <v>0</v>
      </c>
    </row>
    <row r="64" spans="1:10">
      <c r="A64" s="4" t="s">
        <v>306</v>
      </c>
      <c r="B64" s="5" t="n">
        <v>0</v>
      </c>
      <c r="F64" s="5" t="n">
        <v>0</v>
      </c>
    </row>
    <row r="65" spans="1:10">
      <c r="A65" s="4" t="s">
        <v>31</v>
      </c>
      <c r="B65" s="5" t="n">
        <v>0</v>
      </c>
      <c r="F65" s="5" t="n">
        <v>0</v>
      </c>
    </row>
    <row r="66" spans="1:10">
      <c r="A66" s="4" t="s">
        <v>32</v>
      </c>
      <c r="B66" s="5" t="n">
        <v>0</v>
      </c>
      <c r="F66" s="5" t="n">
        <v>0</v>
      </c>
    </row>
    <row r="67" spans="1:10">
      <c r="A67" s="4" t="s">
        <v>33</v>
      </c>
      <c r="B67" s="5" t="n">
        <v>0</v>
      </c>
      <c r="F67" s="5" t="n">
        <v>0</v>
      </c>
    </row>
    <row r="68" spans="1:10">
      <c r="A68" s="4" t="s">
        <v>615</v>
      </c>
      <c r="B68" s="5" t="n">
        <v>0</v>
      </c>
      <c r="F68" s="5" t="n">
        <v>0</v>
      </c>
    </row>
    <row r="69" spans="1:10">
      <c r="A69" s="4" t="s">
        <v>36</v>
      </c>
      <c r="B69" s="5" t="n">
        <v>0</v>
      </c>
      <c r="F69" s="5" t="n">
        <v>0</v>
      </c>
    </row>
    <row r="70" spans="1:10">
      <c r="A70" s="4" t="s">
        <v>616</v>
      </c>
      <c r="B70" s="5" t="n">
        <v>835653</v>
      </c>
      <c r="F70" s="5" t="n">
        <v>815524</v>
      </c>
    </row>
    <row r="71" spans="1:10">
      <c r="A71" s="4" t="s">
        <v>37</v>
      </c>
      <c r="B71" s="5" t="n">
        <v>0</v>
      </c>
      <c r="F71" s="5" t="n">
        <v>0</v>
      </c>
    </row>
    <row r="72" spans="1:10">
      <c r="A72" s="4" t="s">
        <v>38</v>
      </c>
      <c r="B72" s="5" t="n">
        <v>0</v>
      </c>
      <c r="F72" s="5" t="n">
        <v>0</v>
      </c>
    </row>
    <row r="73" spans="1:10">
      <c r="A73" s="4" t="s">
        <v>39</v>
      </c>
      <c r="B73" s="5" t="n">
        <v>0</v>
      </c>
    </row>
    <row r="74" spans="1:10">
      <c r="A74" s="4" t="s">
        <v>40</v>
      </c>
      <c r="B74" s="5" t="n">
        <v>22908</v>
      </c>
      <c r="F74" s="5" t="n">
        <v>27535</v>
      </c>
    </row>
    <row r="75" spans="1:10">
      <c r="A75" s="4" t="s">
        <v>41</v>
      </c>
      <c r="B75" s="5" t="n">
        <v>0</v>
      </c>
      <c r="F75" s="5" t="n">
        <v>0</v>
      </c>
    </row>
    <row r="76" spans="1:10">
      <c r="A76" s="4" t="s">
        <v>42</v>
      </c>
      <c r="B76" s="5" t="n">
        <v>858561</v>
      </c>
      <c r="F76" s="5" t="n">
        <v>843059</v>
      </c>
    </row>
    <row r="77" spans="1:10">
      <c r="A77" s="3" t="s">
        <v>43</v>
      </c>
    </row>
    <row r="78" spans="1:10">
      <c r="A78" s="4" t="s">
        <v>617</v>
      </c>
      <c r="B78" s="5" t="n">
        <v>0</v>
      </c>
      <c r="F78" s="5" t="n">
        <v>0</v>
      </c>
    </row>
    <row r="79" spans="1:10">
      <c r="A79" s="4" t="s">
        <v>45</v>
      </c>
      <c r="B79" s="5" t="n">
        <v>0</v>
      </c>
      <c r="F79" s="5" t="n">
        <v>0</v>
      </c>
    </row>
    <row r="80" spans="1:10">
      <c r="A80" s="4" t="s">
        <v>47</v>
      </c>
      <c r="B80" s="5" t="n">
        <v>4800</v>
      </c>
      <c r="F80" s="5" t="n">
        <v>686</v>
      </c>
    </row>
    <row r="81" spans="1:10">
      <c r="A81" s="4" t="s">
        <v>48</v>
      </c>
      <c r="B81" s="5" t="n">
        <v>0</v>
      </c>
    </row>
    <row r="82" spans="1:10">
      <c r="A82" s="4" t="s">
        <v>618</v>
      </c>
      <c r="B82" s="5" t="n">
        <v>0</v>
      </c>
      <c r="F82" s="5" t="n">
        <v>0</v>
      </c>
    </row>
    <row r="83" spans="1:10">
      <c r="A83" s="4" t="s">
        <v>51</v>
      </c>
      <c r="B83" s="5" t="n">
        <v>4800</v>
      </c>
      <c r="F83" s="5" t="n">
        <v>686</v>
      </c>
    </row>
    <row r="84" spans="1:10">
      <c r="A84" s="4" t="s">
        <v>52</v>
      </c>
      <c r="F84" s="5" t="n">
        <v>0</v>
      </c>
    </row>
    <row r="85" spans="1:10">
      <c r="A85" s="4" t="s">
        <v>53</v>
      </c>
      <c r="B85" s="5" t="n">
        <v>0</v>
      </c>
    </row>
    <row r="86" spans="1:10">
      <c r="A86" s="4" t="s">
        <v>619</v>
      </c>
      <c r="B86" s="5" t="n">
        <v>223384</v>
      </c>
      <c r="F86" s="5" t="n">
        <v>222398</v>
      </c>
    </row>
    <row r="87" spans="1:10">
      <c r="A87" s="4" t="s">
        <v>55</v>
      </c>
      <c r="B87" s="5" t="n">
        <v>0</v>
      </c>
      <c r="F87" s="5" t="n">
        <v>0</v>
      </c>
    </row>
    <row r="88" spans="1:10">
      <c r="A88" s="4" t="s">
        <v>56</v>
      </c>
      <c r="B88" s="5" t="n">
        <v>228184</v>
      </c>
      <c r="F88" s="5" t="n">
        <v>223084</v>
      </c>
    </row>
    <row r="89" spans="1:10">
      <c r="A89" s="4" t="s">
        <v>362</v>
      </c>
      <c r="B89" s="5" t="n">
        <v>630377</v>
      </c>
      <c r="F89" s="5" t="n">
        <v>619975</v>
      </c>
    </row>
    <row r="90" spans="1:10">
      <c r="A90" s="4" t="s">
        <v>66</v>
      </c>
      <c r="B90" s="5" t="n">
        <v>858561</v>
      </c>
      <c r="F90" s="5" t="n">
        <v>843059</v>
      </c>
    </row>
    <row r="91" spans="1:10">
      <c r="A91" s="4" t="s">
        <v>622</v>
      </c>
    </row>
    <row r="92" spans="1:10">
      <c r="A92" s="3" t="s">
        <v>28</v>
      </c>
    </row>
    <row r="93" spans="1:10">
      <c r="A93" s="4" t="s">
        <v>29</v>
      </c>
      <c r="B93" s="5" t="n">
        <v>4672</v>
      </c>
      <c r="F93" s="5" t="n">
        <v>5912</v>
      </c>
    </row>
    <row r="94" spans="1:10">
      <c r="A94" s="4" t="s">
        <v>306</v>
      </c>
      <c r="B94" s="5" t="n">
        <v>1775</v>
      </c>
      <c r="F94" s="5" t="n">
        <v>1550</v>
      </c>
    </row>
    <row r="95" spans="1:10">
      <c r="A95" s="4" t="s">
        <v>31</v>
      </c>
      <c r="B95" s="5" t="n">
        <v>476144</v>
      </c>
      <c r="F95" s="5" t="n">
        <v>328705</v>
      </c>
    </row>
    <row r="96" spans="1:10">
      <c r="A96" s="4" t="s">
        <v>32</v>
      </c>
      <c r="B96" s="5" t="n">
        <v>66748</v>
      </c>
      <c r="F96" s="5" t="n">
        <v>67078</v>
      </c>
    </row>
    <row r="97" spans="1:10">
      <c r="A97" s="4" t="s">
        <v>33</v>
      </c>
      <c r="B97" s="5" t="n">
        <v>247614</v>
      </c>
      <c r="F97" s="5" t="n">
        <v>220034</v>
      </c>
    </row>
    <row r="98" spans="1:10">
      <c r="A98" s="4" t="s">
        <v>615</v>
      </c>
      <c r="B98" s="5" t="n">
        <v>14153</v>
      </c>
      <c r="F98" s="5" t="n">
        <v>12344</v>
      </c>
    </row>
    <row r="99" spans="1:10">
      <c r="A99" s="4" t="s">
        <v>36</v>
      </c>
      <c r="B99" s="5" t="n">
        <v>811106</v>
      </c>
      <c r="F99" s="5" t="n">
        <v>635623</v>
      </c>
    </row>
    <row r="100" spans="1:10">
      <c r="A100" s="4" t="s">
        <v>616</v>
      </c>
      <c r="B100" s="5" t="n">
        <v>88196</v>
      </c>
      <c r="F100" s="5" t="n">
        <v>146864</v>
      </c>
    </row>
    <row r="101" spans="1:10">
      <c r="A101" s="4" t="s">
        <v>37</v>
      </c>
      <c r="B101" s="5" t="n">
        <v>374126</v>
      </c>
      <c r="F101" s="5" t="n">
        <v>455443</v>
      </c>
    </row>
    <row r="102" spans="1:10">
      <c r="A102" s="4" t="s">
        <v>38</v>
      </c>
      <c r="B102" s="5" t="n">
        <v>172341</v>
      </c>
      <c r="F102" s="5" t="n">
        <v>148983</v>
      </c>
    </row>
    <row r="103" spans="1:10">
      <c r="A103" s="4" t="s">
        <v>39</v>
      </c>
      <c r="B103" s="5" t="n">
        <v>240879</v>
      </c>
    </row>
    <row r="104" spans="1:10">
      <c r="A104" s="4" t="s">
        <v>40</v>
      </c>
      <c r="B104" s="5" t="n">
        <v>0</v>
      </c>
      <c r="F104" s="5" t="n">
        <v>0</v>
      </c>
    </row>
    <row r="105" spans="1:10">
      <c r="A105" s="4" t="s">
        <v>41</v>
      </c>
      <c r="B105" s="5" t="n">
        <v>12424</v>
      </c>
      <c r="F105" s="5" t="n">
        <v>7651</v>
      </c>
    </row>
    <row r="106" spans="1:10">
      <c r="A106" s="4" t="s">
        <v>42</v>
      </c>
      <c r="B106" s="5" t="n">
        <v>1699072</v>
      </c>
      <c r="F106" s="5" t="n">
        <v>1394564</v>
      </c>
    </row>
    <row r="107" spans="1:10">
      <c r="A107" s="3" t="s">
        <v>43</v>
      </c>
    </row>
    <row r="108" spans="1:10">
      <c r="A108" s="4" t="s">
        <v>617</v>
      </c>
      <c r="B108" s="5" t="n">
        <v>607</v>
      </c>
      <c r="F108" s="5" t="n">
        <v>474</v>
      </c>
    </row>
    <row r="109" spans="1:10">
      <c r="A109" s="4" t="s">
        <v>45</v>
      </c>
      <c r="B109" s="5" t="n">
        <v>85908</v>
      </c>
      <c r="F109" s="5" t="n">
        <v>71118</v>
      </c>
    </row>
    <row r="110" spans="1:10">
      <c r="A110" s="4" t="s">
        <v>47</v>
      </c>
      <c r="B110" s="5" t="n">
        <v>70939</v>
      </c>
      <c r="F110" s="5" t="n">
        <v>88478</v>
      </c>
    </row>
    <row r="111" spans="1:10">
      <c r="A111" s="4" t="s">
        <v>48</v>
      </c>
      <c r="B111" s="5" t="n">
        <v>38541</v>
      </c>
    </row>
    <row r="112" spans="1:10">
      <c r="A112" s="4" t="s">
        <v>618</v>
      </c>
      <c r="B112" s="5" t="n">
        <v>17646</v>
      </c>
      <c r="F112" s="5" t="n">
        <v>24918</v>
      </c>
    </row>
    <row r="113" spans="1:10">
      <c r="A113" s="4" t="s">
        <v>51</v>
      </c>
      <c r="B113" s="5" t="n">
        <v>213641</v>
      </c>
      <c r="F113" s="5" t="n">
        <v>184988</v>
      </c>
    </row>
    <row r="114" spans="1:10">
      <c r="A114" s="4" t="s">
        <v>52</v>
      </c>
      <c r="F114" s="5" t="n">
        <v>93127</v>
      </c>
    </row>
    <row r="115" spans="1:10">
      <c r="A115" s="4" t="s">
        <v>53</v>
      </c>
      <c r="B115" s="5" t="n">
        <v>322248</v>
      </c>
    </row>
    <row r="116" spans="1:10">
      <c r="A116" s="4" t="s">
        <v>619</v>
      </c>
      <c r="B116" s="5" t="n">
        <v>303061</v>
      </c>
      <c r="F116" s="5" t="n">
        <v>270831</v>
      </c>
    </row>
    <row r="117" spans="1:10">
      <c r="A117" s="4" t="s">
        <v>55</v>
      </c>
      <c r="B117" s="5" t="n">
        <v>24469</v>
      </c>
      <c r="F117" s="5" t="n">
        <v>30094</v>
      </c>
    </row>
    <row r="118" spans="1:10">
      <c r="A118" s="4" t="s">
        <v>56</v>
      </c>
      <c r="B118" s="5" t="n">
        <v>863419</v>
      </c>
      <c r="F118" s="5" t="n">
        <v>579040</v>
      </c>
    </row>
    <row r="119" spans="1:10">
      <c r="A119" s="4" t="s">
        <v>362</v>
      </c>
      <c r="B119" s="5" t="n">
        <v>835653</v>
      </c>
      <c r="F119" s="5" t="n">
        <v>815524</v>
      </c>
    </row>
    <row r="120" spans="1:10">
      <c r="A120" s="4" t="s">
        <v>66</v>
      </c>
      <c r="B120" s="5" t="n">
        <v>1699072</v>
      </c>
      <c r="F120" s="5" t="n">
        <v>1394564</v>
      </c>
    </row>
    <row r="121" spans="1:10">
      <c r="A121" s="4" t="s">
        <v>79</v>
      </c>
    </row>
    <row r="122" spans="1:10">
      <c r="A122" s="3" t="s">
        <v>28</v>
      </c>
    </row>
    <row r="123" spans="1:10">
      <c r="A123" s="4" t="s">
        <v>29</v>
      </c>
      <c r="B123" s="5" t="n">
        <v>0</v>
      </c>
      <c r="F123" s="5" t="n">
        <v>0</v>
      </c>
    </row>
    <row r="124" spans="1:10">
      <c r="A124" s="4" t="s">
        <v>306</v>
      </c>
      <c r="B124" s="5" t="n">
        <v>47472</v>
      </c>
      <c r="F124" s="5" t="n">
        <v>57475</v>
      </c>
    </row>
    <row r="125" spans="1:10">
      <c r="A125" s="4" t="s">
        <v>31</v>
      </c>
      <c r="B125" s="5" t="n">
        <v>190778</v>
      </c>
      <c r="F125" s="5" t="n">
        <v>324064</v>
      </c>
    </row>
    <row r="126" spans="1:10">
      <c r="A126" s="4" t="s">
        <v>32</v>
      </c>
      <c r="B126" s="5" t="n">
        <v>0</v>
      </c>
      <c r="F126" s="5" t="n">
        <v>0</v>
      </c>
    </row>
    <row r="127" spans="1:10">
      <c r="A127" s="4" t="s">
        <v>33</v>
      </c>
      <c r="B127" s="5" t="n">
        <v>0</v>
      </c>
      <c r="F127" s="5" t="n">
        <v>0</v>
      </c>
    </row>
    <row r="128" spans="1:10">
      <c r="A128" s="4" t="s">
        <v>615</v>
      </c>
      <c r="B128" s="5" t="n">
        <v>10181</v>
      </c>
      <c r="F128" s="5" t="n">
        <v>5504</v>
      </c>
    </row>
    <row r="129" spans="1:10">
      <c r="A129" s="4" t="s">
        <v>36</v>
      </c>
      <c r="B129" s="5" t="n">
        <v>248431</v>
      </c>
      <c r="F129" s="5" t="n">
        <v>387043</v>
      </c>
    </row>
    <row r="130" spans="1:10">
      <c r="A130" s="4" t="s">
        <v>616</v>
      </c>
      <c r="B130" s="5" t="n">
        <v>0</v>
      </c>
      <c r="F130" s="5" t="n">
        <v>0</v>
      </c>
    </row>
    <row r="131" spans="1:10">
      <c r="A131" s="4" t="s">
        <v>37</v>
      </c>
      <c r="B131" s="5" t="n">
        <v>286395</v>
      </c>
      <c r="F131" s="5" t="n">
        <v>230901</v>
      </c>
    </row>
    <row r="132" spans="1:10">
      <c r="A132" s="4" t="s">
        <v>38</v>
      </c>
      <c r="B132" s="5" t="n">
        <v>0</v>
      </c>
      <c r="F132" s="5" t="n">
        <v>0</v>
      </c>
    </row>
    <row r="133" spans="1:10">
      <c r="A133" s="4" t="s">
        <v>39</v>
      </c>
      <c r="B133" s="5" t="n">
        <v>0</v>
      </c>
    </row>
    <row r="134" spans="1:10">
      <c r="A134" s="4" t="s">
        <v>40</v>
      </c>
      <c r="B134" s="5" t="n">
        <v>0</v>
      </c>
      <c r="F134" s="5" t="n">
        <v>0</v>
      </c>
    </row>
    <row r="135" spans="1:10">
      <c r="A135" s="4" t="s">
        <v>41</v>
      </c>
      <c r="B135" s="5" t="n">
        <v>0</v>
      </c>
      <c r="F135" s="5" t="n">
        <v>0</v>
      </c>
    </row>
    <row r="136" spans="1:10">
      <c r="A136" s="4" t="s">
        <v>42</v>
      </c>
      <c r="B136" s="5" t="n">
        <v>534826</v>
      </c>
      <c r="F136" s="5" t="n">
        <v>617944</v>
      </c>
    </row>
    <row r="137" spans="1:10">
      <c r="A137" s="3" t="s">
        <v>43</v>
      </c>
    </row>
    <row r="138" spans="1:10">
      <c r="A138" s="4" t="s">
        <v>617</v>
      </c>
      <c r="B138" s="5" t="n">
        <v>0</v>
      </c>
      <c r="F138" s="5" t="n">
        <v>53635</v>
      </c>
    </row>
    <row r="139" spans="1:10">
      <c r="A139" s="4" t="s">
        <v>45</v>
      </c>
      <c r="B139" s="5" t="n">
        <v>0</v>
      </c>
      <c r="F139" s="5" t="n">
        <v>0</v>
      </c>
    </row>
    <row r="140" spans="1:10">
      <c r="A140" s="4" t="s">
        <v>47</v>
      </c>
      <c r="B140" s="5" t="n">
        <v>3455</v>
      </c>
      <c r="F140" s="5" t="n">
        <v>3939</v>
      </c>
    </row>
    <row r="141" spans="1:10">
      <c r="A141" s="4" t="s">
        <v>48</v>
      </c>
      <c r="B141" s="5" t="n">
        <v>0</v>
      </c>
    </row>
    <row r="142" spans="1:10">
      <c r="A142" s="4" t="s">
        <v>618</v>
      </c>
      <c r="B142" s="5" t="n">
        <v>2720</v>
      </c>
      <c r="F142" s="5" t="n">
        <v>2592</v>
      </c>
    </row>
    <row r="143" spans="1:10">
      <c r="A143" s="4" t="s">
        <v>51</v>
      </c>
      <c r="B143" s="5" t="n">
        <v>6175</v>
      </c>
      <c r="F143" s="5" t="n">
        <v>60166</v>
      </c>
    </row>
    <row r="144" spans="1:10">
      <c r="A144" s="4" t="s">
        <v>52</v>
      </c>
      <c r="F144" s="5" t="n">
        <v>0</v>
      </c>
    </row>
    <row r="145" spans="1:10">
      <c r="A145" s="4" t="s">
        <v>53</v>
      </c>
      <c r="B145" s="5" t="n">
        <v>0</v>
      </c>
    </row>
    <row r="146" spans="1:10">
      <c r="A146" s="4" t="s">
        <v>619</v>
      </c>
      <c r="F146" s="5" t="n">
        <v>407993</v>
      </c>
    </row>
    <row r="147" spans="1:10">
      <c r="A147" s="4" t="s">
        <v>55</v>
      </c>
      <c r="B147" s="5" t="n">
        <v>1837</v>
      </c>
      <c r="F147" s="5" t="n">
        <v>2921</v>
      </c>
    </row>
    <row r="148" spans="1:10">
      <c r="A148" s="4" t="s">
        <v>56</v>
      </c>
      <c r="B148" s="5" t="n">
        <v>446630</v>
      </c>
      <c r="F148" s="5" t="n">
        <v>471080</v>
      </c>
    </row>
    <row r="149" spans="1:10">
      <c r="A149" s="4" t="s">
        <v>362</v>
      </c>
      <c r="B149" s="5" t="n">
        <v>88196</v>
      </c>
      <c r="F149" s="5" t="n">
        <v>146864</v>
      </c>
    </row>
    <row r="150" spans="1:10">
      <c r="A150" s="4" t="s">
        <v>66</v>
      </c>
      <c r="B150" s="6" t="n">
        <v>534826</v>
      </c>
      <c r="F150" s="6" t="n">
        <v>6179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12</v>
      </c>
      <c r="B1" s="2" t="s">
        <v>113</v>
      </c>
      <c r="C1" s="2" t="s">
        <v>114</v>
      </c>
      <c r="D1" s="2" t="s">
        <v>115</v>
      </c>
      <c r="E1" s="2" t="s">
        <v>116</v>
      </c>
      <c r="F1" s="2" t="s">
        <v>117</v>
      </c>
    </row>
    <row r="2" spans="1:6">
      <c r="A2" s="4" t="s">
        <v>118</v>
      </c>
      <c r="C2" s="5" t="n">
        <v>31435775</v>
      </c>
    </row>
    <row r="3" spans="1:6">
      <c r="A3" s="4" t="s">
        <v>119</v>
      </c>
      <c r="B3" s="6" t="n">
        <v>535068</v>
      </c>
      <c r="C3" s="6" t="n">
        <v>314</v>
      </c>
      <c r="D3" s="6" t="n">
        <v>101087</v>
      </c>
      <c r="E3" s="6" t="n">
        <v>433667</v>
      </c>
    </row>
    <row r="4" spans="1:6">
      <c r="A4" s="4" t="s">
        <v>120</v>
      </c>
      <c r="C4" s="5" t="n">
        <v>143021</v>
      </c>
    </row>
    <row r="5" spans="1:6">
      <c r="A5" s="4" t="s">
        <v>121</v>
      </c>
      <c r="B5" s="5" t="n">
        <v>-1848</v>
      </c>
      <c r="C5" s="6" t="n">
        <v>2</v>
      </c>
      <c r="D5" s="5" t="n">
        <v>-1850</v>
      </c>
    </row>
    <row r="6" spans="1:6">
      <c r="A6" s="4" t="s">
        <v>122</v>
      </c>
      <c r="C6" s="5" t="n">
        <v>8031</v>
      </c>
    </row>
    <row r="7" spans="1:6">
      <c r="A7" s="4" t="s">
        <v>123</v>
      </c>
      <c r="B7" s="5" t="n">
        <v>226</v>
      </c>
      <c r="D7" s="5" t="n">
        <v>226</v>
      </c>
    </row>
    <row r="8" spans="1:6">
      <c r="A8" s="4" t="s">
        <v>124</v>
      </c>
      <c r="B8" s="5" t="n">
        <v>2520</v>
      </c>
      <c r="D8" s="5" t="n">
        <v>2520</v>
      </c>
    </row>
    <row r="9" spans="1:6">
      <c r="A9" s="4" t="s">
        <v>102</v>
      </c>
      <c r="B9" s="5" t="n">
        <v>12732</v>
      </c>
      <c r="E9" s="5" t="n">
        <v>12732</v>
      </c>
    </row>
    <row r="10" spans="1:6">
      <c r="A10" s="4" t="s">
        <v>125</v>
      </c>
      <c r="C10" s="5" t="n">
        <v>31586827</v>
      </c>
    </row>
    <row r="11" spans="1:6">
      <c r="A11" s="4" t="s">
        <v>126</v>
      </c>
      <c r="B11" s="5" t="n">
        <v>549655</v>
      </c>
      <c r="C11" s="6" t="n">
        <v>316</v>
      </c>
      <c r="D11" s="5" t="n">
        <v>101983</v>
      </c>
      <c r="E11" s="5" t="n">
        <v>447356</v>
      </c>
    </row>
    <row r="12" spans="1:6">
      <c r="A12" s="4" t="s">
        <v>118</v>
      </c>
      <c r="C12" s="5" t="n">
        <v>31435775</v>
      </c>
    </row>
    <row r="13" spans="1:6">
      <c r="A13" s="4" t="s">
        <v>119</v>
      </c>
      <c r="B13" s="5" t="n">
        <v>535068</v>
      </c>
      <c r="C13" s="6" t="n">
        <v>314</v>
      </c>
      <c r="D13" s="5" t="n">
        <v>101087</v>
      </c>
      <c r="E13" s="5" t="n">
        <v>433667</v>
      </c>
    </row>
    <row r="14" spans="1:6">
      <c r="A14" s="4" t="s">
        <v>102</v>
      </c>
      <c r="B14" s="5" t="n">
        <v>44373</v>
      </c>
    </row>
    <row r="15" spans="1:6">
      <c r="A15" s="4" t="s">
        <v>127</v>
      </c>
      <c r="C15" s="5" t="n">
        <v>31726635</v>
      </c>
    </row>
    <row r="16" spans="1:6">
      <c r="A16" s="4" t="s">
        <v>128</v>
      </c>
      <c r="B16" s="5" t="n">
        <v>587034</v>
      </c>
      <c r="C16" s="6" t="n">
        <v>317</v>
      </c>
      <c r="D16" s="5" t="n">
        <v>107720</v>
      </c>
      <c r="E16" s="5" t="n">
        <v>478997</v>
      </c>
    </row>
    <row r="17" spans="1:6">
      <c r="A17" s="4" t="s">
        <v>125</v>
      </c>
      <c r="C17" s="5" t="n">
        <v>31586827</v>
      </c>
    </row>
    <row r="18" spans="1:6">
      <c r="A18" s="4" t="s">
        <v>126</v>
      </c>
      <c r="B18" s="5" t="n">
        <v>549655</v>
      </c>
      <c r="C18" s="6" t="n">
        <v>316</v>
      </c>
      <c r="D18" s="5" t="n">
        <v>101983</v>
      </c>
      <c r="E18" s="5" t="n">
        <v>447356</v>
      </c>
    </row>
    <row r="19" spans="1:6">
      <c r="A19" s="4" t="s">
        <v>120</v>
      </c>
      <c r="C19" s="5" t="n">
        <v>100018</v>
      </c>
    </row>
    <row r="20" spans="1:6">
      <c r="A20" s="4" t="s">
        <v>121</v>
      </c>
      <c r="B20" s="5" t="n">
        <v>-273</v>
      </c>
      <c r="D20" s="5" t="n">
        <v>-274</v>
      </c>
    </row>
    <row r="21" spans="1:6">
      <c r="A21" s="4" t="s">
        <v>122</v>
      </c>
      <c r="C21" s="5" t="n">
        <v>7569</v>
      </c>
    </row>
    <row r="22" spans="1:6">
      <c r="A22" s="4" t="s">
        <v>123</v>
      </c>
      <c r="B22" s="5" t="n">
        <v>213</v>
      </c>
      <c r="D22" s="5" t="n">
        <v>213</v>
      </c>
    </row>
    <row r="23" spans="1:6">
      <c r="A23" s="4" t="s">
        <v>124</v>
      </c>
      <c r="B23" s="5" t="n">
        <v>3419</v>
      </c>
      <c r="D23" s="5" t="n">
        <v>3042</v>
      </c>
    </row>
    <row r="24" spans="1:6">
      <c r="A24" s="4" t="s">
        <v>102</v>
      </c>
      <c r="B24" s="5" t="n">
        <v>17011</v>
      </c>
      <c r="E24" s="5" t="n">
        <v>17011</v>
      </c>
    </row>
    <row r="25" spans="1:6">
      <c r="A25" s="4" t="s">
        <v>129</v>
      </c>
      <c r="C25" s="5" t="n">
        <v>31694414</v>
      </c>
    </row>
    <row r="26" spans="1:6">
      <c r="A26" s="4" t="s">
        <v>130</v>
      </c>
      <c r="B26" s="5" t="n">
        <v>569648</v>
      </c>
      <c r="C26" s="6" t="n">
        <v>317</v>
      </c>
      <c r="D26" s="5" t="n">
        <v>104964</v>
      </c>
      <c r="E26" s="5" t="n">
        <v>464367</v>
      </c>
    </row>
    <row r="27" spans="1:6">
      <c r="A27" s="4" t="s">
        <v>120</v>
      </c>
      <c r="C27" s="5" t="n">
        <v>24585</v>
      </c>
    </row>
    <row r="28" spans="1:6">
      <c r="A28" s="4" t="s">
        <v>121</v>
      </c>
      <c r="B28" s="5" t="n">
        <v>-411</v>
      </c>
      <c r="D28" s="5" t="n">
        <v>-411</v>
      </c>
    </row>
    <row r="29" spans="1:6">
      <c r="A29" s="4" t="s">
        <v>122</v>
      </c>
      <c r="C29" s="5" t="n">
        <v>7636</v>
      </c>
    </row>
    <row r="30" spans="1:6">
      <c r="A30" s="4" t="s">
        <v>123</v>
      </c>
      <c r="B30" s="5" t="n">
        <v>215</v>
      </c>
      <c r="D30" s="5" t="n">
        <v>215</v>
      </c>
    </row>
    <row r="31" spans="1:6">
      <c r="A31" s="4" t="s">
        <v>124</v>
      </c>
      <c r="B31" s="5" t="n">
        <v>2952</v>
      </c>
      <c r="D31" s="5" t="n">
        <v>2952</v>
      </c>
    </row>
    <row r="32" spans="1:6">
      <c r="A32" s="4" t="s">
        <v>102</v>
      </c>
      <c r="B32" s="5" t="n">
        <v>14630</v>
      </c>
      <c r="E32" s="5" t="n">
        <v>14630</v>
      </c>
    </row>
    <row r="33" spans="1:6">
      <c r="A33" s="4" t="s">
        <v>127</v>
      </c>
      <c r="C33" s="5" t="n">
        <v>31726635</v>
      </c>
    </row>
    <row r="34" spans="1:6">
      <c r="A34" s="4" t="s">
        <v>128</v>
      </c>
      <c r="B34" s="5" t="n">
        <v>587034</v>
      </c>
      <c r="C34" s="6" t="n">
        <v>317</v>
      </c>
      <c r="D34" s="5" t="n">
        <v>107720</v>
      </c>
      <c r="E34" s="5" t="n">
        <v>478997</v>
      </c>
    </row>
    <row r="35" spans="1:6">
      <c r="A35" s="4" t="s">
        <v>131</v>
      </c>
      <c r="C35" s="5" t="n">
        <v>31788162</v>
      </c>
      <c r="F35" s="5" t="n">
        <v>0</v>
      </c>
    </row>
    <row r="36" spans="1:6">
      <c r="A36" s="4" t="s">
        <v>132</v>
      </c>
      <c r="B36" s="5" t="n">
        <v>619975</v>
      </c>
      <c r="C36" s="6" t="n">
        <v>318</v>
      </c>
      <c r="D36" s="5" t="n">
        <v>111185</v>
      </c>
      <c r="E36" s="5" t="n">
        <v>508472</v>
      </c>
      <c r="F36" s="6" t="n">
        <v>0</v>
      </c>
    </row>
    <row r="37" spans="1:6">
      <c r="A37" s="4" t="s">
        <v>120</v>
      </c>
      <c r="C37" s="5" t="n">
        <v>136206</v>
      </c>
    </row>
    <row r="38" spans="1:6">
      <c r="A38" s="4" t="s">
        <v>121</v>
      </c>
      <c r="B38" s="5" t="n">
        <v>-1240</v>
      </c>
      <c r="C38" s="6" t="n">
        <v>1</v>
      </c>
      <c r="D38" s="5" t="n">
        <v>-1241</v>
      </c>
    </row>
    <row r="39" spans="1:6">
      <c r="A39" s="4" t="s">
        <v>122</v>
      </c>
      <c r="C39" s="5" t="n">
        <v>12158</v>
      </c>
    </row>
    <row r="40" spans="1:6">
      <c r="A40" s="4" t="s">
        <v>123</v>
      </c>
      <c r="B40" s="5" t="n">
        <v>198</v>
      </c>
      <c r="D40" s="5" t="n">
        <v>198</v>
      </c>
    </row>
    <row r="41" spans="1:6">
      <c r="A41" s="4" t="s">
        <v>124</v>
      </c>
      <c r="B41" s="5" t="n">
        <v>3217</v>
      </c>
      <c r="D41" s="5" t="n">
        <v>3217</v>
      </c>
    </row>
    <row r="42" spans="1:6">
      <c r="A42" s="4" t="s">
        <v>102</v>
      </c>
      <c r="B42" s="5" t="n">
        <v>19509</v>
      </c>
      <c r="E42" s="5" t="n">
        <v>19509</v>
      </c>
    </row>
    <row r="43" spans="1:6">
      <c r="A43" s="4" t="s">
        <v>133</v>
      </c>
      <c r="C43" s="5" t="n">
        <v>31936526</v>
      </c>
      <c r="F43" s="5" t="n">
        <v>0</v>
      </c>
    </row>
    <row r="44" spans="1:6">
      <c r="A44" s="4" t="s">
        <v>134</v>
      </c>
      <c r="B44" s="5" t="n">
        <v>647819</v>
      </c>
      <c r="C44" s="6" t="n">
        <v>319</v>
      </c>
      <c r="D44" s="5" t="n">
        <v>113359</v>
      </c>
      <c r="E44" s="5" t="n">
        <v>534141</v>
      </c>
      <c r="F44" s="6" t="n">
        <v>0</v>
      </c>
    </row>
    <row r="45" spans="1:6">
      <c r="A45" s="4" t="s">
        <v>131</v>
      </c>
      <c r="C45" s="5" t="n">
        <v>31788162</v>
      </c>
      <c r="F45" s="5" t="n">
        <v>0</v>
      </c>
    </row>
    <row r="46" spans="1:6">
      <c r="A46" s="4" t="s">
        <v>132</v>
      </c>
      <c r="B46" s="5" t="n">
        <v>619975</v>
      </c>
      <c r="C46" s="6" t="n">
        <v>318</v>
      </c>
      <c r="D46" s="5" t="n">
        <v>111185</v>
      </c>
      <c r="E46" s="5" t="n">
        <v>508472</v>
      </c>
      <c r="F46" s="6" t="n">
        <v>0</v>
      </c>
    </row>
    <row r="47" spans="1:6">
      <c r="A47" s="4" t="s">
        <v>102</v>
      </c>
      <c r="B47" s="5" t="n">
        <v>54626</v>
      </c>
    </row>
    <row r="48" spans="1:6">
      <c r="A48" s="4" t="s">
        <v>135</v>
      </c>
      <c r="C48" s="5" t="n">
        <v>32037932</v>
      </c>
      <c r="F48" s="5" t="n">
        <v>-3136665</v>
      </c>
    </row>
    <row r="49" spans="1:6">
      <c r="A49" s="4" t="s">
        <v>136</v>
      </c>
      <c r="B49" s="5" t="n">
        <v>630377</v>
      </c>
      <c r="C49" s="6" t="n">
        <v>320</v>
      </c>
      <c r="D49" s="5" t="n">
        <v>119870</v>
      </c>
      <c r="E49" s="5" t="n">
        <v>569258</v>
      </c>
      <c r="F49" s="6" t="n">
        <v>-59071</v>
      </c>
    </row>
    <row r="50" spans="1:6">
      <c r="A50" s="4" t="s">
        <v>133</v>
      </c>
      <c r="C50" s="5" t="n">
        <v>31936526</v>
      </c>
      <c r="F50" s="5" t="n">
        <v>0</v>
      </c>
    </row>
    <row r="51" spans="1:6">
      <c r="A51" s="4" t="s">
        <v>134</v>
      </c>
      <c r="B51" s="5" t="n">
        <v>647819</v>
      </c>
      <c r="C51" s="6" t="n">
        <v>319</v>
      </c>
      <c r="D51" s="5" t="n">
        <v>113359</v>
      </c>
      <c r="E51" s="5" t="n">
        <v>534141</v>
      </c>
      <c r="F51" s="6" t="n">
        <v>0</v>
      </c>
    </row>
    <row r="52" spans="1:6">
      <c r="A52" s="4" t="s">
        <v>120</v>
      </c>
      <c r="C52" s="5" t="n">
        <v>51384</v>
      </c>
    </row>
    <row r="53" spans="1:6">
      <c r="A53" s="4" t="s">
        <v>121</v>
      </c>
      <c r="B53" s="5" t="n">
        <v>-326</v>
      </c>
      <c r="C53" s="6" t="n">
        <v>1</v>
      </c>
      <c r="D53" s="5" t="n">
        <v>-327</v>
      </c>
    </row>
    <row r="54" spans="1:6">
      <c r="A54" s="4" t="s">
        <v>122</v>
      </c>
      <c r="C54" s="5" t="n">
        <v>12638</v>
      </c>
    </row>
    <row r="55" spans="1:6">
      <c r="A55" s="4" t="s">
        <v>123</v>
      </c>
      <c r="B55" s="5" t="n">
        <v>194</v>
      </c>
      <c r="D55" s="5" t="n">
        <v>194</v>
      </c>
    </row>
    <row r="56" spans="1:6">
      <c r="A56" s="4" t="s">
        <v>124</v>
      </c>
      <c r="B56" s="5" t="n">
        <v>3042</v>
      </c>
      <c r="D56" s="5" t="n">
        <v>3419</v>
      </c>
    </row>
    <row r="57" spans="1:6">
      <c r="A57" s="4" t="s">
        <v>137</v>
      </c>
      <c r="F57" s="5" t="n">
        <v>-1874846</v>
      </c>
    </row>
    <row r="58" spans="1:6">
      <c r="A58" s="4" t="s">
        <v>138</v>
      </c>
      <c r="B58" s="5" t="n">
        <v>-34344</v>
      </c>
      <c r="F58" s="6" t="n">
        <v>-34344</v>
      </c>
    </row>
    <row r="59" spans="1:6">
      <c r="A59" s="4" t="s">
        <v>102</v>
      </c>
      <c r="B59" s="5" t="n">
        <v>19974</v>
      </c>
      <c r="E59" s="5" t="n">
        <v>19974</v>
      </c>
    </row>
    <row r="60" spans="1:6">
      <c r="A60" s="4" t="s">
        <v>139</v>
      </c>
      <c r="C60" s="5" t="n">
        <v>32000548</v>
      </c>
      <c r="F60" s="5" t="n">
        <v>-1874846</v>
      </c>
    </row>
    <row r="61" spans="1:6">
      <c r="A61" s="4" t="s">
        <v>140</v>
      </c>
      <c r="B61" s="5" t="n">
        <v>636736</v>
      </c>
      <c r="C61" s="6" t="n">
        <v>320</v>
      </c>
      <c r="D61" s="5" t="n">
        <v>116645</v>
      </c>
      <c r="E61" s="5" t="n">
        <v>554115</v>
      </c>
      <c r="F61" s="6" t="n">
        <v>-34344</v>
      </c>
    </row>
    <row r="62" spans="1:6">
      <c r="A62" s="4" t="s">
        <v>120</v>
      </c>
      <c r="C62" s="5" t="n">
        <v>19043</v>
      </c>
    </row>
    <row r="63" spans="1:6">
      <c r="A63" s="4" t="s">
        <v>121</v>
      </c>
      <c r="B63" s="5" t="n">
        <v>-211</v>
      </c>
      <c r="D63" s="5" t="n">
        <v>-211</v>
      </c>
    </row>
    <row r="64" spans="1:6">
      <c r="A64" s="4" t="s">
        <v>122</v>
      </c>
      <c r="C64" s="5" t="n">
        <v>18341</v>
      </c>
    </row>
    <row r="65" spans="1:6">
      <c r="A65" s="4" t="s">
        <v>123</v>
      </c>
      <c r="B65" s="5" t="n">
        <v>220</v>
      </c>
      <c r="D65" s="5" t="n">
        <v>220</v>
      </c>
    </row>
    <row r="66" spans="1:6">
      <c r="A66" s="4" t="s">
        <v>124</v>
      </c>
      <c r="B66" s="5" t="n">
        <v>3216</v>
      </c>
      <c r="D66" s="5" t="n">
        <v>3216</v>
      </c>
    </row>
    <row r="67" spans="1:6">
      <c r="A67" s="4" t="s">
        <v>137</v>
      </c>
      <c r="F67" s="5" t="n">
        <v>-1261819</v>
      </c>
    </row>
    <row r="68" spans="1:6">
      <c r="A68" s="4" t="s">
        <v>138</v>
      </c>
      <c r="B68" s="5" t="n">
        <v>-24727</v>
      </c>
      <c r="F68" s="6" t="n">
        <v>-24727</v>
      </c>
    </row>
    <row r="69" spans="1:6">
      <c r="A69" s="4" t="s">
        <v>102</v>
      </c>
      <c r="B69" s="5" t="n">
        <v>15143</v>
      </c>
      <c r="E69" s="5" t="n">
        <v>15143</v>
      </c>
    </row>
    <row r="70" spans="1:6">
      <c r="A70" s="4" t="s">
        <v>135</v>
      </c>
      <c r="C70" s="5" t="n">
        <v>32037932</v>
      </c>
      <c r="F70" s="5" t="n">
        <v>-3136665</v>
      </c>
    </row>
    <row r="71" spans="1:6">
      <c r="A71" s="4" t="s">
        <v>136</v>
      </c>
      <c r="B71" s="6" t="n">
        <v>630377</v>
      </c>
      <c r="C71" s="6" t="n">
        <v>320</v>
      </c>
      <c r="D71" s="6" t="n">
        <v>119870</v>
      </c>
      <c r="E71" s="6" t="n">
        <v>569258</v>
      </c>
      <c r="F71" s="6" t="n">
        <v>-590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3</v>
      </c>
      <c r="B1" s="2" t="s">
        <v>85</v>
      </c>
      <c r="H1" s="2" t="s">
        <v>1</v>
      </c>
    </row>
    <row r="2" spans="1:9">
      <c r="B2" s="2" t="s">
        <v>2</v>
      </c>
      <c r="C2" s="2" t="s">
        <v>351</v>
      </c>
      <c r="D2" s="2" t="s">
        <v>352</v>
      </c>
      <c r="E2" s="2" t="s">
        <v>86</v>
      </c>
      <c r="F2" s="2" t="s">
        <v>354</v>
      </c>
      <c r="G2" s="2" t="s">
        <v>355</v>
      </c>
      <c r="H2" s="2" t="s">
        <v>2</v>
      </c>
      <c r="I2" s="2" t="s">
        <v>86</v>
      </c>
    </row>
    <row r="3" spans="1:9">
      <c r="A3" s="3" t="s">
        <v>87</v>
      </c>
    </row>
    <row r="4" spans="1:9">
      <c r="A4" s="4" t="s">
        <v>90</v>
      </c>
      <c r="B4" s="6" t="n">
        <v>280122</v>
      </c>
      <c r="E4" s="6" t="n">
        <v>283874</v>
      </c>
      <c r="H4" s="6" t="n">
        <v>848163</v>
      </c>
      <c r="I4" s="6" t="n">
        <v>855943</v>
      </c>
    </row>
    <row r="5" spans="1:9">
      <c r="A5" s="4" t="s">
        <v>88</v>
      </c>
      <c r="B5" s="5" t="n">
        <v>97586</v>
      </c>
      <c r="E5" s="5" t="n">
        <v>89950</v>
      </c>
      <c r="H5" s="5" t="n">
        <v>284116</v>
      </c>
      <c r="I5" s="5" t="n">
        <v>260888</v>
      </c>
    </row>
    <row r="6" spans="1:9">
      <c r="A6" s="4" t="s">
        <v>624</v>
      </c>
      <c r="B6" s="5" t="n">
        <v>0</v>
      </c>
      <c r="E6" s="5" t="n">
        <v>0</v>
      </c>
      <c r="H6" s="5" t="n">
        <v>0</v>
      </c>
      <c r="I6" s="5" t="n">
        <v>0</v>
      </c>
    </row>
    <row r="7" spans="1:9">
      <c r="A7" s="4" t="s">
        <v>89</v>
      </c>
      <c r="B7" s="5" t="n">
        <v>377708</v>
      </c>
      <c r="E7" s="5" t="n">
        <v>373824</v>
      </c>
      <c r="H7" s="5" t="n">
        <v>1132279</v>
      </c>
      <c r="I7" s="5" t="n">
        <v>1116831</v>
      </c>
    </row>
    <row r="8" spans="1:9">
      <c r="A8" s="3" t="s">
        <v>91</v>
      </c>
    </row>
    <row r="9" spans="1:9">
      <c r="A9" s="4" t="s">
        <v>92</v>
      </c>
      <c r="B9" s="5" t="n">
        <v>170453</v>
      </c>
      <c r="E9" s="5" t="n">
        <v>166886</v>
      </c>
      <c r="H9" s="5" t="n">
        <v>509746</v>
      </c>
      <c r="I9" s="5" t="n">
        <v>507102</v>
      </c>
    </row>
    <row r="10" spans="1:9">
      <c r="A10" s="4" t="s">
        <v>93</v>
      </c>
      <c r="B10" s="5" t="n">
        <v>125608</v>
      </c>
      <c r="E10" s="5" t="n">
        <v>118380</v>
      </c>
      <c r="H10" s="5" t="n">
        <v>371006</v>
      </c>
      <c r="I10" s="5" t="n">
        <v>353948</v>
      </c>
    </row>
    <row r="11" spans="1:9">
      <c r="A11" s="4" t="s">
        <v>94</v>
      </c>
      <c r="B11" s="5" t="n">
        <v>42586</v>
      </c>
      <c r="E11" s="5" t="n">
        <v>47548</v>
      </c>
      <c r="H11" s="5" t="n">
        <v>132368</v>
      </c>
      <c r="I11" s="5" t="n">
        <v>142455</v>
      </c>
    </row>
    <row r="12" spans="1:9">
      <c r="A12" s="4" t="s">
        <v>95</v>
      </c>
      <c r="B12" s="5" t="n">
        <v>3837</v>
      </c>
      <c r="E12" s="5" t="n">
        <v>5537</v>
      </c>
      <c r="H12" s="5" t="n">
        <v>3142</v>
      </c>
      <c r="I12" s="5" t="n">
        <v>5837</v>
      </c>
    </row>
    <row r="13" spans="1:9">
      <c r="A13" s="4" t="s">
        <v>96</v>
      </c>
      <c r="B13" s="5" t="n">
        <v>342484</v>
      </c>
      <c r="E13" s="5" t="n">
        <v>338351</v>
      </c>
      <c r="H13" s="5" t="n">
        <v>1016262</v>
      </c>
      <c r="I13" s="5" t="n">
        <v>1009342</v>
      </c>
    </row>
    <row r="14" spans="1:9">
      <c r="A14" s="4" t="s">
        <v>97</v>
      </c>
      <c r="B14" s="5" t="n">
        <v>35224</v>
      </c>
      <c r="E14" s="5" t="n">
        <v>35473</v>
      </c>
      <c r="H14" s="5" t="n">
        <v>116017</v>
      </c>
      <c r="I14" s="5" t="n">
        <v>107489</v>
      </c>
    </row>
    <row r="15" spans="1:9">
      <c r="A15" s="4" t="s">
        <v>98</v>
      </c>
      <c r="B15" s="5" t="n">
        <v>15051</v>
      </c>
      <c r="E15" s="5" t="n">
        <v>15098</v>
      </c>
      <c r="H15" s="5" t="n">
        <v>43944</v>
      </c>
      <c r="I15" s="5" t="n">
        <v>47484</v>
      </c>
    </row>
    <row r="16" spans="1:9">
      <c r="A16" s="4" t="s">
        <v>99</v>
      </c>
      <c r="B16" s="5" t="n">
        <v>0</v>
      </c>
      <c r="E16" s="5" t="n">
        <v>0</v>
      </c>
      <c r="H16" s="5" t="n">
        <v>0</v>
      </c>
      <c r="I16" s="5" t="n">
        <v>1773</v>
      </c>
    </row>
    <row r="17" spans="1:9">
      <c r="A17" s="4" t="s">
        <v>100</v>
      </c>
      <c r="B17" s="5" t="n">
        <v>20173</v>
      </c>
      <c r="E17" s="5" t="n">
        <v>20375</v>
      </c>
      <c r="H17" s="5" t="n">
        <v>72073</v>
      </c>
      <c r="I17" s="5" t="n">
        <v>58232</v>
      </c>
    </row>
    <row r="18" spans="1:9">
      <c r="A18" s="4" t="s">
        <v>101</v>
      </c>
      <c r="B18" s="5" t="n">
        <v>5030</v>
      </c>
      <c r="E18" s="5" t="n">
        <v>5745</v>
      </c>
      <c r="H18" s="5" t="n">
        <v>17447</v>
      </c>
      <c r="I18" s="5" t="n">
        <v>13859</v>
      </c>
    </row>
    <row r="19" spans="1:9">
      <c r="A19" s="4" t="s">
        <v>102</v>
      </c>
      <c r="B19" s="5" t="n">
        <v>15143</v>
      </c>
      <c r="C19" s="6" t="n">
        <v>19974</v>
      </c>
      <c r="D19" s="6" t="n">
        <v>19509</v>
      </c>
      <c r="E19" s="5" t="n">
        <v>14630</v>
      </c>
      <c r="F19" s="6" t="n">
        <v>17011</v>
      </c>
      <c r="G19" s="6" t="n">
        <v>12732</v>
      </c>
      <c r="H19" s="5" t="n">
        <v>54626</v>
      </c>
      <c r="I19" s="5" t="n">
        <v>44373</v>
      </c>
    </row>
    <row r="20" spans="1:9">
      <c r="A20" s="4" t="s">
        <v>625</v>
      </c>
      <c r="B20" s="5" t="n">
        <v>0</v>
      </c>
      <c r="E20" s="5" t="n">
        <v>0</v>
      </c>
      <c r="H20" s="5" t="n">
        <v>0</v>
      </c>
      <c r="I20" s="5" t="n">
        <v>0</v>
      </c>
    </row>
    <row r="21" spans="1:9">
      <c r="A21" s="4" t="s">
        <v>626</v>
      </c>
      <c r="B21" s="5" t="n">
        <v>15143</v>
      </c>
      <c r="E21" s="5" t="n">
        <v>14630</v>
      </c>
      <c r="H21" s="5" t="n">
        <v>54626</v>
      </c>
      <c r="I21" s="5" t="n">
        <v>44373</v>
      </c>
    </row>
    <row r="22" spans="1:9">
      <c r="A22" s="4" t="s">
        <v>620</v>
      </c>
    </row>
    <row r="23" spans="1:9">
      <c r="A23" s="3" t="s">
        <v>87</v>
      </c>
    </row>
    <row r="24" spans="1:9">
      <c r="A24" s="4" t="s">
        <v>90</v>
      </c>
      <c r="B24" s="5" t="n">
        <v>0</v>
      </c>
      <c r="E24" s="5" t="n">
        <v>0</v>
      </c>
      <c r="H24" s="5" t="n">
        <v>0</v>
      </c>
      <c r="I24" s="5" t="n">
        <v>0</v>
      </c>
    </row>
    <row r="25" spans="1:9">
      <c r="A25" s="4" t="s">
        <v>88</v>
      </c>
      <c r="B25" s="5" t="n">
        <v>0</v>
      </c>
      <c r="E25" s="5" t="n">
        <v>0</v>
      </c>
      <c r="H25" s="5" t="n">
        <v>0</v>
      </c>
      <c r="I25" s="5" t="n">
        <v>0</v>
      </c>
    </row>
    <row r="26" spans="1:9">
      <c r="A26" s="4" t="s">
        <v>624</v>
      </c>
      <c r="B26" s="5" t="n">
        <v>-7778</v>
      </c>
      <c r="E26" s="5" t="n">
        <v>-12226</v>
      </c>
      <c r="H26" s="5" t="n">
        <v>-25476</v>
      </c>
      <c r="I26" s="5" t="n">
        <v>-32007</v>
      </c>
    </row>
    <row r="27" spans="1:9">
      <c r="A27" s="4" t="s">
        <v>89</v>
      </c>
      <c r="B27" s="5" t="n">
        <v>-7778</v>
      </c>
      <c r="E27" s="5" t="n">
        <v>-12226</v>
      </c>
      <c r="H27" s="5" t="n">
        <v>-25476</v>
      </c>
      <c r="I27" s="5" t="n">
        <v>-32007</v>
      </c>
    </row>
    <row r="28" spans="1:9">
      <c r="A28" s="3" t="s">
        <v>91</v>
      </c>
    </row>
    <row r="29" spans="1:9">
      <c r="A29" s="4" t="s">
        <v>92</v>
      </c>
      <c r="B29" s="5" t="n">
        <v>0</v>
      </c>
      <c r="E29" s="5" t="n">
        <v>0</v>
      </c>
      <c r="H29" s="5" t="n">
        <v>0</v>
      </c>
      <c r="I29" s="5" t="n">
        <v>0</v>
      </c>
    </row>
    <row r="30" spans="1:9">
      <c r="A30" s="4" t="s">
        <v>93</v>
      </c>
      <c r="B30" s="5" t="n">
        <v>-7778</v>
      </c>
      <c r="E30" s="5" t="n">
        <v>-12226</v>
      </c>
      <c r="H30" s="5" t="n">
        <v>-25476</v>
      </c>
      <c r="I30" s="5" t="n">
        <v>-32007</v>
      </c>
    </row>
    <row r="31" spans="1:9">
      <c r="A31" s="4" t="s">
        <v>94</v>
      </c>
      <c r="B31" s="5" t="n">
        <v>0</v>
      </c>
      <c r="E31" s="5" t="n">
        <v>0</v>
      </c>
      <c r="H31" s="5" t="n">
        <v>0</v>
      </c>
      <c r="I31" s="5" t="n">
        <v>0</v>
      </c>
    </row>
    <row r="32" spans="1:9">
      <c r="A32" s="4" t="s">
        <v>95</v>
      </c>
      <c r="B32" s="5" t="n">
        <v>0</v>
      </c>
      <c r="E32" s="5" t="n">
        <v>0</v>
      </c>
      <c r="H32" s="5" t="n">
        <v>0</v>
      </c>
      <c r="I32" s="5" t="n">
        <v>0</v>
      </c>
    </row>
    <row r="33" spans="1:9">
      <c r="A33" s="4" t="s">
        <v>96</v>
      </c>
      <c r="B33" s="5" t="n">
        <v>-7778</v>
      </c>
      <c r="E33" s="5" t="n">
        <v>-12226</v>
      </c>
      <c r="H33" s="5" t="n">
        <v>-25476</v>
      </c>
      <c r="I33" s="5" t="n">
        <v>-32007</v>
      </c>
    </row>
    <row r="34" spans="1:9">
      <c r="A34" s="4" t="s">
        <v>97</v>
      </c>
      <c r="B34" s="5" t="n">
        <v>0</v>
      </c>
      <c r="E34" s="5" t="n">
        <v>0</v>
      </c>
      <c r="H34" s="5" t="n">
        <v>0</v>
      </c>
      <c r="I34" s="5" t="n">
        <v>0</v>
      </c>
    </row>
    <row r="35" spans="1:9">
      <c r="A35" s="4" t="s">
        <v>98</v>
      </c>
      <c r="B35" s="5" t="n">
        <v>0</v>
      </c>
      <c r="E35" s="5" t="n">
        <v>0</v>
      </c>
      <c r="H35" s="5" t="n">
        <v>0</v>
      </c>
      <c r="I35" s="5" t="n">
        <v>0</v>
      </c>
    </row>
    <row r="36" spans="1:9">
      <c r="A36" s="4" t="s">
        <v>99</v>
      </c>
      <c r="I36" s="5" t="n">
        <v>0</v>
      </c>
    </row>
    <row r="37" spans="1:9">
      <c r="A37" s="4" t="s">
        <v>100</v>
      </c>
      <c r="B37" s="5" t="n">
        <v>0</v>
      </c>
      <c r="E37" s="5" t="n">
        <v>0</v>
      </c>
      <c r="H37" s="5" t="n">
        <v>0</v>
      </c>
      <c r="I37" s="5" t="n">
        <v>0</v>
      </c>
    </row>
    <row r="38" spans="1:9">
      <c r="A38" s="4" t="s">
        <v>101</v>
      </c>
      <c r="B38" s="5" t="n">
        <v>0</v>
      </c>
      <c r="E38" s="5" t="n">
        <v>0</v>
      </c>
      <c r="H38" s="5" t="n">
        <v>0</v>
      </c>
      <c r="I38" s="5" t="n">
        <v>0</v>
      </c>
    </row>
    <row r="39" spans="1:9">
      <c r="A39" s="4" t="s">
        <v>102</v>
      </c>
      <c r="B39" s="5" t="n">
        <v>0</v>
      </c>
      <c r="E39" s="5" t="n">
        <v>0</v>
      </c>
      <c r="H39" s="5" t="n">
        <v>0</v>
      </c>
      <c r="I39" s="5" t="n">
        <v>0</v>
      </c>
    </row>
    <row r="40" spans="1:9">
      <c r="A40" s="4" t="s">
        <v>625</v>
      </c>
      <c r="B40" s="5" t="n">
        <v>-26472</v>
      </c>
      <c r="E40" s="5" t="n">
        <v>-3847</v>
      </c>
      <c r="H40" s="5" t="n">
        <v>-73902</v>
      </c>
      <c r="I40" s="5" t="n">
        <v>-18520</v>
      </c>
    </row>
    <row r="41" spans="1:9">
      <c r="A41" s="4" t="s">
        <v>626</v>
      </c>
      <c r="B41" s="5" t="n">
        <v>-26472</v>
      </c>
      <c r="E41" s="5" t="n">
        <v>-3847</v>
      </c>
      <c r="H41" s="5" t="n">
        <v>-73902</v>
      </c>
      <c r="I41" s="5" t="n">
        <v>-18520</v>
      </c>
    </row>
    <row r="42" spans="1:9">
      <c r="A42" s="4" t="s">
        <v>621</v>
      </c>
    </row>
    <row r="43" spans="1:9">
      <c r="A43" s="3" t="s">
        <v>87</v>
      </c>
    </row>
    <row r="44" spans="1:9">
      <c r="A44" s="4" t="s">
        <v>90</v>
      </c>
      <c r="B44" s="5" t="n">
        <v>0</v>
      </c>
      <c r="E44" s="5" t="n">
        <v>0</v>
      </c>
      <c r="H44" s="5" t="n">
        <v>0</v>
      </c>
      <c r="I44" s="5" t="n">
        <v>0</v>
      </c>
    </row>
    <row r="45" spans="1:9">
      <c r="A45" s="4" t="s">
        <v>88</v>
      </c>
      <c r="B45" s="5" t="n">
        <v>0</v>
      </c>
      <c r="E45" s="5" t="n">
        <v>0</v>
      </c>
      <c r="H45" s="5" t="n">
        <v>0</v>
      </c>
      <c r="I45" s="5" t="n">
        <v>0</v>
      </c>
    </row>
    <row r="46" spans="1:9">
      <c r="A46" s="4" t="s">
        <v>624</v>
      </c>
      <c r="B46" s="5" t="n">
        <v>0</v>
      </c>
      <c r="E46" s="5" t="n">
        <v>0</v>
      </c>
      <c r="H46" s="5" t="n">
        <v>0</v>
      </c>
      <c r="I46" s="5" t="n">
        <v>0</v>
      </c>
    </row>
    <row r="47" spans="1:9">
      <c r="A47" s="4" t="s">
        <v>89</v>
      </c>
      <c r="B47" s="5" t="n">
        <v>0</v>
      </c>
      <c r="E47" s="5" t="n">
        <v>0</v>
      </c>
      <c r="H47" s="5" t="n">
        <v>0</v>
      </c>
      <c r="I47" s="5" t="n">
        <v>0</v>
      </c>
    </row>
    <row r="48" spans="1:9">
      <c r="A48" s="3" t="s">
        <v>91</v>
      </c>
    </row>
    <row r="49" spans="1:9">
      <c r="A49" s="4" t="s">
        <v>92</v>
      </c>
      <c r="B49" s="5" t="n">
        <v>0</v>
      </c>
      <c r="E49" s="5" t="n">
        <v>0</v>
      </c>
      <c r="H49" s="5" t="n">
        <v>0</v>
      </c>
      <c r="I49" s="5" t="n">
        <v>0</v>
      </c>
    </row>
    <row r="50" spans="1:9">
      <c r="A50" s="4" t="s">
        <v>93</v>
      </c>
      <c r="B50" s="5" t="n">
        <v>0</v>
      </c>
      <c r="E50" s="5" t="n">
        <v>0</v>
      </c>
      <c r="H50" s="5" t="n">
        <v>0</v>
      </c>
      <c r="I50" s="5" t="n">
        <v>0</v>
      </c>
    </row>
    <row r="51" spans="1:9">
      <c r="A51" s="4" t="s">
        <v>94</v>
      </c>
      <c r="B51" s="5" t="n">
        <v>0</v>
      </c>
      <c r="E51" s="5" t="n">
        <v>0</v>
      </c>
      <c r="H51" s="5" t="n">
        <v>0</v>
      </c>
      <c r="I51" s="5" t="n">
        <v>0</v>
      </c>
    </row>
    <row r="52" spans="1:9">
      <c r="A52" s="4" t="s">
        <v>95</v>
      </c>
      <c r="B52" s="5" t="n">
        <v>0</v>
      </c>
      <c r="E52" s="5" t="n">
        <v>0</v>
      </c>
      <c r="H52" s="5" t="n">
        <v>0</v>
      </c>
      <c r="I52" s="5" t="n">
        <v>0</v>
      </c>
    </row>
    <row r="53" spans="1:9">
      <c r="A53" s="4" t="s">
        <v>96</v>
      </c>
      <c r="B53" s="5" t="n">
        <v>0</v>
      </c>
      <c r="E53" s="5" t="n">
        <v>0</v>
      </c>
      <c r="H53" s="5" t="n">
        <v>0</v>
      </c>
      <c r="I53" s="5" t="n">
        <v>0</v>
      </c>
    </row>
    <row r="54" spans="1:9">
      <c r="A54" s="4" t="s">
        <v>97</v>
      </c>
      <c r="B54" s="5" t="n">
        <v>0</v>
      </c>
      <c r="E54" s="5" t="n">
        <v>0</v>
      </c>
      <c r="H54" s="5" t="n">
        <v>0</v>
      </c>
      <c r="I54" s="5" t="n">
        <v>0</v>
      </c>
    </row>
    <row r="55" spans="1:9">
      <c r="A55" s="4" t="s">
        <v>98</v>
      </c>
      <c r="B55" s="5" t="n">
        <v>4444</v>
      </c>
      <c r="E55" s="5" t="n">
        <v>4448</v>
      </c>
      <c r="H55" s="5" t="n">
        <v>13330</v>
      </c>
      <c r="I55" s="5" t="n">
        <v>13339</v>
      </c>
    </row>
    <row r="56" spans="1:9">
      <c r="A56" s="4" t="s">
        <v>99</v>
      </c>
      <c r="I56" s="5" t="n">
        <v>0</v>
      </c>
    </row>
    <row r="57" spans="1:9">
      <c r="A57" s="4" t="s">
        <v>100</v>
      </c>
      <c r="B57" s="5" t="n">
        <v>-4444</v>
      </c>
      <c r="E57" s="5" t="n">
        <v>-4448</v>
      </c>
      <c r="H57" s="5" t="n">
        <v>-13330</v>
      </c>
      <c r="I57" s="5" t="n">
        <v>-13339</v>
      </c>
    </row>
    <row r="58" spans="1:9">
      <c r="A58" s="4" t="s">
        <v>101</v>
      </c>
      <c r="B58" s="5" t="n">
        <v>-1101</v>
      </c>
      <c r="E58" s="5" t="n">
        <v>-1254</v>
      </c>
      <c r="H58" s="5" t="n">
        <v>-3227</v>
      </c>
      <c r="I58" s="5" t="n">
        <v>-3175</v>
      </c>
    </row>
    <row r="59" spans="1:9">
      <c r="A59" s="4" t="s">
        <v>102</v>
      </c>
      <c r="B59" s="5" t="n">
        <v>-3343</v>
      </c>
      <c r="E59" s="5" t="n">
        <v>-3194</v>
      </c>
      <c r="H59" s="5" t="n">
        <v>-10103</v>
      </c>
      <c r="I59" s="5" t="n">
        <v>-10164</v>
      </c>
    </row>
    <row r="60" spans="1:9">
      <c r="A60" s="4" t="s">
        <v>625</v>
      </c>
      <c r="B60" s="5" t="n">
        <v>18486</v>
      </c>
      <c r="E60" s="5" t="n">
        <v>17824</v>
      </c>
      <c r="H60" s="5" t="n">
        <v>64729</v>
      </c>
      <c r="I60" s="5" t="n">
        <v>54537</v>
      </c>
    </row>
    <row r="61" spans="1:9">
      <c r="A61" s="4" t="s">
        <v>626</v>
      </c>
      <c r="B61" s="5" t="n">
        <v>15143</v>
      </c>
      <c r="E61" s="5" t="n">
        <v>14630</v>
      </c>
      <c r="H61" s="5" t="n">
        <v>54626</v>
      </c>
      <c r="I61" s="5" t="n">
        <v>44373</v>
      </c>
    </row>
    <row r="62" spans="1:9">
      <c r="A62" s="4" t="s">
        <v>622</v>
      </c>
    </row>
    <row r="63" spans="1:9">
      <c r="A63" s="3" t="s">
        <v>87</v>
      </c>
    </row>
    <row r="64" spans="1:9">
      <c r="A64" s="4" t="s">
        <v>90</v>
      </c>
      <c r="B64" s="5" t="n">
        <v>280122</v>
      </c>
      <c r="E64" s="5" t="n">
        <v>283874</v>
      </c>
      <c r="H64" s="5" t="n">
        <v>848163</v>
      </c>
      <c r="I64" s="5" t="n">
        <v>855943</v>
      </c>
    </row>
    <row r="65" spans="1:9">
      <c r="A65" s="4" t="s">
        <v>88</v>
      </c>
      <c r="B65" s="5" t="n">
        <v>56758</v>
      </c>
      <c r="E65" s="5" t="n">
        <v>48666</v>
      </c>
      <c r="H65" s="5" t="n">
        <v>164110</v>
      </c>
      <c r="I65" s="5" t="n">
        <v>150974</v>
      </c>
    </row>
    <row r="66" spans="1:9">
      <c r="A66" s="4" t="s">
        <v>624</v>
      </c>
      <c r="B66" s="5" t="n">
        <v>7778</v>
      </c>
      <c r="E66" s="5" t="n">
        <v>12226</v>
      </c>
      <c r="H66" s="5" t="n">
        <v>25476</v>
      </c>
      <c r="I66" s="5" t="n">
        <v>32007</v>
      </c>
    </row>
    <row r="67" spans="1:9">
      <c r="A67" s="4" t="s">
        <v>89</v>
      </c>
      <c r="B67" s="5" t="n">
        <v>344658</v>
      </c>
      <c r="E67" s="5" t="n">
        <v>344766</v>
      </c>
      <c r="H67" s="5" t="n">
        <v>1037749</v>
      </c>
      <c r="I67" s="5" t="n">
        <v>1038924</v>
      </c>
    </row>
    <row r="68" spans="1:9">
      <c r="A68" s="3" t="s">
        <v>91</v>
      </c>
    </row>
    <row r="69" spans="1:9">
      <c r="A69" s="4" t="s">
        <v>92</v>
      </c>
      <c r="B69" s="5" t="n">
        <v>170453</v>
      </c>
      <c r="E69" s="5" t="n">
        <v>166886</v>
      </c>
      <c r="H69" s="5" t="n">
        <v>509746</v>
      </c>
      <c r="I69" s="5" t="n">
        <v>507102</v>
      </c>
    </row>
    <row r="70" spans="1:9">
      <c r="A70" s="4" t="s">
        <v>93</v>
      </c>
      <c r="B70" s="5" t="n">
        <v>125402</v>
      </c>
      <c r="E70" s="5" t="n">
        <v>118234</v>
      </c>
      <c r="H70" s="5" t="n">
        <v>370407</v>
      </c>
      <c r="I70" s="5" t="n">
        <v>353542</v>
      </c>
    </row>
    <row r="71" spans="1:9">
      <c r="A71" s="4" t="s">
        <v>94</v>
      </c>
      <c r="B71" s="5" t="n">
        <v>26973</v>
      </c>
      <c r="E71" s="5" t="n">
        <v>7715</v>
      </c>
      <c r="H71" s="5" t="n">
        <v>71312</v>
      </c>
      <c r="I71" s="5" t="n">
        <v>44591</v>
      </c>
    </row>
    <row r="72" spans="1:9">
      <c r="A72" s="4" t="s">
        <v>95</v>
      </c>
      <c r="B72" s="5" t="n">
        <v>3837</v>
      </c>
      <c r="E72" s="5" t="n">
        <v>5537</v>
      </c>
      <c r="H72" s="5" t="n">
        <v>3142</v>
      </c>
      <c r="I72" s="5" t="n">
        <v>5837</v>
      </c>
    </row>
    <row r="73" spans="1:9">
      <c r="A73" s="4" t="s">
        <v>96</v>
      </c>
      <c r="B73" s="5" t="n">
        <v>326665</v>
      </c>
      <c r="E73" s="5" t="n">
        <v>298372</v>
      </c>
      <c r="H73" s="5" t="n">
        <v>954607</v>
      </c>
      <c r="I73" s="5" t="n">
        <v>911072</v>
      </c>
    </row>
    <row r="74" spans="1:9">
      <c r="A74" s="4" t="s">
        <v>97</v>
      </c>
      <c r="B74" s="5" t="n">
        <v>17993</v>
      </c>
      <c r="E74" s="5" t="n">
        <v>46394</v>
      </c>
      <c r="H74" s="5" t="n">
        <v>83142</v>
      </c>
      <c r="I74" s="5" t="n">
        <v>127852</v>
      </c>
    </row>
    <row r="75" spans="1:9">
      <c r="A75" s="4" t="s">
        <v>98</v>
      </c>
      <c r="B75" s="5" t="n">
        <v>3918</v>
      </c>
      <c r="E75" s="5" t="n">
        <v>2106</v>
      </c>
      <c r="H75" s="5" t="n">
        <v>9842</v>
      </c>
      <c r="I75" s="5" t="n">
        <v>8872</v>
      </c>
    </row>
    <row r="76" spans="1:9">
      <c r="A76" s="4" t="s">
        <v>99</v>
      </c>
      <c r="I76" s="5" t="n">
        <v>142</v>
      </c>
    </row>
    <row r="77" spans="1:9">
      <c r="A77" s="4" t="s">
        <v>100</v>
      </c>
      <c r="B77" s="5" t="n">
        <v>14075</v>
      </c>
      <c r="E77" s="5" t="n">
        <v>44288</v>
      </c>
      <c r="H77" s="5" t="n">
        <v>73300</v>
      </c>
      <c r="I77" s="5" t="n">
        <v>118838</v>
      </c>
    </row>
    <row r="78" spans="1:9">
      <c r="A78" s="4" t="s">
        <v>101</v>
      </c>
      <c r="B78" s="5" t="n">
        <v>3575</v>
      </c>
      <c r="E78" s="5" t="n">
        <v>12487</v>
      </c>
      <c r="H78" s="5" t="n">
        <v>17744</v>
      </c>
      <c r="I78" s="5" t="n">
        <v>28284</v>
      </c>
    </row>
    <row r="79" spans="1:9">
      <c r="A79" s="4" t="s">
        <v>102</v>
      </c>
      <c r="B79" s="5" t="n">
        <v>10500</v>
      </c>
      <c r="E79" s="5" t="n">
        <v>31801</v>
      </c>
      <c r="H79" s="5" t="n">
        <v>55556</v>
      </c>
      <c r="I79" s="5" t="n">
        <v>90554</v>
      </c>
    </row>
    <row r="80" spans="1:9">
      <c r="A80" s="4" t="s">
        <v>625</v>
      </c>
      <c r="B80" s="5" t="n">
        <v>7986</v>
      </c>
      <c r="E80" s="5" t="n">
        <v>-13977</v>
      </c>
      <c r="H80" s="5" t="n">
        <v>9173</v>
      </c>
      <c r="I80" s="5" t="n">
        <v>-36017</v>
      </c>
    </row>
    <row r="81" spans="1:9">
      <c r="A81" s="4" t="s">
        <v>626</v>
      </c>
      <c r="B81" s="5" t="n">
        <v>18486</v>
      </c>
      <c r="E81" s="5" t="n">
        <v>17824</v>
      </c>
      <c r="H81" s="5" t="n">
        <v>64729</v>
      </c>
      <c r="I81" s="5" t="n">
        <v>54537</v>
      </c>
    </row>
    <row r="82" spans="1:9">
      <c r="A82" s="4" t="s">
        <v>79</v>
      </c>
    </row>
    <row r="83" spans="1:9">
      <c r="A83" s="3" t="s">
        <v>87</v>
      </c>
    </row>
    <row r="84" spans="1:9">
      <c r="A84" s="4" t="s">
        <v>90</v>
      </c>
      <c r="B84" s="5" t="n">
        <v>0</v>
      </c>
      <c r="E84" s="5" t="n">
        <v>0</v>
      </c>
      <c r="H84" s="5" t="n">
        <v>0</v>
      </c>
      <c r="I84" s="5" t="n">
        <v>0</v>
      </c>
    </row>
    <row r="85" spans="1:9">
      <c r="A85" s="4" t="s">
        <v>88</v>
      </c>
      <c r="B85" s="5" t="n">
        <v>40828</v>
      </c>
      <c r="E85" s="5" t="n">
        <v>41284</v>
      </c>
      <c r="H85" s="5" t="n">
        <v>120006</v>
      </c>
      <c r="I85" s="5" t="n">
        <v>109914</v>
      </c>
    </row>
    <row r="86" spans="1:9">
      <c r="A86" s="4" t="s">
        <v>624</v>
      </c>
      <c r="B86" s="5" t="n">
        <v>0</v>
      </c>
      <c r="E86" s="5" t="n">
        <v>0</v>
      </c>
      <c r="H86" s="5" t="n">
        <v>0</v>
      </c>
      <c r="I86" s="5" t="n">
        <v>0</v>
      </c>
    </row>
    <row r="87" spans="1:9">
      <c r="A87" s="4" t="s">
        <v>89</v>
      </c>
      <c r="B87" s="5" t="n">
        <v>40828</v>
      </c>
      <c r="E87" s="5" t="n">
        <v>41284</v>
      </c>
      <c r="H87" s="5" t="n">
        <v>120006</v>
      </c>
      <c r="I87" s="5" t="n">
        <v>109914</v>
      </c>
    </row>
    <row r="88" spans="1:9">
      <c r="A88" s="3" t="s">
        <v>91</v>
      </c>
    </row>
    <row r="89" spans="1:9">
      <c r="A89" s="4" t="s">
        <v>92</v>
      </c>
      <c r="B89" s="5" t="n">
        <v>0</v>
      </c>
      <c r="E89" s="5" t="n">
        <v>0</v>
      </c>
      <c r="H89" s="5" t="n">
        <v>0</v>
      </c>
      <c r="I89" s="5" t="n">
        <v>0</v>
      </c>
    </row>
    <row r="90" spans="1:9">
      <c r="A90" s="4" t="s">
        <v>93</v>
      </c>
      <c r="B90" s="5" t="n">
        <v>7984</v>
      </c>
      <c r="E90" s="5" t="n">
        <v>12372</v>
      </c>
      <c r="H90" s="5" t="n">
        <v>26075</v>
      </c>
      <c r="I90" s="5" t="n">
        <v>32413</v>
      </c>
    </row>
    <row r="91" spans="1:9">
      <c r="A91" s="4" t="s">
        <v>94</v>
      </c>
      <c r="B91" s="5" t="n">
        <v>15613</v>
      </c>
      <c r="E91" s="5" t="n">
        <v>39833</v>
      </c>
      <c r="H91" s="5" t="n">
        <v>61056</v>
      </c>
      <c r="I91" s="5" t="n">
        <v>97864</v>
      </c>
    </row>
    <row r="92" spans="1:9">
      <c r="A92" s="4" t="s">
        <v>95</v>
      </c>
      <c r="B92" s="5" t="n">
        <v>0</v>
      </c>
      <c r="E92" s="5" t="n">
        <v>0</v>
      </c>
      <c r="H92" s="5" t="n">
        <v>0</v>
      </c>
      <c r="I92" s="5" t="n">
        <v>0</v>
      </c>
    </row>
    <row r="93" spans="1:9">
      <c r="A93" s="4" t="s">
        <v>96</v>
      </c>
      <c r="B93" s="5" t="n">
        <v>23597</v>
      </c>
      <c r="E93" s="5" t="n">
        <v>52205</v>
      </c>
      <c r="H93" s="5" t="n">
        <v>87131</v>
      </c>
      <c r="I93" s="5" t="n">
        <v>130277</v>
      </c>
    </row>
    <row r="94" spans="1:9">
      <c r="A94" s="4" t="s">
        <v>97</v>
      </c>
      <c r="B94" s="5" t="n">
        <v>17231</v>
      </c>
      <c r="E94" s="5" t="n">
        <v>-10921</v>
      </c>
      <c r="H94" s="5" t="n">
        <v>32875</v>
      </c>
      <c r="I94" s="5" t="n">
        <v>-20363</v>
      </c>
    </row>
    <row r="95" spans="1:9">
      <c r="A95" s="4" t="s">
        <v>98</v>
      </c>
      <c r="B95" s="5" t="n">
        <v>6689</v>
      </c>
      <c r="E95" s="5" t="n">
        <v>8544</v>
      </c>
      <c r="H95" s="5" t="n">
        <v>20772</v>
      </c>
      <c r="I95" s="5" t="n">
        <v>25273</v>
      </c>
    </row>
    <row r="96" spans="1:9">
      <c r="A96" s="4" t="s">
        <v>99</v>
      </c>
      <c r="I96" s="5" t="n">
        <v>1631</v>
      </c>
    </row>
    <row r="97" spans="1:9">
      <c r="A97" s="4" t="s">
        <v>100</v>
      </c>
      <c r="B97" s="5" t="n">
        <v>10542</v>
      </c>
      <c r="E97" s="5" t="n">
        <v>-19465</v>
      </c>
      <c r="H97" s="5" t="n">
        <v>12103</v>
      </c>
      <c r="I97" s="5" t="n">
        <v>-47267</v>
      </c>
    </row>
    <row r="98" spans="1:9">
      <c r="A98" s="4" t="s">
        <v>101</v>
      </c>
      <c r="B98" s="5" t="n">
        <v>2556</v>
      </c>
      <c r="E98" s="5" t="n">
        <v>-5488</v>
      </c>
      <c r="H98" s="5" t="n">
        <v>2930</v>
      </c>
      <c r="I98" s="5" t="n">
        <v>-11250</v>
      </c>
    </row>
    <row r="99" spans="1:9">
      <c r="A99" s="4" t="s">
        <v>102</v>
      </c>
      <c r="B99" s="5" t="n">
        <v>7986</v>
      </c>
      <c r="E99" s="5" t="n">
        <v>-13977</v>
      </c>
      <c r="H99" s="5" t="n">
        <v>9173</v>
      </c>
      <c r="I99" s="5" t="n">
        <v>-36017</v>
      </c>
    </row>
    <row r="100" spans="1:9">
      <c r="A100" s="4" t="s">
        <v>625</v>
      </c>
      <c r="B100" s="5" t="n">
        <v>0</v>
      </c>
      <c r="E100" s="5" t="n">
        <v>0</v>
      </c>
      <c r="H100" s="5" t="n">
        <v>0</v>
      </c>
      <c r="I100" s="5" t="n">
        <v>0</v>
      </c>
    </row>
    <row r="101" spans="1:9">
      <c r="A101" s="4" t="s">
        <v>626</v>
      </c>
      <c r="B101" s="6" t="n">
        <v>7986</v>
      </c>
      <c r="E101" s="6" t="n">
        <v>-13977</v>
      </c>
      <c r="H101" s="6" t="n">
        <v>9173</v>
      </c>
      <c r="I101" s="6" t="n">
        <v>-36017</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86</v>
      </c>
    </row>
    <row r="3" spans="1:3">
      <c r="A3" s="3" t="s">
        <v>628</v>
      </c>
    </row>
    <row r="4" spans="1:3">
      <c r="A4" s="4" t="s">
        <v>157</v>
      </c>
      <c r="B4" s="6" t="n">
        <v>92529</v>
      </c>
      <c r="C4" s="6" t="n">
        <v>182094</v>
      </c>
    </row>
    <row r="5" spans="1:3">
      <c r="A5" s="3" t="s">
        <v>158</v>
      </c>
    </row>
    <row r="6" spans="1:3">
      <c r="A6" s="4" t="s">
        <v>629</v>
      </c>
      <c r="B6" s="5" t="n">
        <v>0</v>
      </c>
      <c r="C6" s="5" t="n">
        <v>0</v>
      </c>
    </row>
    <row r="7" spans="1:3">
      <c r="A7" s="4" t="s">
        <v>630</v>
      </c>
      <c r="B7" s="5" t="n">
        <v>0</v>
      </c>
      <c r="C7" s="5" t="n">
        <v>0</v>
      </c>
    </row>
    <row r="8" spans="1:3">
      <c r="A8" s="4" t="s">
        <v>159</v>
      </c>
      <c r="B8" s="5" t="n">
        <v>-48324</v>
      </c>
      <c r="C8" s="5" t="n">
        <v>-22609</v>
      </c>
    </row>
    <row r="9" spans="1:3">
      <c r="A9" s="4" t="s">
        <v>160</v>
      </c>
      <c r="B9" s="5" t="n">
        <v>724</v>
      </c>
      <c r="C9" s="5" t="n">
        <v>0</v>
      </c>
    </row>
    <row r="10" spans="1:3">
      <c r="A10" s="4" t="s">
        <v>631</v>
      </c>
      <c r="B10" s="5" t="n">
        <v>0</v>
      </c>
    </row>
    <row r="11" spans="1:3">
      <c r="A11" s="4" t="s">
        <v>161</v>
      </c>
      <c r="B11" s="5" t="n">
        <v>-47600</v>
      </c>
      <c r="C11" s="5" t="n">
        <v>-22609</v>
      </c>
    </row>
    <row r="12" spans="1:3">
      <c r="A12" s="3" t="s">
        <v>162</v>
      </c>
    </row>
    <row r="13" spans="1:3">
      <c r="A13" s="4" t="s">
        <v>163</v>
      </c>
      <c r="B13" s="5" t="n">
        <v>381790</v>
      </c>
      <c r="C13" s="5" t="n">
        <v>358300</v>
      </c>
    </row>
    <row r="14" spans="1:3">
      <c r="A14" s="4" t="s">
        <v>164</v>
      </c>
      <c r="B14" s="5" t="n">
        <v>-351424</v>
      </c>
      <c r="C14" s="5" t="n">
        <v>-619674</v>
      </c>
    </row>
    <row r="15" spans="1:3">
      <c r="A15" s="4" t="s">
        <v>165</v>
      </c>
      <c r="B15" s="5" t="n">
        <v>1247195</v>
      </c>
      <c r="C15" s="5" t="n">
        <v>1266333</v>
      </c>
    </row>
    <row r="16" spans="1:3">
      <c r="A16" s="4" t="s">
        <v>632</v>
      </c>
      <c r="B16" s="5" t="n">
        <v>0</v>
      </c>
    </row>
    <row r="17" spans="1:3">
      <c r="A17" s="4" t="s">
        <v>166</v>
      </c>
      <c r="B17" s="5" t="n">
        <v>-1215395</v>
      </c>
      <c r="C17" s="5" t="n">
        <v>-1260283</v>
      </c>
    </row>
    <row r="18" spans="1:3">
      <c r="A18" s="4" t="s">
        <v>167</v>
      </c>
      <c r="B18" s="5" t="n">
        <v>0</v>
      </c>
      <c r="C18" s="5" t="n">
        <v>173286</v>
      </c>
    </row>
    <row r="19" spans="1:3">
      <c r="A19" s="4" t="s">
        <v>169</v>
      </c>
      <c r="B19" s="5" t="n">
        <v>-3416</v>
      </c>
      <c r="C19" s="5" t="n">
        <v>-7381</v>
      </c>
    </row>
    <row r="20" spans="1:3">
      <c r="A20" s="4" t="s">
        <v>168</v>
      </c>
      <c r="B20" s="5" t="n">
        <v>-53635</v>
      </c>
      <c r="C20" s="5" t="n">
        <v>-88876</v>
      </c>
    </row>
    <row r="21" spans="1:3">
      <c r="A21" s="4" t="s">
        <v>170</v>
      </c>
      <c r="B21" s="5" t="n">
        <v>835</v>
      </c>
      <c r="C21" s="5" t="n">
        <v>1055</v>
      </c>
    </row>
    <row r="22" spans="1:3">
      <c r="A22" s="4" t="s">
        <v>171</v>
      </c>
      <c r="B22" s="5" t="n">
        <v>-2009</v>
      </c>
      <c r="C22" s="5" t="n">
        <v>-2931</v>
      </c>
    </row>
    <row r="23" spans="1:3">
      <c r="A23" s="4" t="s">
        <v>172</v>
      </c>
      <c r="B23" s="5" t="n">
        <v>0</v>
      </c>
      <c r="C23" s="5" t="n">
        <v>-1177</v>
      </c>
    </row>
    <row r="24" spans="1:3">
      <c r="A24" s="4" t="s">
        <v>173</v>
      </c>
      <c r="B24" s="5" t="n">
        <v>-59071</v>
      </c>
      <c r="C24" s="5" t="n">
        <v>0</v>
      </c>
    </row>
    <row r="25" spans="1:3">
      <c r="A25" s="4" t="s">
        <v>174</v>
      </c>
      <c r="B25" s="5" t="n">
        <v>-817</v>
      </c>
      <c r="C25" s="5" t="n">
        <v>-760</v>
      </c>
    </row>
    <row r="26" spans="1:3">
      <c r="A26" s="4" t="s">
        <v>175</v>
      </c>
      <c r="B26" s="5" t="n">
        <v>-55947</v>
      </c>
      <c r="C26" s="5" t="n">
        <v>-182108</v>
      </c>
    </row>
    <row r="27" spans="1:3">
      <c r="A27" s="4" t="s">
        <v>176</v>
      </c>
      <c r="B27" s="5" t="n">
        <v>-11018</v>
      </c>
      <c r="C27" s="5" t="n">
        <v>-22623</v>
      </c>
    </row>
    <row r="28" spans="1:3">
      <c r="A28" s="4" t="s">
        <v>177</v>
      </c>
      <c r="B28" s="5" t="n">
        <v>64937</v>
      </c>
      <c r="C28" s="5" t="n">
        <v>96158</v>
      </c>
    </row>
    <row r="29" spans="1:3">
      <c r="A29" s="4" t="s">
        <v>178</v>
      </c>
      <c r="B29" s="5" t="n">
        <v>53919</v>
      </c>
      <c r="C29" s="5" t="n">
        <v>73535</v>
      </c>
    </row>
    <row r="30" spans="1:3">
      <c r="A30" s="4" t="s">
        <v>620</v>
      </c>
    </row>
    <row r="31" spans="1:3">
      <c r="A31" s="3" t="s">
        <v>628</v>
      </c>
    </row>
    <row r="32" spans="1:3">
      <c r="A32" s="4" t="s">
        <v>157</v>
      </c>
      <c r="B32" s="5" t="n">
        <v>0</v>
      </c>
      <c r="C32" s="5" t="n">
        <v>0</v>
      </c>
    </row>
    <row r="33" spans="1:3">
      <c r="A33" s="3" t="s">
        <v>158</v>
      </c>
    </row>
    <row r="34" spans="1:3">
      <c r="A34" s="4" t="s">
        <v>629</v>
      </c>
      <c r="B34" s="5" t="n">
        <v>379200</v>
      </c>
      <c r="C34" s="5" t="n">
        <v>525846</v>
      </c>
    </row>
    <row r="35" spans="1:3">
      <c r="A35" s="4" t="s">
        <v>630</v>
      </c>
      <c r="B35" s="5" t="n">
        <v>-379200</v>
      </c>
      <c r="C35" s="5" t="n">
        <v>-525846</v>
      </c>
    </row>
    <row r="36" spans="1:3">
      <c r="A36" s="4" t="s">
        <v>159</v>
      </c>
      <c r="B36" s="5" t="n">
        <v>0</v>
      </c>
      <c r="C36" s="5" t="n">
        <v>0</v>
      </c>
    </row>
    <row r="37" spans="1:3">
      <c r="A37" s="4" t="s">
        <v>160</v>
      </c>
      <c r="B37" s="5" t="n">
        <v>0</v>
      </c>
    </row>
    <row r="38" spans="1:3">
      <c r="A38" s="4" t="s">
        <v>631</v>
      </c>
      <c r="B38" s="5" t="n">
        <v>33019</v>
      </c>
    </row>
    <row r="39" spans="1:3">
      <c r="A39" s="4" t="s">
        <v>161</v>
      </c>
      <c r="B39" s="5" t="n">
        <v>33019</v>
      </c>
      <c r="C39" s="5" t="n">
        <v>0</v>
      </c>
    </row>
    <row r="40" spans="1:3">
      <c r="A40" s="3" t="s">
        <v>162</v>
      </c>
    </row>
    <row r="41" spans="1:3">
      <c r="A41" s="4" t="s">
        <v>163</v>
      </c>
      <c r="B41" s="5" t="n">
        <v>0</v>
      </c>
      <c r="C41" s="5" t="n">
        <v>0</v>
      </c>
    </row>
    <row r="42" spans="1:3">
      <c r="A42" s="4" t="s">
        <v>164</v>
      </c>
      <c r="B42" s="5" t="n">
        <v>0</v>
      </c>
      <c r="C42" s="5" t="n">
        <v>0</v>
      </c>
    </row>
    <row r="43" spans="1:3">
      <c r="A43" s="4" t="s">
        <v>165</v>
      </c>
      <c r="B43" s="5" t="n">
        <v>0</v>
      </c>
      <c r="C43" s="5" t="n">
        <v>0</v>
      </c>
    </row>
    <row r="44" spans="1:3">
      <c r="A44" s="4" t="s">
        <v>632</v>
      </c>
      <c r="B44" s="5" t="n">
        <v>-33019</v>
      </c>
    </row>
    <row r="45" spans="1:3">
      <c r="A45" s="4" t="s">
        <v>166</v>
      </c>
      <c r="B45" s="5" t="n">
        <v>0</v>
      </c>
      <c r="C45" s="5" t="n">
        <v>0</v>
      </c>
    </row>
    <row r="46" spans="1:3">
      <c r="A46" s="4" t="s">
        <v>167</v>
      </c>
      <c r="C46" s="5" t="n">
        <v>0</v>
      </c>
    </row>
    <row r="47" spans="1:3">
      <c r="A47" s="4" t="s">
        <v>169</v>
      </c>
      <c r="B47" s="5" t="n">
        <v>0</v>
      </c>
      <c r="C47" s="5" t="n">
        <v>0</v>
      </c>
    </row>
    <row r="48" spans="1:3">
      <c r="A48" s="4" t="s">
        <v>168</v>
      </c>
      <c r="B48" s="5" t="n">
        <v>0</v>
      </c>
      <c r="C48" s="5" t="n">
        <v>0</v>
      </c>
    </row>
    <row r="49" spans="1:3">
      <c r="A49" s="4" t="s">
        <v>170</v>
      </c>
      <c r="B49" s="5" t="n">
        <v>0</v>
      </c>
      <c r="C49" s="5" t="n">
        <v>0</v>
      </c>
    </row>
    <row r="50" spans="1:3">
      <c r="A50" s="4" t="s">
        <v>171</v>
      </c>
      <c r="B50" s="5" t="n">
        <v>0</v>
      </c>
      <c r="C50" s="5" t="n">
        <v>0</v>
      </c>
    </row>
    <row r="51" spans="1:3">
      <c r="A51" s="4" t="s">
        <v>172</v>
      </c>
      <c r="C51" s="5" t="n">
        <v>0</v>
      </c>
    </row>
    <row r="52" spans="1:3">
      <c r="A52" s="4" t="s">
        <v>173</v>
      </c>
      <c r="B52" s="5" t="n">
        <v>0</v>
      </c>
    </row>
    <row r="53" spans="1:3">
      <c r="A53" s="4" t="s">
        <v>174</v>
      </c>
      <c r="B53" s="5" t="n">
        <v>0</v>
      </c>
      <c r="C53" s="5" t="n">
        <v>0</v>
      </c>
    </row>
    <row r="54" spans="1:3">
      <c r="A54" s="4" t="s">
        <v>175</v>
      </c>
      <c r="B54" s="5" t="n">
        <v>-33019</v>
      </c>
      <c r="C54" s="5" t="n">
        <v>0</v>
      </c>
    </row>
    <row r="55" spans="1:3">
      <c r="A55" s="4" t="s">
        <v>176</v>
      </c>
      <c r="B55" s="5" t="n">
        <v>0</v>
      </c>
      <c r="C55" s="5" t="n">
        <v>0</v>
      </c>
    </row>
    <row r="56" spans="1:3">
      <c r="A56" s="4" t="s">
        <v>177</v>
      </c>
      <c r="B56" s="5" t="n">
        <v>0</v>
      </c>
      <c r="C56" s="5" t="n">
        <v>0</v>
      </c>
    </row>
    <row r="57" spans="1:3">
      <c r="A57" s="4" t="s">
        <v>178</v>
      </c>
      <c r="B57" s="5" t="n">
        <v>0</v>
      </c>
      <c r="C57" s="5" t="n">
        <v>0</v>
      </c>
    </row>
    <row r="58" spans="1:3">
      <c r="A58" s="4" t="s">
        <v>621</v>
      </c>
    </row>
    <row r="59" spans="1:3">
      <c r="A59" s="3" t="s">
        <v>628</v>
      </c>
    </row>
    <row r="60" spans="1:3">
      <c r="A60" s="4" t="s">
        <v>157</v>
      </c>
      <c r="B60" s="5" t="n">
        <v>25217</v>
      </c>
      <c r="C60" s="5" t="n">
        <v>-1055</v>
      </c>
    </row>
    <row r="61" spans="1:3">
      <c r="A61" s="3" t="s">
        <v>158</v>
      </c>
    </row>
    <row r="62" spans="1:3">
      <c r="A62" s="4" t="s">
        <v>629</v>
      </c>
      <c r="B62" s="5" t="n">
        <v>0</v>
      </c>
      <c r="C62" s="5" t="n">
        <v>0</v>
      </c>
    </row>
    <row r="63" spans="1:3">
      <c r="A63" s="4" t="s">
        <v>630</v>
      </c>
      <c r="B63" s="5" t="n">
        <v>0</v>
      </c>
      <c r="C63" s="5" t="n">
        <v>0</v>
      </c>
    </row>
    <row r="64" spans="1:3">
      <c r="A64" s="4" t="s">
        <v>159</v>
      </c>
      <c r="B64" s="5" t="n">
        <v>0</v>
      </c>
      <c r="C64" s="5" t="n">
        <v>0</v>
      </c>
    </row>
    <row r="65" spans="1:3">
      <c r="A65" s="4" t="s">
        <v>160</v>
      </c>
      <c r="B65" s="5" t="n">
        <v>0</v>
      </c>
    </row>
    <row r="66" spans="1:3">
      <c r="A66" s="4" t="s">
        <v>631</v>
      </c>
      <c r="B66" s="5" t="n">
        <v>0</v>
      </c>
    </row>
    <row r="67" spans="1:3">
      <c r="A67" s="4" t="s">
        <v>161</v>
      </c>
      <c r="B67" s="5" t="n">
        <v>0</v>
      </c>
      <c r="C67" s="5" t="n">
        <v>0</v>
      </c>
    </row>
    <row r="68" spans="1:3">
      <c r="A68" s="3" t="s">
        <v>162</v>
      </c>
    </row>
    <row r="69" spans="1:3">
      <c r="A69" s="4" t="s">
        <v>163</v>
      </c>
      <c r="B69" s="5" t="n">
        <v>0</v>
      </c>
      <c r="C69" s="5" t="n">
        <v>0</v>
      </c>
    </row>
    <row r="70" spans="1:3">
      <c r="A70" s="4" t="s">
        <v>164</v>
      </c>
      <c r="B70" s="5" t="n">
        <v>0</v>
      </c>
      <c r="C70" s="5" t="n">
        <v>0</v>
      </c>
    </row>
    <row r="71" spans="1:3">
      <c r="A71" s="4" t="s">
        <v>165</v>
      </c>
      <c r="B71" s="5" t="n">
        <v>0</v>
      </c>
      <c r="C71" s="5" t="n">
        <v>0</v>
      </c>
    </row>
    <row r="72" spans="1:3">
      <c r="A72" s="4" t="s">
        <v>632</v>
      </c>
      <c r="B72" s="5" t="n">
        <v>33019</v>
      </c>
    </row>
    <row r="73" spans="1:3">
      <c r="A73" s="4" t="s">
        <v>166</v>
      </c>
      <c r="B73" s="5" t="n">
        <v>0</v>
      </c>
      <c r="C73" s="5" t="n">
        <v>0</v>
      </c>
    </row>
    <row r="74" spans="1:3">
      <c r="A74" s="4" t="s">
        <v>167</v>
      </c>
      <c r="C74" s="5" t="n">
        <v>0</v>
      </c>
    </row>
    <row r="75" spans="1:3">
      <c r="A75" s="4" t="s">
        <v>169</v>
      </c>
      <c r="B75" s="5" t="n">
        <v>0</v>
      </c>
      <c r="C75" s="5" t="n">
        <v>0</v>
      </c>
    </row>
    <row r="76" spans="1:3">
      <c r="A76" s="4" t="s">
        <v>168</v>
      </c>
      <c r="B76" s="5" t="n">
        <v>0</v>
      </c>
      <c r="C76" s="5" t="n">
        <v>0</v>
      </c>
    </row>
    <row r="77" spans="1:3">
      <c r="A77" s="4" t="s">
        <v>170</v>
      </c>
      <c r="B77" s="5" t="n">
        <v>835</v>
      </c>
      <c r="C77" s="5" t="n">
        <v>1055</v>
      </c>
    </row>
    <row r="78" spans="1:3">
      <c r="A78" s="4" t="s">
        <v>171</v>
      </c>
      <c r="B78" s="5" t="n">
        <v>0</v>
      </c>
      <c r="C78" s="5" t="n">
        <v>0</v>
      </c>
    </row>
    <row r="79" spans="1:3">
      <c r="A79" s="4" t="s">
        <v>172</v>
      </c>
      <c r="C79" s="5" t="n">
        <v>0</v>
      </c>
    </row>
    <row r="80" spans="1:3">
      <c r="A80" s="4" t="s">
        <v>173</v>
      </c>
      <c r="B80" s="5" t="n">
        <v>-59071</v>
      </c>
    </row>
    <row r="81" spans="1:3">
      <c r="A81" s="4" t="s">
        <v>174</v>
      </c>
      <c r="B81" s="5" t="n">
        <v>0</v>
      </c>
      <c r="C81" s="5" t="n">
        <v>0</v>
      </c>
    </row>
    <row r="82" spans="1:3">
      <c r="A82" s="4" t="s">
        <v>175</v>
      </c>
      <c r="B82" s="5" t="n">
        <v>-25217</v>
      </c>
      <c r="C82" s="5" t="n">
        <v>1055</v>
      </c>
    </row>
    <row r="83" spans="1:3">
      <c r="A83" s="4" t="s">
        <v>176</v>
      </c>
      <c r="B83" s="5" t="n">
        <v>0</v>
      </c>
      <c r="C83" s="5" t="n">
        <v>0</v>
      </c>
    </row>
    <row r="84" spans="1:3">
      <c r="A84" s="4" t="s">
        <v>177</v>
      </c>
      <c r="B84" s="5" t="n">
        <v>0</v>
      </c>
      <c r="C84" s="5" t="n">
        <v>0</v>
      </c>
    </row>
    <row r="85" spans="1:3">
      <c r="A85" s="4" t="s">
        <v>178</v>
      </c>
      <c r="B85" s="5" t="n">
        <v>0</v>
      </c>
      <c r="C85" s="5" t="n">
        <v>0</v>
      </c>
    </row>
    <row r="86" spans="1:3">
      <c r="A86" s="4" t="s">
        <v>622</v>
      </c>
    </row>
    <row r="87" spans="1:3">
      <c r="A87" s="3" t="s">
        <v>628</v>
      </c>
    </row>
    <row r="88" spans="1:3">
      <c r="A88" s="4" t="s">
        <v>157</v>
      </c>
      <c r="B88" s="5" t="n">
        <v>50692</v>
      </c>
      <c r="C88" s="5" t="n">
        <v>188302</v>
      </c>
    </row>
    <row r="89" spans="1:3">
      <c r="A89" s="3" t="s">
        <v>158</v>
      </c>
    </row>
    <row r="90" spans="1:3">
      <c r="A90" s="4" t="s">
        <v>629</v>
      </c>
      <c r="B90" s="5" t="n">
        <v>0</v>
      </c>
      <c r="C90" s="5" t="n">
        <v>0</v>
      </c>
    </row>
    <row r="91" spans="1:3">
      <c r="A91" s="4" t="s">
        <v>630</v>
      </c>
      <c r="B91" s="5" t="n">
        <v>0</v>
      </c>
      <c r="C91" s="5" t="n">
        <v>0</v>
      </c>
    </row>
    <row r="92" spans="1:3">
      <c r="A92" s="4" t="s">
        <v>159</v>
      </c>
      <c r="B92" s="5" t="n">
        <v>-48324</v>
      </c>
      <c r="C92" s="5" t="n">
        <v>-22609</v>
      </c>
    </row>
    <row r="93" spans="1:3">
      <c r="A93" s="4" t="s">
        <v>160</v>
      </c>
      <c r="B93" s="5" t="n">
        <v>724</v>
      </c>
    </row>
    <row r="94" spans="1:3">
      <c r="A94" s="4" t="s">
        <v>631</v>
      </c>
      <c r="B94" s="5" t="n">
        <v>-33019</v>
      </c>
    </row>
    <row r="95" spans="1:3">
      <c r="A95" s="4" t="s">
        <v>161</v>
      </c>
      <c r="B95" s="5" t="n">
        <v>-80619</v>
      </c>
      <c r="C95" s="5" t="n">
        <v>-22609</v>
      </c>
    </row>
    <row r="96" spans="1:3">
      <c r="A96" s="3" t="s">
        <v>162</v>
      </c>
    </row>
    <row r="97" spans="1:3">
      <c r="A97" s="4" t="s">
        <v>163</v>
      </c>
      <c r="B97" s="5" t="n">
        <v>0</v>
      </c>
      <c r="C97" s="5" t="n">
        <v>0</v>
      </c>
    </row>
    <row r="98" spans="1:3">
      <c r="A98" s="4" t="s">
        <v>164</v>
      </c>
      <c r="B98" s="5" t="n">
        <v>0</v>
      </c>
      <c r="C98" s="5" t="n">
        <v>-169443</v>
      </c>
    </row>
    <row r="99" spans="1:3">
      <c r="A99" s="4" t="s">
        <v>165</v>
      </c>
      <c r="B99" s="5" t="n">
        <v>1247195</v>
      </c>
      <c r="C99" s="5" t="n">
        <v>1266333</v>
      </c>
    </row>
    <row r="100" spans="1:3">
      <c r="A100" s="4" t="s">
        <v>632</v>
      </c>
      <c r="B100" s="5" t="n">
        <v>0</v>
      </c>
    </row>
    <row r="101" spans="1:3">
      <c r="A101" s="4" t="s">
        <v>166</v>
      </c>
      <c r="B101" s="5" t="n">
        <v>-1215395</v>
      </c>
      <c r="C101" s="5" t="n">
        <v>-1260283</v>
      </c>
    </row>
    <row r="102" spans="1:3">
      <c r="A102" s="4" t="s">
        <v>167</v>
      </c>
      <c r="C102" s="5" t="n">
        <v>0</v>
      </c>
    </row>
    <row r="103" spans="1:3">
      <c r="A103" s="4" t="s">
        <v>169</v>
      </c>
      <c r="B103" s="5" t="n">
        <v>-62</v>
      </c>
      <c r="C103" s="5" t="n">
        <v>-3226</v>
      </c>
    </row>
    <row r="104" spans="1:3">
      <c r="A104" s="4" t="s">
        <v>168</v>
      </c>
      <c r="B104" s="5" t="n">
        <v>0</v>
      </c>
      <c r="C104" s="5" t="n">
        <v>0</v>
      </c>
    </row>
    <row r="105" spans="1:3">
      <c r="A105" s="4" t="s">
        <v>170</v>
      </c>
      <c r="B105" s="5" t="n">
        <v>0</v>
      </c>
      <c r="C105" s="5" t="n">
        <v>0</v>
      </c>
    </row>
    <row r="106" spans="1:3">
      <c r="A106" s="4" t="s">
        <v>171</v>
      </c>
      <c r="B106" s="5" t="n">
        <v>-2009</v>
      </c>
      <c r="C106" s="5" t="n">
        <v>-2931</v>
      </c>
    </row>
    <row r="107" spans="1:3">
      <c r="A107" s="4" t="s">
        <v>172</v>
      </c>
      <c r="C107" s="5" t="n">
        <v>-1177</v>
      </c>
    </row>
    <row r="108" spans="1:3">
      <c r="A108" s="4" t="s">
        <v>173</v>
      </c>
      <c r="B108" s="5" t="n">
        <v>0</v>
      </c>
    </row>
    <row r="109" spans="1:3">
      <c r="A109" s="4" t="s">
        <v>174</v>
      </c>
      <c r="B109" s="5" t="n">
        <v>-817</v>
      </c>
      <c r="C109" s="5" t="n">
        <v>-760</v>
      </c>
    </row>
    <row r="110" spans="1:3">
      <c r="A110" s="4" t="s">
        <v>175</v>
      </c>
      <c r="B110" s="5" t="n">
        <v>28912</v>
      </c>
      <c r="C110" s="5" t="n">
        <v>-171487</v>
      </c>
    </row>
    <row r="111" spans="1:3">
      <c r="A111" s="4" t="s">
        <v>176</v>
      </c>
      <c r="B111" s="5" t="n">
        <v>-1015</v>
      </c>
      <c r="C111" s="5" t="n">
        <v>-5794</v>
      </c>
    </row>
    <row r="112" spans="1:3">
      <c r="A112" s="4" t="s">
        <v>177</v>
      </c>
      <c r="B112" s="5" t="n">
        <v>7462</v>
      </c>
      <c r="C112" s="5" t="n">
        <v>10836</v>
      </c>
    </row>
    <row r="113" spans="1:3">
      <c r="A113" s="4" t="s">
        <v>178</v>
      </c>
      <c r="B113" s="5" t="n">
        <v>6447</v>
      </c>
      <c r="C113" s="5" t="n">
        <v>5042</v>
      </c>
    </row>
    <row r="114" spans="1:3">
      <c r="A114" s="4" t="s">
        <v>79</v>
      </c>
    </row>
    <row r="115" spans="1:3">
      <c r="A115" s="3" t="s">
        <v>628</v>
      </c>
    </row>
    <row r="116" spans="1:3">
      <c r="A116" s="4" t="s">
        <v>157</v>
      </c>
      <c r="B116" s="5" t="n">
        <v>16620</v>
      </c>
      <c r="C116" s="5" t="n">
        <v>-5153</v>
      </c>
    </row>
    <row r="117" spans="1:3">
      <c r="A117" s="3" t="s">
        <v>158</v>
      </c>
    </row>
    <row r="118" spans="1:3">
      <c r="A118" s="4" t="s">
        <v>629</v>
      </c>
      <c r="B118" s="5" t="n">
        <v>-379200</v>
      </c>
      <c r="C118" s="5" t="n">
        <v>-525846</v>
      </c>
    </row>
    <row r="119" spans="1:3">
      <c r="A119" s="4" t="s">
        <v>630</v>
      </c>
      <c r="B119" s="5" t="n">
        <v>379200</v>
      </c>
      <c r="C119" s="5" t="n">
        <v>525846</v>
      </c>
    </row>
    <row r="120" spans="1:3">
      <c r="A120" s="4" t="s">
        <v>159</v>
      </c>
      <c r="B120" s="5" t="n">
        <v>0</v>
      </c>
      <c r="C120" s="5" t="n">
        <v>0</v>
      </c>
    </row>
    <row r="121" spans="1:3">
      <c r="A121" s="4" t="s">
        <v>160</v>
      </c>
      <c r="B121" s="5" t="n">
        <v>0</v>
      </c>
    </row>
    <row r="122" spans="1:3">
      <c r="A122" s="4" t="s">
        <v>631</v>
      </c>
      <c r="B122" s="5" t="n">
        <v>0</v>
      </c>
    </row>
    <row r="123" spans="1:3">
      <c r="A123" s="4" t="s">
        <v>161</v>
      </c>
      <c r="B123" s="5" t="n">
        <v>0</v>
      </c>
      <c r="C123" s="5" t="n">
        <v>0</v>
      </c>
    </row>
    <row r="124" spans="1:3">
      <c r="A124" s="3" t="s">
        <v>162</v>
      </c>
    </row>
    <row r="125" spans="1:3">
      <c r="A125" s="4" t="s">
        <v>163</v>
      </c>
      <c r="B125" s="5" t="n">
        <v>381790</v>
      </c>
      <c r="C125" s="5" t="n">
        <v>358300</v>
      </c>
    </row>
    <row r="126" spans="1:3">
      <c r="A126" s="4" t="s">
        <v>164</v>
      </c>
      <c r="B126" s="5" t="n">
        <v>-351424</v>
      </c>
      <c r="C126" s="5" t="n">
        <v>-450231</v>
      </c>
    </row>
    <row r="127" spans="1:3">
      <c r="A127" s="4" t="s">
        <v>165</v>
      </c>
      <c r="B127" s="5" t="n">
        <v>0</v>
      </c>
      <c r="C127" s="5" t="n">
        <v>0</v>
      </c>
    </row>
    <row r="128" spans="1:3">
      <c r="A128" s="4" t="s">
        <v>632</v>
      </c>
      <c r="B128" s="5" t="n">
        <v>0</v>
      </c>
    </row>
    <row r="129" spans="1:3">
      <c r="A129" s="4" t="s">
        <v>166</v>
      </c>
      <c r="B129" s="5" t="n">
        <v>0</v>
      </c>
      <c r="C129" s="5" t="n">
        <v>0</v>
      </c>
    </row>
    <row r="130" spans="1:3">
      <c r="A130" s="4" t="s">
        <v>167</v>
      </c>
      <c r="C130" s="5" t="n">
        <v>173286</v>
      </c>
    </row>
    <row r="131" spans="1:3">
      <c r="A131" s="4" t="s">
        <v>169</v>
      </c>
      <c r="B131" s="5" t="n">
        <v>-3354</v>
      </c>
      <c r="C131" s="5" t="n">
        <v>-4155</v>
      </c>
    </row>
    <row r="132" spans="1:3">
      <c r="A132" s="4" t="s">
        <v>168</v>
      </c>
      <c r="B132" s="5" t="n">
        <v>-53635</v>
      </c>
      <c r="C132" s="5" t="n">
        <v>-88876</v>
      </c>
    </row>
    <row r="133" spans="1:3">
      <c r="A133" s="4" t="s">
        <v>170</v>
      </c>
      <c r="B133" s="5" t="n">
        <v>0</v>
      </c>
      <c r="C133" s="5" t="n">
        <v>0</v>
      </c>
    </row>
    <row r="134" spans="1:3">
      <c r="A134" s="4" t="s">
        <v>171</v>
      </c>
      <c r="B134" s="5" t="n">
        <v>0</v>
      </c>
      <c r="C134" s="5" t="n">
        <v>0</v>
      </c>
    </row>
    <row r="135" spans="1:3">
      <c r="A135" s="4" t="s">
        <v>172</v>
      </c>
      <c r="C135" s="5" t="n">
        <v>0</v>
      </c>
    </row>
    <row r="136" spans="1:3">
      <c r="A136" s="4" t="s">
        <v>173</v>
      </c>
      <c r="B136" s="5" t="n">
        <v>0</v>
      </c>
    </row>
    <row r="137" spans="1:3">
      <c r="A137" s="4" t="s">
        <v>174</v>
      </c>
      <c r="B137" s="5" t="n">
        <v>0</v>
      </c>
      <c r="C137" s="5" t="n">
        <v>0</v>
      </c>
    </row>
    <row r="138" spans="1:3">
      <c r="A138" s="4" t="s">
        <v>175</v>
      </c>
      <c r="B138" s="5" t="n">
        <v>-26623</v>
      </c>
      <c r="C138" s="5" t="n">
        <v>-11676</v>
      </c>
    </row>
    <row r="139" spans="1:3">
      <c r="A139" s="4" t="s">
        <v>176</v>
      </c>
      <c r="B139" s="5" t="n">
        <v>-10003</v>
      </c>
      <c r="C139" s="5" t="n">
        <v>-16829</v>
      </c>
    </row>
    <row r="140" spans="1:3">
      <c r="A140" s="4" t="s">
        <v>177</v>
      </c>
      <c r="B140" s="5" t="n">
        <v>57475</v>
      </c>
      <c r="C140" s="5" t="n">
        <v>85322</v>
      </c>
    </row>
    <row r="141" spans="1:3">
      <c r="A141" s="4" t="s">
        <v>178</v>
      </c>
      <c r="B141" s="6" t="n">
        <v>47472</v>
      </c>
      <c r="C141" s="6" t="n">
        <v>684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3"/>
  </cols>
  <sheetData>
    <row r="1" spans="1:4">
      <c r="A1" s="1" t="s">
        <v>633</v>
      </c>
      <c r="B1" s="2" t="s">
        <v>85</v>
      </c>
      <c r="C1" s="2" t="s">
        <v>1</v>
      </c>
    </row>
    <row r="2" spans="1:4">
      <c r="B2" s="2" t="s">
        <v>2</v>
      </c>
      <c r="C2" s="2" t="s">
        <v>2</v>
      </c>
      <c r="D2" s="2" t="s">
        <v>634</v>
      </c>
    </row>
    <row r="3" spans="1:4">
      <c r="A3" s="3" t="s">
        <v>218</v>
      </c>
    </row>
    <row r="4" spans="1:4">
      <c r="A4" s="4" t="s">
        <v>635</v>
      </c>
      <c r="D4" s="6" t="n">
        <v>75000000</v>
      </c>
    </row>
    <row r="5" spans="1:4">
      <c r="A5" s="4" t="s">
        <v>636</v>
      </c>
      <c r="B5" s="5" t="n">
        <v>1261819</v>
      </c>
      <c r="C5" s="5" t="n">
        <v>3136665</v>
      </c>
    </row>
    <row r="6" spans="1:4">
      <c r="A6" s="4" t="s">
        <v>637</v>
      </c>
      <c r="B6" s="7" t="n">
        <v>19.58</v>
      </c>
      <c r="C6" s="7" t="n">
        <v>18.82</v>
      </c>
    </row>
    <row r="7" spans="1:4">
      <c r="A7" s="4" t="s">
        <v>638</v>
      </c>
      <c r="B7" s="6" t="n">
        <v>24700000</v>
      </c>
      <c r="C7" s="6" t="n">
        <v>59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39</v>
      </c>
      <c r="B1" s="2" t="s">
        <v>640</v>
      </c>
      <c r="C1" s="2" t="s">
        <v>641</v>
      </c>
      <c r="D1" s="2" t="s">
        <v>2</v>
      </c>
      <c r="E1" s="2" t="s">
        <v>641</v>
      </c>
      <c r="F1" s="2" t="s">
        <v>2</v>
      </c>
      <c r="G1" s="2" t="s">
        <v>634</v>
      </c>
    </row>
    <row r="2" spans="1:7">
      <c r="A2" s="3" t="s">
        <v>642</v>
      </c>
    </row>
    <row r="3" spans="1:7">
      <c r="A3" s="4" t="s">
        <v>464</v>
      </c>
      <c r="D3" s="6" t="n">
        <v>950910000</v>
      </c>
      <c r="F3" s="6" t="n">
        <v>950910000</v>
      </c>
    </row>
    <row r="4" spans="1:7">
      <c r="A4" s="4" t="s">
        <v>636</v>
      </c>
      <c r="D4" s="5" t="n">
        <v>1261819</v>
      </c>
      <c r="F4" s="5" t="n">
        <v>3136665</v>
      </c>
    </row>
    <row r="5" spans="1:7">
      <c r="A5" s="4" t="s">
        <v>638</v>
      </c>
      <c r="D5" s="6" t="n">
        <v>24700000</v>
      </c>
      <c r="F5" s="6" t="n">
        <v>59100000</v>
      </c>
    </row>
    <row r="6" spans="1:7">
      <c r="A6" s="4" t="s">
        <v>637</v>
      </c>
      <c r="D6" s="7" t="n">
        <v>19.58</v>
      </c>
      <c r="F6" s="7" t="n">
        <v>18.82</v>
      </c>
    </row>
    <row r="7" spans="1:7">
      <c r="A7" s="4" t="s">
        <v>643</v>
      </c>
      <c r="G7" s="6" t="n">
        <v>75000000</v>
      </c>
    </row>
    <row r="8" spans="1:7">
      <c r="A8" s="4" t="s">
        <v>644</v>
      </c>
    </row>
    <row r="9" spans="1:7">
      <c r="A9" s="3" t="s">
        <v>642</v>
      </c>
    </row>
    <row r="10" spans="1:7">
      <c r="A10" s="4" t="s">
        <v>636</v>
      </c>
      <c r="C10" s="5" t="n">
        <v>348776</v>
      </c>
      <c r="E10" s="5" t="n">
        <v>3485441</v>
      </c>
    </row>
    <row r="11" spans="1:7">
      <c r="A11" s="4" t="s">
        <v>638</v>
      </c>
      <c r="C11" s="6" t="n">
        <v>7200000</v>
      </c>
      <c r="E11" s="6" t="n">
        <v>66200000</v>
      </c>
    </row>
    <row r="12" spans="1:7">
      <c r="A12" s="4" t="s">
        <v>637</v>
      </c>
      <c r="C12" s="7" t="n">
        <v>20.68</v>
      </c>
      <c r="E12" s="6" t="n">
        <v>19</v>
      </c>
    </row>
    <row r="13" spans="1:7">
      <c r="A13" s="4" t="s">
        <v>645</v>
      </c>
    </row>
    <row r="14" spans="1:7">
      <c r="A14" s="3" t="s">
        <v>642</v>
      </c>
    </row>
    <row r="15" spans="1:7">
      <c r="A15" s="4" t="s">
        <v>464</v>
      </c>
      <c r="B15" s="6" t="n">
        <v>486000000</v>
      </c>
    </row>
    <row r="16" spans="1:7">
      <c r="A16" s="4" t="s">
        <v>646</v>
      </c>
      <c r="B16" s="5" t="n">
        <v>482800000</v>
      </c>
    </row>
    <row r="17" spans="1:7">
      <c r="A17" s="4" t="s">
        <v>647</v>
      </c>
    </row>
    <row r="18" spans="1:7">
      <c r="A18" s="3" t="s">
        <v>642</v>
      </c>
    </row>
    <row r="19" spans="1:7">
      <c r="A19" s="4" t="s">
        <v>464</v>
      </c>
      <c r="B19" s="6" t="n">
        <v>317200000</v>
      </c>
    </row>
    <row r="20" spans="1:7">
      <c r="A20" s="4" t="s">
        <v>467</v>
      </c>
      <c r="B20" s="4" t="s">
        <v>648</v>
      </c>
    </row>
    <row r="21" spans="1:7">
      <c r="A21" s="4" t="s">
        <v>649</v>
      </c>
    </row>
    <row r="22" spans="1:7">
      <c r="A22" s="3" t="s">
        <v>642</v>
      </c>
    </row>
    <row r="23" spans="1:7">
      <c r="A23" s="4" t="s">
        <v>464</v>
      </c>
      <c r="B23" s="6" t="n">
        <v>85500000</v>
      </c>
    </row>
    <row r="24" spans="1:7">
      <c r="A24" s="4" t="s">
        <v>467</v>
      </c>
      <c r="B24" s="4" t="s">
        <v>650</v>
      </c>
    </row>
    <row r="25" spans="1:7">
      <c r="A25" s="4" t="s">
        <v>651</v>
      </c>
    </row>
    <row r="26" spans="1:7">
      <c r="A26" s="3" t="s">
        <v>642</v>
      </c>
    </row>
    <row r="27" spans="1:7">
      <c r="A27" s="4" t="s">
        <v>464</v>
      </c>
      <c r="B27" s="6" t="n">
        <v>83300000</v>
      </c>
    </row>
    <row r="28" spans="1:7">
      <c r="A28" s="4" t="s">
        <v>467</v>
      </c>
      <c r="B28" s="4" t="s">
        <v>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1</v>
      </c>
      <c r="B1" s="2" t="s">
        <v>1</v>
      </c>
    </row>
    <row r="2" spans="1:3">
      <c r="B2" s="2" t="s">
        <v>2</v>
      </c>
      <c r="C2" s="2" t="s">
        <v>86</v>
      </c>
    </row>
    <row r="3" spans="1:3">
      <c r="A3" s="3" t="s">
        <v>142</v>
      </c>
    </row>
    <row r="4" spans="1:3">
      <c r="A4" s="4" t="s">
        <v>102</v>
      </c>
      <c r="B4" s="6" t="n">
        <v>54626</v>
      </c>
      <c r="C4" s="6" t="n">
        <v>44373</v>
      </c>
    </row>
    <row r="5" spans="1:3">
      <c r="A5" s="3" t="s">
        <v>143</v>
      </c>
    </row>
    <row r="6" spans="1:3">
      <c r="A6" s="4" t="s">
        <v>144</v>
      </c>
      <c r="B6" s="5" t="n">
        <v>27171</v>
      </c>
      <c r="C6" s="5" t="n">
        <v>23262</v>
      </c>
    </row>
    <row r="7" spans="1:3">
      <c r="A7" s="4" t="s">
        <v>145</v>
      </c>
      <c r="B7" s="5" t="n">
        <v>20588</v>
      </c>
      <c r="C7" s="5" t="n">
        <v>0</v>
      </c>
    </row>
    <row r="8" spans="1:3">
      <c r="A8" s="4" t="s">
        <v>146</v>
      </c>
      <c r="B8" s="5" t="n">
        <v>6410</v>
      </c>
      <c r="C8" s="5" t="n">
        <v>8795</v>
      </c>
    </row>
    <row r="9" spans="1:3">
      <c r="A9" s="4" t="s">
        <v>147</v>
      </c>
      <c r="B9" s="5" t="n">
        <v>174230</v>
      </c>
      <c r="C9" s="5" t="n">
        <v>179702</v>
      </c>
    </row>
    <row r="10" spans="1:3">
      <c r="A10" s="4" t="s">
        <v>148</v>
      </c>
      <c r="B10" s="5" t="n">
        <v>9852</v>
      </c>
      <c r="C10" s="5" t="n">
        <v>8514</v>
      </c>
    </row>
    <row r="11" spans="1:3">
      <c r="A11" s="4" t="s">
        <v>149</v>
      </c>
      <c r="B11" s="5" t="n">
        <v>3142</v>
      </c>
      <c r="C11" s="5" t="n">
        <v>0</v>
      </c>
    </row>
    <row r="12" spans="1:3">
      <c r="A12" s="4" t="s">
        <v>40</v>
      </c>
      <c r="B12" s="5" t="n">
        <v>3180</v>
      </c>
      <c r="C12" s="5" t="n">
        <v>-1847</v>
      </c>
    </row>
    <row r="13" spans="1:3">
      <c r="A13" s="4" t="s">
        <v>150</v>
      </c>
      <c r="B13" s="5" t="n">
        <v>68</v>
      </c>
      <c r="C13" s="5" t="n">
        <v>-620</v>
      </c>
    </row>
    <row r="14" spans="1:3">
      <c r="A14" s="4" t="s">
        <v>151</v>
      </c>
      <c r="B14" s="5" t="n">
        <v>19685</v>
      </c>
      <c r="C14" s="5" t="n">
        <v>9532</v>
      </c>
    </row>
    <row r="15" spans="1:3">
      <c r="A15" s="3" t="s">
        <v>152</v>
      </c>
    </row>
    <row r="16" spans="1:3">
      <c r="A16" s="4" t="s">
        <v>153</v>
      </c>
      <c r="B16" s="5" t="n">
        <v>-162075</v>
      </c>
      <c r="C16" s="5" t="n">
        <v>-176195</v>
      </c>
    </row>
    <row r="17" spans="1:3">
      <c r="A17" s="4" t="s">
        <v>154</v>
      </c>
      <c r="B17" s="5" t="n">
        <v>-3138</v>
      </c>
      <c r="C17" s="5" t="n">
        <v>10589</v>
      </c>
    </row>
    <row r="18" spans="1:3">
      <c r="A18" s="4" t="s">
        <v>33</v>
      </c>
      <c r="B18" s="5" t="n">
        <v>-27581</v>
      </c>
      <c r="C18" s="5" t="n">
        <v>-15269</v>
      </c>
    </row>
    <row r="19" spans="1:3">
      <c r="A19" s="4" t="s">
        <v>41</v>
      </c>
      <c r="B19" s="5" t="n">
        <v>-7994</v>
      </c>
      <c r="C19" s="5" t="n">
        <v>16427</v>
      </c>
    </row>
    <row r="20" spans="1:3">
      <c r="A20" s="4" t="s">
        <v>45</v>
      </c>
      <c r="B20" s="5" t="n">
        <v>14313</v>
      </c>
      <c r="C20" s="5" t="n">
        <v>35357</v>
      </c>
    </row>
    <row r="21" spans="1:3">
      <c r="A21" s="4" t="s">
        <v>47</v>
      </c>
      <c r="B21" s="5" t="n">
        <v>-8823</v>
      </c>
      <c r="C21" s="5" t="n">
        <v>13505</v>
      </c>
    </row>
    <row r="22" spans="1:3">
      <c r="A22" s="4" t="s">
        <v>155</v>
      </c>
      <c r="B22" s="5" t="n">
        <v>-24703</v>
      </c>
    </row>
    <row r="23" spans="1:3">
      <c r="A23" s="4" t="s">
        <v>156</v>
      </c>
      <c r="B23" s="5" t="n">
        <v>-6744</v>
      </c>
      <c r="C23" s="5" t="n">
        <v>36205</v>
      </c>
    </row>
    <row r="24" spans="1:3">
      <c r="A24" s="4" t="s">
        <v>50</v>
      </c>
      <c r="B24" s="5" t="n">
        <v>322</v>
      </c>
      <c r="C24" s="5" t="n">
        <v>-10236</v>
      </c>
    </row>
    <row r="25" spans="1:3">
      <c r="A25" s="4" t="s">
        <v>157</v>
      </c>
      <c r="B25" s="5" t="n">
        <v>92529</v>
      </c>
      <c r="C25" s="5" t="n">
        <v>182094</v>
      </c>
    </row>
    <row r="26" spans="1:3">
      <c r="A26" s="3" t="s">
        <v>158</v>
      </c>
    </row>
    <row r="27" spans="1:3">
      <c r="A27" s="4" t="s">
        <v>159</v>
      </c>
      <c r="B27" s="5" t="n">
        <v>-48324</v>
      </c>
      <c r="C27" s="5" t="n">
        <v>-22609</v>
      </c>
    </row>
    <row r="28" spans="1:3">
      <c r="A28" s="4" t="s">
        <v>160</v>
      </c>
      <c r="B28" s="5" t="n">
        <v>724</v>
      </c>
      <c r="C28" s="5" t="n">
        <v>0</v>
      </c>
    </row>
    <row r="29" spans="1:3">
      <c r="A29" s="4" t="s">
        <v>161</v>
      </c>
      <c r="B29" s="5" t="n">
        <v>-47600</v>
      </c>
      <c r="C29" s="5" t="n">
        <v>-22609</v>
      </c>
    </row>
    <row r="30" spans="1:3">
      <c r="A30" s="3" t="s">
        <v>162</v>
      </c>
    </row>
    <row r="31" spans="1:3">
      <c r="A31" s="4" t="s">
        <v>163</v>
      </c>
      <c r="B31" s="5" t="n">
        <v>381790</v>
      </c>
      <c r="C31" s="5" t="n">
        <v>358300</v>
      </c>
    </row>
    <row r="32" spans="1:3">
      <c r="A32" s="4" t="s">
        <v>164</v>
      </c>
      <c r="B32" s="5" t="n">
        <v>-351424</v>
      </c>
      <c r="C32" s="5" t="n">
        <v>-619674</v>
      </c>
    </row>
    <row r="33" spans="1:3">
      <c r="A33" s="4" t="s">
        <v>165</v>
      </c>
      <c r="B33" s="5" t="n">
        <v>1247195</v>
      </c>
      <c r="C33" s="5" t="n">
        <v>1266333</v>
      </c>
    </row>
    <row r="34" spans="1:3">
      <c r="A34" s="4" t="s">
        <v>166</v>
      </c>
      <c r="B34" s="5" t="n">
        <v>-1215395</v>
      </c>
      <c r="C34" s="5" t="n">
        <v>-1260283</v>
      </c>
    </row>
    <row r="35" spans="1:3">
      <c r="A35" s="4" t="s">
        <v>167</v>
      </c>
      <c r="B35" s="5" t="n">
        <v>0</v>
      </c>
      <c r="C35" s="5" t="n">
        <v>173286</v>
      </c>
    </row>
    <row r="36" spans="1:3">
      <c r="A36" s="4" t="s">
        <v>168</v>
      </c>
      <c r="B36" s="5" t="n">
        <v>-53635</v>
      </c>
      <c r="C36" s="5" t="n">
        <v>-88876</v>
      </c>
    </row>
    <row r="37" spans="1:3">
      <c r="A37" s="4" t="s">
        <v>169</v>
      </c>
      <c r="B37" s="5" t="n">
        <v>-3416</v>
      </c>
      <c r="C37" s="5" t="n">
        <v>-7381</v>
      </c>
    </row>
    <row r="38" spans="1:3">
      <c r="A38" s="4" t="s">
        <v>170</v>
      </c>
      <c r="B38" s="5" t="n">
        <v>835</v>
      </c>
      <c r="C38" s="5" t="n">
        <v>1055</v>
      </c>
    </row>
    <row r="39" spans="1:3">
      <c r="A39" s="4" t="s">
        <v>171</v>
      </c>
      <c r="B39" s="5" t="n">
        <v>-2009</v>
      </c>
      <c r="C39" s="5" t="n">
        <v>-2931</v>
      </c>
    </row>
    <row r="40" spans="1:3">
      <c r="A40" s="4" t="s">
        <v>172</v>
      </c>
      <c r="B40" s="5" t="n">
        <v>0</v>
      </c>
      <c r="C40" s="5" t="n">
        <v>-1177</v>
      </c>
    </row>
    <row r="41" spans="1:3">
      <c r="A41" s="4" t="s">
        <v>173</v>
      </c>
      <c r="B41" s="5" t="n">
        <v>-59071</v>
      </c>
      <c r="C41" s="5" t="n">
        <v>0</v>
      </c>
    </row>
    <row r="42" spans="1:3">
      <c r="A42" s="4" t="s">
        <v>174</v>
      </c>
      <c r="B42" s="5" t="n">
        <v>-817</v>
      </c>
      <c r="C42" s="5" t="n">
        <v>-760</v>
      </c>
    </row>
    <row r="43" spans="1:3">
      <c r="A43" s="4" t="s">
        <v>175</v>
      </c>
      <c r="B43" s="5" t="n">
        <v>-55947</v>
      </c>
      <c r="C43" s="5" t="n">
        <v>-182108</v>
      </c>
    </row>
    <row r="44" spans="1:3">
      <c r="A44" s="4" t="s">
        <v>176</v>
      </c>
      <c r="B44" s="5" t="n">
        <v>-11018</v>
      </c>
      <c r="C44" s="5" t="n">
        <v>-22623</v>
      </c>
    </row>
    <row r="45" spans="1:3">
      <c r="A45" s="4" t="s">
        <v>177</v>
      </c>
      <c r="B45" s="5" t="n">
        <v>64937</v>
      </c>
      <c r="C45" s="5" t="n">
        <v>96158</v>
      </c>
    </row>
    <row r="46" spans="1:3">
      <c r="A46" s="4" t="s">
        <v>178</v>
      </c>
      <c r="B46" s="5" t="n">
        <v>53919</v>
      </c>
      <c r="C46" s="5" t="n">
        <v>73535</v>
      </c>
    </row>
    <row r="47" spans="1:3">
      <c r="A47" s="3" t="s">
        <v>179</v>
      </c>
    </row>
    <row r="48" spans="1:3">
      <c r="A48" s="4" t="s">
        <v>180</v>
      </c>
      <c r="B48" s="5" t="n">
        <v>1110</v>
      </c>
      <c r="C48" s="5" t="n">
        <v>0</v>
      </c>
    </row>
    <row r="49" spans="1:3">
      <c r="A49" s="4" t="s">
        <v>181</v>
      </c>
      <c r="B49" s="5" t="n">
        <v>56743</v>
      </c>
      <c r="C49" s="5" t="n">
        <v>0</v>
      </c>
    </row>
    <row r="50" spans="1:3">
      <c r="A50" s="4" t="s">
        <v>182</v>
      </c>
      <c r="B50" s="5" t="n">
        <v>8558</v>
      </c>
      <c r="C50" s="5" t="n">
        <v>5454</v>
      </c>
    </row>
    <row r="51" spans="1:3">
      <c r="A51" s="3" t="s">
        <v>183</v>
      </c>
    </row>
    <row r="52" spans="1:3">
      <c r="A52" s="4" t="s">
        <v>184</v>
      </c>
      <c r="B52" s="5" t="n">
        <v>33496</v>
      </c>
      <c r="C52" s="5" t="n">
        <v>33854</v>
      </c>
    </row>
    <row r="53" spans="1:3">
      <c r="A53" s="4" t="s">
        <v>185</v>
      </c>
      <c r="B53" s="6" t="n">
        <v>17119</v>
      </c>
      <c r="C53" s="6" t="n">
        <v>-20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2:38:56Z</dcterms:created>
  <dcterms:modified xmlns:dcterms="http://purl.org/dc/terms/" xmlns:xsi="http://www.w3.org/2001/XMLSchema-instance" xsi:type="dcterms:W3CDTF">2019-12-10T12:38:56Z</dcterms:modified>
</cp:coreProperties>
</file>